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and Divestitures" sheetId="12" state="visible" r:id="rId12"/>
    <sheet xmlns:r="http://schemas.openxmlformats.org/officeDocument/2006/relationships" name="Supplemental Cash Flow Informa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tirement Benefits" sheetId="20" state="visible" r:id="rId20"/>
    <sheet xmlns:r="http://schemas.openxmlformats.org/officeDocument/2006/relationships" name="Post-Retirement Health Care" sheetId="21" state="visible" r:id="rId21"/>
    <sheet xmlns:r="http://schemas.openxmlformats.org/officeDocument/2006/relationships" name="Leases" sheetId="22" state="visible" r:id="rId22"/>
    <sheet xmlns:r="http://schemas.openxmlformats.org/officeDocument/2006/relationships" name="Guarantees, Commitments and Con" sheetId="23" state="visible" r:id="rId23"/>
    <sheet xmlns:r="http://schemas.openxmlformats.org/officeDocument/2006/relationships" name="Reportable Segment Information" sheetId="24" state="visible" r:id="rId24"/>
    <sheet xmlns:r="http://schemas.openxmlformats.org/officeDocument/2006/relationships" name="Restructuring and Impairment" sheetId="25" state="visible" r:id="rId25"/>
    <sheet xmlns:r="http://schemas.openxmlformats.org/officeDocument/2006/relationships" name="Supplier Finance Program"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cquisitions and Divestitures (" sheetId="32" state="visible" r:id="rId32"/>
    <sheet xmlns:r="http://schemas.openxmlformats.org/officeDocument/2006/relationships" name="Supplemental Cash Flow Inform_2"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Fair Value Measurements of Fi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Retirement Benefits (Tables)" sheetId="40" state="visible" r:id="rId40"/>
    <sheet xmlns:r="http://schemas.openxmlformats.org/officeDocument/2006/relationships" name="Post-Retirement Health Care (Ta" sheetId="41" state="visible" r:id="rId41"/>
    <sheet xmlns:r="http://schemas.openxmlformats.org/officeDocument/2006/relationships" name="Leases (Tables)" sheetId="42" state="visible" r:id="rId42"/>
    <sheet xmlns:r="http://schemas.openxmlformats.org/officeDocument/2006/relationships" name="Reportable Segment Information " sheetId="43" state="visible" r:id="rId43"/>
    <sheet xmlns:r="http://schemas.openxmlformats.org/officeDocument/2006/relationships" name="Restructuring and Impairment (T" sheetId="44" state="visible" r:id="rId44"/>
    <sheet xmlns:r="http://schemas.openxmlformats.org/officeDocument/2006/relationships" name="Supplier Finance Program (Tabl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Acquisitions and Divestitures_4" sheetId="64" state="visible" r:id="rId64"/>
    <sheet xmlns:r="http://schemas.openxmlformats.org/officeDocument/2006/relationships" name="Acquisitions and Divestitures_5" sheetId="65" state="visible" r:id="rId65"/>
    <sheet xmlns:r="http://schemas.openxmlformats.org/officeDocument/2006/relationships" name="Acquisitions and Divestitures_6" sheetId="66" state="visible" r:id="rId66"/>
    <sheet xmlns:r="http://schemas.openxmlformats.org/officeDocument/2006/relationships" name="Acquisitions and Divestitures_7" sheetId="67" state="visible" r:id="rId67"/>
    <sheet xmlns:r="http://schemas.openxmlformats.org/officeDocument/2006/relationships" name="Supplemental Cash Flow Inform_3"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Goodwill and Other Intangible_8" sheetId="74" state="visible" r:id="rId74"/>
    <sheet xmlns:r="http://schemas.openxmlformats.org/officeDocument/2006/relationships" name="Debt - Schedule of Debt (Detail" sheetId="75" state="visible" r:id="rId75"/>
    <sheet xmlns:r="http://schemas.openxmlformats.org/officeDocument/2006/relationships" name="Debt - Schedule of Maturities o" sheetId="76" state="visible" r:id="rId76"/>
    <sheet xmlns:r="http://schemas.openxmlformats.org/officeDocument/2006/relationships" name="Debt - Narrative (Details)" sheetId="77" state="visible" r:id="rId77"/>
    <sheet xmlns:r="http://schemas.openxmlformats.org/officeDocument/2006/relationships" name="Income Taxes - Provision for In"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Valuation Allowa" sheetId="81" state="visible" r:id="rId81"/>
    <sheet xmlns:r="http://schemas.openxmlformats.org/officeDocument/2006/relationships" name="Income Taxes - Narrative (Detai" sheetId="82" state="visible" r:id="rId82"/>
    <sheet xmlns:r="http://schemas.openxmlformats.org/officeDocument/2006/relationships" name="Income Taxes - Unrecognized Tax" sheetId="83" state="visible" r:id="rId83"/>
    <sheet xmlns:r="http://schemas.openxmlformats.org/officeDocument/2006/relationships" name="Fair Value Measurements of Fi_3"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Accumulated Other Comprehensi_5" sheetId="87" state="visible" r:id="rId87"/>
    <sheet xmlns:r="http://schemas.openxmlformats.org/officeDocument/2006/relationships" name="Accumulated Other Comprehensi_6" sheetId="88" state="visible" r:id="rId88"/>
    <sheet xmlns:r="http://schemas.openxmlformats.org/officeDocument/2006/relationships" name="Accumulated Other Comprehensi_7" sheetId="89" state="visible" r:id="rId89"/>
    <sheet xmlns:r="http://schemas.openxmlformats.org/officeDocument/2006/relationships" name="Accumulated Other Comprehensi_8" sheetId="90" state="visible" r:id="rId90"/>
    <sheet xmlns:r="http://schemas.openxmlformats.org/officeDocument/2006/relationships" name="Accumulated Other Comprehensi_9" sheetId="91" state="visible" r:id="rId91"/>
    <sheet xmlns:r="http://schemas.openxmlformats.org/officeDocument/2006/relationships" name="Stock-Based Compensation - Narr" sheetId="92" state="visible" r:id="rId92"/>
    <sheet xmlns:r="http://schemas.openxmlformats.org/officeDocument/2006/relationships" name="Stock-Based Compensation - Comp" sheetId="93" state="visible" r:id="rId93"/>
    <sheet xmlns:r="http://schemas.openxmlformats.org/officeDocument/2006/relationships" name="Stock-Based Compensation - Inco" sheetId="94" state="visible" r:id="rId94"/>
    <sheet xmlns:r="http://schemas.openxmlformats.org/officeDocument/2006/relationships" name="Stock-Based Compensation - RSU " sheetId="95" state="visible" r:id="rId95"/>
    <sheet xmlns:r="http://schemas.openxmlformats.org/officeDocument/2006/relationships" name="Stock-Based Compensation - RSU'" sheetId="96" state="visible" r:id="rId96"/>
    <sheet xmlns:r="http://schemas.openxmlformats.org/officeDocument/2006/relationships" name="Stock-Based Compensation - PSU " sheetId="97" state="visible" r:id="rId97"/>
    <sheet xmlns:r="http://schemas.openxmlformats.org/officeDocument/2006/relationships" name="Stock-Based Compensation - Outs" sheetId="98" state="visible" r:id="rId98"/>
    <sheet xmlns:r="http://schemas.openxmlformats.org/officeDocument/2006/relationships" name="Stock-Based Compensation - Non-" sheetId="99" state="visible" r:id="rId99"/>
    <sheet xmlns:r="http://schemas.openxmlformats.org/officeDocument/2006/relationships" name="Stock-Based Compensation - Stoc" sheetId="100" state="visible" r:id="rId100"/>
    <sheet xmlns:r="http://schemas.openxmlformats.org/officeDocument/2006/relationships" name="Stock-Based Compensation - Othe" sheetId="101" state="visible" r:id="rId101"/>
    <sheet xmlns:r="http://schemas.openxmlformats.org/officeDocument/2006/relationships" name="Stock-Based Compensation - Defe" sheetId="102" state="visible" r:id="rId102"/>
    <sheet xmlns:r="http://schemas.openxmlformats.org/officeDocument/2006/relationships" name="Retirement Benefits (Details)" sheetId="103" state="visible" r:id="rId103"/>
    <sheet xmlns:r="http://schemas.openxmlformats.org/officeDocument/2006/relationships" name="Post-Retirement Health Care - S" sheetId="104" state="visible" r:id="rId104"/>
    <sheet xmlns:r="http://schemas.openxmlformats.org/officeDocument/2006/relationships" name="Post-Retirement Health Care - E" sheetId="105" state="visible" r:id="rId105"/>
    <sheet xmlns:r="http://schemas.openxmlformats.org/officeDocument/2006/relationships" name="Post-Retirement Health Care Pos" sheetId="106" state="visible" r:id="rId106"/>
    <sheet xmlns:r="http://schemas.openxmlformats.org/officeDocument/2006/relationships" name="Leases - Narrative (Details)" sheetId="107" state="visible" r:id="rId107"/>
    <sheet xmlns:r="http://schemas.openxmlformats.org/officeDocument/2006/relationships" name="Leases - Lease Costs included i" sheetId="108" state="visible" r:id="rId108"/>
    <sheet xmlns:r="http://schemas.openxmlformats.org/officeDocument/2006/relationships" name="Leases - Maturities of Lease Li" sheetId="109" state="visible" r:id="rId109"/>
    <sheet xmlns:r="http://schemas.openxmlformats.org/officeDocument/2006/relationships" name="Leases - Weighted-Average Remai" sheetId="110" state="visible" r:id="rId110"/>
    <sheet xmlns:r="http://schemas.openxmlformats.org/officeDocument/2006/relationships" name="Leases - Cash Paid for Amounts " sheetId="111" state="visible" r:id="rId111"/>
    <sheet xmlns:r="http://schemas.openxmlformats.org/officeDocument/2006/relationships" name="Guarantees, Commitments and C_2" sheetId="112" state="visible" r:id="rId112"/>
    <sheet xmlns:r="http://schemas.openxmlformats.org/officeDocument/2006/relationships" name="Reportable Segment Informatio_2" sheetId="113" state="visible" r:id="rId113"/>
    <sheet xmlns:r="http://schemas.openxmlformats.org/officeDocument/2006/relationships" name="Restructuring and Impairment - " sheetId="114" state="visible" r:id="rId114"/>
    <sheet xmlns:r="http://schemas.openxmlformats.org/officeDocument/2006/relationships" name="Restructuring and Impairment _2" sheetId="115" state="visible" r:id="rId115"/>
    <sheet xmlns:r="http://schemas.openxmlformats.org/officeDocument/2006/relationships" name="Supplier Finance Program (Detai"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0, 2023</t>
        </is>
      </c>
      <c r="C2" s="2" t="inlineStr">
        <is>
          <t>Feb. 02,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0</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225</t>
        </is>
      </c>
      <c r="C9" s="4" t="inlineStr">
        <is>
          <t xml:space="preserve"> </t>
        </is>
      </c>
      <c r="D9" s="4" t="inlineStr">
        <is>
          <t xml:space="preserve"> </t>
        </is>
      </c>
    </row>
    <row r="10">
      <c r="A10" s="4" t="inlineStr">
        <is>
          <t>Entity Registrant Name</t>
        </is>
      </c>
      <c r="B10" s="4" t="inlineStr">
        <is>
          <t>HNI Corporation</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0617510</t>
        </is>
      </c>
      <c r="C12" s="4" t="inlineStr">
        <is>
          <t xml:space="preserve"> </t>
        </is>
      </c>
      <c r="D12" s="4" t="inlineStr">
        <is>
          <t xml:space="preserve"> </t>
        </is>
      </c>
    </row>
    <row r="13">
      <c r="A13" s="4" t="inlineStr">
        <is>
          <t>Entity Address, Address Line One</t>
        </is>
      </c>
      <c r="B13" s="4" t="inlineStr">
        <is>
          <t>600 East Second Street</t>
        </is>
      </c>
      <c r="C13" s="4" t="inlineStr">
        <is>
          <t xml:space="preserve"> </t>
        </is>
      </c>
      <c r="D13" s="4" t="inlineStr">
        <is>
          <t xml:space="preserve"> </t>
        </is>
      </c>
    </row>
    <row r="14">
      <c r="A14" s="4" t="inlineStr">
        <is>
          <t>Entity Address, Address Line Two</t>
        </is>
      </c>
      <c r="B14" s="4" t="inlineStr">
        <is>
          <t>P. O. Box 1109</t>
        </is>
      </c>
      <c r="C14" s="4" t="inlineStr">
        <is>
          <t xml:space="preserve"> </t>
        </is>
      </c>
      <c r="D14" s="4" t="inlineStr">
        <is>
          <t xml:space="preserve"> </t>
        </is>
      </c>
    </row>
    <row r="15">
      <c r="A15" s="4" t="inlineStr">
        <is>
          <t>Entity Address, City or Town</t>
        </is>
      </c>
      <c r="B15" s="4" t="inlineStr">
        <is>
          <t>Muscatine</t>
        </is>
      </c>
      <c r="C15" s="4" t="inlineStr">
        <is>
          <t xml:space="preserve"> </t>
        </is>
      </c>
      <c r="D15" s="4" t="inlineStr">
        <is>
          <t xml:space="preserve"> </t>
        </is>
      </c>
    </row>
    <row r="16">
      <c r="A16" s="4" t="inlineStr">
        <is>
          <t>Entity Address, State or Province</t>
        </is>
      </c>
      <c r="B16" s="4" t="inlineStr">
        <is>
          <t>IA</t>
        </is>
      </c>
      <c r="C16" s="4" t="inlineStr">
        <is>
          <t xml:space="preserve"> </t>
        </is>
      </c>
      <c r="D16" s="4" t="inlineStr">
        <is>
          <t xml:space="preserve"> </t>
        </is>
      </c>
    </row>
    <row r="17">
      <c r="A17" s="4" t="inlineStr">
        <is>
          <t>Entity Address, Postal Zip Code</t>
        </is>
      </c>
      <c r="B17" s="4" t="inlineStr">
        <is>
          <t>52761-0071</t>
        </is>
      </c>
      <c r="C17" s="4" t="inlineStr">
        <is>
          <t xml:space="preserve"> </t>
        </is>
      </c>
      <c r="D17" s="4" t="inlineStr">
        <is>
          <t xml:space="preserve"> </t>
        </is>
      </c>
    </row>
    <row r="18">
      <c r="A18" s="4" t="inlineStr">
        <is>
          <t>City Area Code</t>
        </is>
      </c>
      <c r="B18" s="4" t="inlineStr">
        <is>
          <t>563</t>
        </is>
      </c>
      <c r="C18" s="4" t="inlineStr">
        <is>
          <t xml:space="preserve"> </t>
        </is>
      </c>
      <c r="D18" s="4" t="inlineStr">
        <is>
          <t xml:space="preserve"> </t>
        </is>
      </c>
    </row>
    <row r="19">
      <c r="A19" s="4" t="inlineStr">
        <is>
          <t>Local Phone Number</t>
        </is>
      </c>
      <c r="B19" s="4" t="inlineStr">
        <is>
          <t>272-74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HN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49370143</v>
      </c>
    </row>
    <row r="34">
      <c r="A34" s="4" t="inlineStr">
        <is>
          <t>Entity Common Stock, Share Outstanding</t>
        </is>
      </c>
      <c r="B34" s="4" t="inlineStr">
        <is>
          <t xml:space="preserve"> </t>
        </is>
      </c>
      <c r="C34" s="6" t="n">
        <v>46888790</v>
      </c>
      <c r="D34" s="4" t="inlineStr">
        <is>
          <t xml:space="preserve"> </t>
        </is>
      </c>
    </row>
    <row r="35">
      <c r="A35" s="4" t="inlineStr">
        <is>
          <t>Documents Incorporated by Reference</t>
        </is>
      </c>
      <c r="B35" s="4" t="inlineStr">
        <is>
          <t>Portions of the registrant's Definitive Proxy Statement on Schedule 14A for the Annual Meeting of Shareholders to be held on May 16, 2024 are incorporated by reference into Part III.</t>
        </is>
      </c>
      <c r="C35" s="4" t="inlineStr">
        <is>
          <t xml:space="preserve"> </t>
        </is>
      </c>
      <c r="D35" s="4" t="inlineStr">
        <is>
          <t xml:space="preserve"> </t>
        </is>
      </c>
    </row>
    <row r="36">
      <c r="A36" s="4" t="inlineStr">
        <is>
          <t>Entity Central Index Key</t>
        </is>
      </c>
      <c r="B36" s="4" t="inlineStr">
        <is>
          <t>000004828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and transactions of the Corporation and its subsidiaries. Intercompany accounts and transactions have been eliminated in consolidation. On June 1, 2023, the Corporation acquired Kimball International. The Corporation included the financial results of Kimball International in the Consolidated Financial Statements starting as of the date of acquisition. See "Note 4. Acquisitions and Divestitures" for further inform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debt securities holdings with maturities of less than one year, as well as investment holding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Equity investments in the current year are comprised of mutual funds, classified as trading securities recognized at fair value, in a supplemental employee retirement plan ("SERP") acquired as part of the acquisition of Kimball International. Offsetting SERP liabilities, representing the obligation to distribute SERP investments to the participants, are recorded in the "Current maturities of other long-term obligations" and "Other Long-Term Liabilities" lines of the Consolidated Balance Sheets. Realized and unrealized gains and losses on the SERP investments are fully offset by adjustments to the SERP liabilities, resulting in no impact to net income. In 2022, the Corporation held an equity investment in a private entity carried at cost; this investment was fully impaired in 2023. Cash, cash equivalents, and investments are reflected in the Consolidated Balance Sheets and were as follows: December 30, 2023 December 31, 2022 Cash and cash equivalents Short-term investments Other Assets Cash and cash equivalents Short-term investments Other Assets Debt securities $ — $ 1.2 $ 12.3 $ — $ 2.0 $ 10.8 Equity investments — 4.3 7.0 — — 1.5 Cash and money market accounts 28.9 — — 17.4 — — Total $ 28.9 $ 5.6 $ 19.3 $ 17.4 $ 2.0 $ 12.3 The following table summarizes the amortized cost basis of the debt securities: December 30, 2023 December 31, 2022 Amortized cost basis of debt securities $ 13.8 $ 13.7 Immaterial unrealized gains and losses are recorded in "Accumulated other comprehensive income (loss)" in the Consolidated Balance Sheets for these debt securities. Immaterial amounts of accrued interest receivable related to the Corporation’s portfolio are recorded in "Prepaid expenses and other current assets." Receivables Trade receivables are recorded at amortized cost, net of an allowance for doubtful accounts. The allowance is developed based on several factors including overall customer credit quality, historical write-off experience, and specific account analyses projecting the ultimate collectability of the account. The following table summarizes the change in the allowance for doubtful accounts: Balance at beginning of period Current provision and adjustments Amounts written off Recoveries and other Acquisition and divestiture of businesses Balance at end of period Year ended December 30, 2023 $ 3.2 $ 0.3 $ (0.5) $ 0.0 $ 0.4 $ 3.5 Year ended December 31, 2022 $ 2.8 $ 1.7 $ (1.0) $ 0.2 $ (0.5) $ 3.2 Year ended January 1, 2022 $ 5.5 $ (0.9) $ (1.9) $ 0.1 $ — $ 2.8 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solidated Balance Sheets consisted of the following: December 30, 2023 December 31, 2022 Finished products, net $ 112.9 $ 121.0 Materials and work in process, net 128.2 112.8 LIFO allowance (44.5) (53.7) Total inventories, net $ 196.6 $ 180.1 Inventory valued by the LIFO costing method 91 % 91 % During 2023, inventory quantities were reduced at certain business units, resulting in a liquidation of LIFO inventory quantities carried at costs prevailing in prior years as compared with the cost of current year purchases, the effect of which decreased cost of goods sold by approximately $1.3 million. There were no material liquidations of established LIFO layers in 2022. If only the FIFO method had been in use, inventories would have been $44.5 million and $53.7 million higher than reported as of December 30, 2023 and December 31, 2022, respectively. The decrease in the LIFO allowance from prior year end was primarily attributable to a decrease in inventory balances at legacy HNI businesses. In addition to the LIFO allowance, the Corporation recorded inventory allowances reducing finished products, materials, and work in process of $14.2 million and $14.9 million as of December 30, 2023 and December 31, 2022, respectively, to adjust for excess and obsolete inventory or otherwise reduce FIFO-basis inventory to net realizable value. Property, Plant, and Equipment Property, plant, and equipment are carried at cost less accumulated depreciation.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otal depreciation expense was as follows: 2023 2022 2021 Depreciation expense $ 64.7 $ 53.3 $ 53.0 Long-Lived Assets The Corporation evaluates long-lived assets, including definite-lived intangible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Goodwill and Other Intangible Assets The Corporation evaluates its goodwill for impairment on an annual basis during the fourth quarter (using a valuation date as of the start of the Corporation's fourth quarter) or whenever indicators of impairment exist. Asset impairment charges associated with the Corporation’s goodwill impairment testing are discussed in "Note 6. Goodwill and Other Intangible Assets." The Corporation reviews goodwill at the reporting unit level, which refers to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based on a weighted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quantitative impairment test, if required,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using a valuation date as of the start of the Corporation's fourth quarter) or whenever an indication of impairment exists. Consistent with goodwill impairment testing, a qualitative assessment may be performed to determine whether it is more likely than not the fair value of indefinite-lived trade names is less than the carrying amount. If it is determined necessary to perform a quantitative test, the estimate of the fair value of the trade names is based on a discounted cash flows model using inputs which include projected revenues, assumed royalty rates that would be payable if the trade names were not owned, and discount rates. Accounts Payable and Accrued Expenses Accounts payable and accrued expenses are reflected in the Consolidated Balance Sheets and were as follows: December 30, 2023 December 31, 2022 Trade accounts payable $ 193.7 $ 165.3 Compensation 65.1 47.1 Profit sharing and retirement 10.5 11.6 Accrued marketing programs 31.4 31.3 Accrued freight 12.9 12.5 Customer deposits 35.6 27.3 Other accrued expenses 69.4 72.6 $ 418.7 $ 367.7 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2023 2022 2021 Balance at beginning of period $ 14.8 $ 16.0 $ 16.1 Accruals recognized as a result of business combination 3.5 — — Accruals for warranties issued 11.6 9.3 7.7 Settlements and other (11.9) (10.5) (7.8) Balance at end of period $ 18.0 $ 14.8 $ 16.0 The current and long-term portions of the allowance for the estimated settlements are included within "Accounts payable and accrued expenses" and "Other Long-Term Liabilities," respectively, in the Consolidated Balance Sheets. The following table summarizes when these estimated settlements are expected to be paid: December 30, 2023 December 31, 2022 Current - in the next twelve months $ 6.0 $ 5.4 Long-term - beyond one year 12.0 9.4 $ 18.0 $ 14.8 Revenue Recognition Performance Obligations -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 • The Corporation applies the accounting policy election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 The Corporation applies the accounting policy election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 The Corporation applies the practical expedient which permits an entity to recognize incremental costs to obtain a contract as an expense when incurred if the amortization period will be less than one year. • The Corporation applies the practical expedient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 The Corporation’s backlog orders are typically cancellable for a period of time and almost all contracts have an original duration of one year or less. As a result, the Corporation elected the practical expedient not to disclose the unsatisfied performance obligation as of period end. The backlog is typically fulfilled within a few months. Leases Accounting Policies and Practical Expedients : • The Corporation has made an accounting election by class of underlying assets to not separate non-lease components of a contract from the lease components to which they relate for all classes of assets except for embedded leases. • The Corporation has elected for all asset classes to not recognize right of use ("ROU") assets and lease liabilities for leases that at the inception date or business combination date have a remaining lease term of twelve months or less. Research and Development Costs Research and development costs relating to development of new products and processes, including significant improvements and refinements to existing products, are expensed as incurred. These costs include salaries, contractor fees, prototype costs, and administrative fees. The amounts charged against income and recorded in "Selling and administrative expenses" on the Consolidated Statements of Comprehensive Income were as follows: 2023 2022 2021 Research and development costs $ 47.2 $ 47.8 $ 39.4 Freight Expense Freight expense on shipments to customers was recorded in "Selling and administrative expenses" on the Consolidated Statements of Comprehensive Income as follows: 2023 2022 2021 Freight expense $ 137.8 $ 142.0 $ 118.2 Stock-Based Compensation The Corporation measures the cost of employee services in exchange for an award of equity instruments based on the grant-date fair value of the award and generally recognizes cost over the requisite service period. See "Note 11. Stock-Based Compensation"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The Organisation for Economic Cooperation and Development ("OECD") issued new regulations in connection with a global minimum tax regime. Known as "Pillar Two," the new regulations are effective for income tax years commencing January 2024, and are part of the OECD’s broader plan to mitigate tax base erosion and profit shifting by large multinational enterprises ("MNE"). Pillar Two will apply to MNEs with revenues of at least EUR 750 million. Under its provisions, qualifying MNE groups would pay a 15 percent minimum tax in each of the jurisdictions in which they operate. The guidance is principally focused on the application of the transitional country-by-country reporting safe harbor and enables an MNE to avoid both completing a full global anti-base erosion model computation and paying a top-up tax for jurisdictions when they are eligible for one of three safe harbor tests: (1) de minimis; (2) simplified effective tax rate; and (3) routine profits. Based on the estimated safe harbor simplified effective tax rate computation, management does not currently expect Pillar Two minimum tax to be owed by the Corporation.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2023 2022 2021 Numerator: Numerator for both basic and diluted EPS attributable to HNI Corporation net income $ 49.2 $ 123.9 $ 59.8 Denominators: Denominator for basic EPS weighted-average common shares outstanding 44.5 41.7 43.4 Potentially dilutive shares from stock-based compensation plans 0.8 0.5 0.5 Denominator for diluted EPS 45.4 42.2 44.0 Earnings per share – basic $ 1.11 $ 2.97 $ 1.38 Earnings per share – diluted $ 1.09 $ 2.94 $ 1.36 The year-over-year increase in shares outstanding is primarily due to the issuance of 4.7 million shares in June 2023 as part of the consideration to acquire Kimball International. The weighted-average common stock equivalents presented above do not include the effect of the common stock equivalents in the table below because their inclusion would be anti-dilutive: 2023 2022 2021 Common stock equivalents excluded because their inclusion would be anti-dilutive 2.1 2.0 1.6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sset valuations in connection with business combination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 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December 30, 2023 December 31, 2022 Current - "Accounts payable and accrued expenses" $ 5.9 $ 5.2 Non-current - "Other Long-Term Liabilities" 18.8 18.6 Total general, auto, product, and workers’ compensation liabilities $ 24.8 $ 23.8 The preceding table excludes self-insured member health and other benefits liabilities of $7.6 million and $7.2 million as of December 30, 2023 and December 31, 2022, respectively. The Corporation’s policy is to accrue amounts in accordance with the actuarial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 Recently Adopted Accounting Standards The Corporation adopted ASU 2022-04, Liabilities—Supplier Finance Programs (Subtopic 405-50): Disclosure of Supplier Finance Program Obligations in the first fiscal quarter of 2023, which enhances the transparency of supplier finance programs by requiring the disclosure of key terms, amounts outstanding, a rollforward of outstanding amounts, and a description of where in the financial statements outstanding amounts are presented. The rollforward disclosure is not required until fiscal 2024; however as permitted by the ASU, the Corporation has elected to early-adopt the rollforward for 2023. See "Note 18. Supplier Finance Progra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Vested or Expected to Vest and are Exercisable (Details) $ / shares in Units, shares in Thousands, $ in Millions</t>
        </is>
      </c>
      <c r="B1" s="2" t="inlineStr">
        <is>
          <t>12 Months Ended</t>
        </is>
      </c>
    </row>
    <row r="2">
      <c r="B2" s="2" t="inlineStr">
        <is>
          <t>Dec. 30, 2023 USD ($) $ / shares shares</t>
        </is>
      </c>
    </row>
    <row r="3">
      <c r="A3" s="3" t="inlineStr">
        <is>
          <t>Exercisable</t>
        </is>
      </c>
      <c r="B3" s="4" t="inlineStr">
        <is>
          <t xml:space="preserve"> </t>
        </is>
      </c>
    </row>
    <row r="4">
      <c r="A4" s="4" t="inlineStr">
        <is>
          <t>Number (shares) | shares</t>
        </is>
      </c>
      <c r="B4" s="6" t="n">
        <v>1862</v>
      </c>
    </row>
    <row r="5">
      <c r="A5" s="4" t="inlineStr">
        <is>
          <t>Weighted-Average Exercise Price (in dollars per share) | $ / shares</t>
        </is>
      </c>
      <c r="B5" s="9" t="n">
        <v>42.67</v>
      </c>
    </row>
    <row r="6">
      <c r="A6" s="4" t="inlineStr">
        <is>
          <t>Weighted-Average Remaining Exercisable Period (years)</t>
        </is>
      </c>
      <c r="B6" s="4" t="inlineStr">
        <is>
          <t>3 years 6 months</t>
        </is>
      </c>
    </row>
    <row r="7">
      <c r="A7" s="4" t="inlineStr">
        <is>
          <t>Aggregate Intrinsic Value | $</t>
        </is>
      </c>
      <c r="B7" s="7" t="n">
        <v>3.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Other Information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fair value of options vested</t>
        </is>
      </c>
      <c r="B4" s="7" t="n">
        <v>4.6</v>
      </c>
      <c r="C4" s="7" t="n">
        <v>4.7</v>
      </c>
      <c r="D4" s="7" t="n">
        <v>3.3</v>
      </c>
    </row>
    <row r="5">
      <c r="A5" s="4" t="inlineStr">
        <is>
          <t>Total intrinsic value of options exercised</t>
        </is>
      </c>
      <c r="B5" s="8" t="n">
        <v>0.8</v>
      </c>
      <c r="C5" s="8" t="n">
        <v>0.5</v>
      </c>
      <c r="D5" s="8" t="n">
        <v>5.4</v>
      </c>
    </row>
    <row r="6">
      <c r="A6" s="4" t="inlineStr">
        <is>
          <t>Cash received from exercise of stock options</t>
        </is>
      </c>
      <c r="B6" s="8" t="n">
        <v>8.1</v>
      </c>
      <c r="C6" s="8" t="n">
        <v>2.1</v>
      </c>
      <c r="D6" s="8" t="n">
        <v>28.5</v>
      </c>
    </row>
    <row r="7">
      <c r="A7" s="4" t="inlineStr">
        <is>
          <t>Tax benefit realized from exercise of stock options</t>
        </is>
      </c>
      <c r="B7" s="7" t="n">
        <v>0.2</v>
      </c>
      <c r="C7" s="7" t="n">
        <v>0.1</v>
      </c>
      <c r="D7"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Deferred Compensation (Details) - USD ($) $ in Millions</t>
        </is>
      </c>
      <c r="B1" s="2" t="inlineStr">
        <is>
          <t>Dec. 30, 2023</t>
        </is>
      </c>
      <c r="C1" s="2" t="inlineStr">
        <is>
          <t>Dec. 31, 2022</t>
        </is>
      </c>
    </row>
    <row r="2">
      <c r="A2" s="3" t="inlineStr">
        <is>
          <t>Share-Based Payment Arrangement [Abstract]</t>
        </is>
      </c>
      <c r="B2" s="4" t="inlineStr">
        <is>
          <t xml:space="preserve"> </t>
        </is>
      </c>
      <c r="C2" s="4" t="inlineStr">
        <is>
          <t xml:space="preserve"> </t>
        </is>
      </c>
    </row>
    <row r="3">
      <c r="A3" s="4" t="inlineStr">
        <is>
          <t>Current maturities of other long-term obligations</t>
        </is>
      </c>
      <c r="B3" s="7" t="n">
        <v>0.3</v>
      </c>
      <c r="C3" s="7" t="n">
        <v>0.5</v>
      </c>
    </row>
    <row r="4">
      <c r="A4" s="4" t="inlineStr">
        <is>
          <t>Other long-term liabilities</t>
        </is>
      </c>
      <c r="B4" s="8" t="n">
        <v>2.1</v>
      </c>
      <c r="C4" s="8" t="n">
        <v>6.6</v>
      </c>
    </row>
    <row r="5">
      <c r="A5" s="4" t="inlineStr">
        <is>
          <t>Total deferred compensation</t>
        </is>
      </c>
      <c r="B5" s="7" t="n">
        <v>2.4</v>
      </c>
      <c r="C5" s="5" t="n">
        <v>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ntribution</t>
        </is>
      </c>
      <c r="B4" s="7" t="n">
        <v>3.9</v>
      </c>
      <c r="C4" s="7" t="n">
        <v>5.1</v>
      </c>
      <c r="D4" s="7" t="n">
        <v>7.1</v>
      </c>
    </row>
    <row r="5">
      <c r="A5" s="4" t="inlineStr">
        <is>
          <t>Cash contribution</t>
        </is>
      </c>
      <c r="B5" s="8" t="n">
        <v>25.9</v>
      </c>
      <c r="C5" s="8" t="n">
        <v>25.1</v>
      </c>
      <c r="D5" s="8" t="n">
        <v>17.8</v>
      </c>
    </row>
    <row r="6">
      <c r="A6" s="4" t="inlineStr">
        <is>
          <t>Total annual contribution</t>
        </is>
      </c>
      <c r="B6" s="8" t="n">
        <v>29.8</v>
      </c>
      <c r="C6" s="7" t="n">
        <v>30.1</v>
      </c>
      <c r="D6" s="5" t="n">
        <v>25</v>
      </c>
    </row>
    <row r="7">
      <c r="A7" s="4" t="inlineStr">
        <is>
          <t>2023 Kimball International Legacy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sh contribution</t>
        </is>
      </c>
      <c r="B9" s="7" t="n">
        <v>4.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Health Care - Schedule of Cost of Retirement Plans (Details) - Postretirement Health Coverage - USD ($) $ in Millions</t>
        </is>
      </c>
      <c r="B1" s="2" t="inlineStr">
        <is>
          <t>12 Months Ended</t>
        </is>
      </c>
    </row>
    <row r="2">
      <c r="B2" s="2" t="inlineStr">
        <is>
          <t>Dec. 30, 2023</t>
        </is>
      </c>
      <c r="C2" s="2" t="inlineStr">
        <is>
          <t>Dec. 31, 2022</t>
        </is>
      </c>
    </row>
    <row r="3">
      <c r="A3" s="3" t="inlineStr">
        <is>
          <t>Change in benefit obligation</t>
        </is>
      </c>
      <c r="B3" s="4" t="inlineStr">
        <is>
          <t xml:space="preserve"> </t>
        </is>
      </c>
      <c r="C3" s="4" t="inlineStr">
        <is>
          <t xml:space="preserve"> </t>
        </is>
      </c>
    </row>
    <row r="4">
      <c r="A4" s="4" t="inlineStr">
        <is>
          <t>Benefit obligation at beginning of year</t>
        </is>
      </c>
      <c r="B4" s="7" t="n">
        <v>17.3</v>
      </c>
      <c r="C4" s="7" t="n">
        <v>23.3</v>
      </c>
    </row>
    <row r="5">
      <c r="A5" s="4" t="inlineStr">
        <is>
          <t>Service cost</t>
        </is>
      </c>
      <c r="B5" s="8" t="n">
        <v>0.4</v>
      </c>
      <c r="C5" s="8" t="n">
        <v>0.6</v>
      </c>
    </row>
    <row r="6">
      <c r="A6" s="4" t="inlineStr">
        <is>
          <t>Interest cost</t>
        </is>
      </c>
      <c r="B6" s="8" t="n">
        <v>0.9</v>
      </c>
      <c r="C6" s="8" t="n">
        <v>0.6</v>
      </c>
    </row>
    <row r="7">
      <c r="A7" s="4" t="inlineStr">
        <is>
          <t>Benefits paid</t>
        </is>
      </c>
      <c r="B7" s="8" t="n">
        <v>-1.2</v>
      </c>
      <c r="C7" s="8" t="n">
        <v>-1.1</v>
      </c>
    </row>
    <row r="8">
      <c r="A8" s="4" t="inlineStr">
        <is>
          <t>Actuarial gain</t>
        </is>
      </c>
      <c r="B8" s="8" t="n">
        <v>0.2</v>
      </c>
      <c r="C8" s="6" t="n">
        <v>-6</v>
      </c>
    </row>
    <row r="9">
      <c r="A9" s="4" t="inlineStr">
        <is>
          <t>Benefit obligation at end of year</t>
        </is>
      </c>
      <c r="B9" s="8" t="n">
        <v>17.5</v>
      </c>
      <c r="C9" s="8" t="n">
        <v>17.3</v>
      </c>
    </row>
    <row r="10">
      <c r="A10" s="3" t="inlineStr">
        <is>
          <t>Change in plan assets</t>
        </is>
      </c>
      <c r="B10" s="4" t="inlineStr">
        <is>
          <t xml:space="preserve"> </t>
        </is>
      </c>
      <c r="C10" s="4" t="inlineStr">
        <is>
          <t xml:space="preserve"> </t>
        </is>
      </c>
    </row>
    <row r="11">
      <c r="A11" s="4" t="inlineStr">
        <is>
          <t>Fair value at beginning of year</t>
        </is>
      </c>
      <c r="B11" s="6" t="n">
        <v>0</v>
      </c>
      <c r="C11" s="6" t="n">
        <v>0</v>
      </c>
    </row>
    <row r="12">
      <c r="A12" s="4" t="inlineStr">
        <is>
          <t>Actual return on assets</t>
        </is>
      </c>
      <c r="B12" s="6" t="n">
        <v>0</v>
      </c>
      <c r="C12" s="6" t="n">
        <v>0</v>
      </c>
    </row>
    <row r="13">
      <c r="A13" s="4" t="inlineStr">
        <is>
          <t>Employer contribution</t>
        </is>
      </c>
      <c r="B13" s="8" t="n">
        <v>1.2</v>
      </c>
      <c r="C13" s="8" t="n">
        <v>1.1</v>
      </c>
    </row>
    <row r="14">
      <c r="A14" s="4" t="inlineStr">
        <is>
          <t>Transferred out</t>
        </is>
      </c>
      <c r="B14" s="6" t="n">
        <v>0</v>
      </c>
      <c r="C14" s="6" t="n">
        <v>0</v>
      </c>
    </row>
    <row r="15">
      <c r="A15" s="4" t="inlineStr">
        <is>
          <t>Benefits paid</t>
        </is>
      </c>
      <c r="B15" s="8" t="n">
        <v>-1.2</v>
      </c>
      <c r="C15" s="8" t="n">
        <v>-1.1</v>
      </c>
    </row>
    <row r="16">
      <c r="A16" s="4" t="inlineStr">
        <is>
          <t>Fair value at end of year</t>
        </is>
      </c>
      <c r="B16" s="6" t="n">
        <v>0</v>
      </c>
      <c r="C16" s="6" t="n">
        <v>0</v>
      </c>
    </row>
    <row r="17">
      <c r="A17" s="4" t="inlineStr">
        <is>
          <t>Funded Status of Plan</t>
        </is>
      </c>
      <c r="B17" s="8" t="n">
        <v>-17.5</v>
      </c>
      <c r="C17" s="8" t="n">
        <v>-17.3</v>
      </c>
    </row>
    <row r="18">
      <c r="A18" s="3" t="inlineStr">
        <is>
          <t>Amounts recognized in the Consolidated Balance Sheets consist of:</t>
        </is>
      </c>
      <c r="B18" s="4" t="inlineStr">
        <is>
          <t xml:space="preserve"> </t>
        </is>
      </c>
      <c r="C18" s="4" t="inlineStr">
        <is>
          <t xml:space="preserve"> </t>
        </is>
      </c>
    </row>
    <row r="19">
      <c r="A19" s="4" t="inlineStr">
        <is>
          <t>Current liabilities - "Current maturities of other long-term obligations"</t>
        </is>
      </c>
      <c r="B19" s="8" t="n">
        <v>1.1</v>
      </c>
      <c r="C19" s="8" t="n">
        <v>1.2</v>
      </c>
    </row>
    <row r="20">
      <c r="A20" s="4" t="inlineStr">
        <is>
          <t>Non-current liabilities - "Other Long-Term Liabilities"</t>
        </is>
      </c>
      <c r="B20" s="8" t="n">
        <v>16.4</v>
      </c>
      <c r="C20" s="8" t="n">
        <v>16.2</v>
      </c>
    </row>
    <row r="21">
      <c r="A21" s="3" t="inlineStr">
        <is>
          <t>Change in Accumulated Other Comprehensive Income (Loss) (before tax):</t>
        </is>
      </c>
      <c r="B21" s="4" t="inlineStr">
        <is>
          <t xml:space="preserve"> </t>
        </is>
      </c>
      <c r="C21" s="4" t="inlineStr">
        <is>
          <t xml:space="preserve"> </t>
        </is>
      </c>
    </row>
    <row r="22">
      <c r="A22" s="4" t="inlineStr">
        <is>
          <t>Amount disclosed at beginning of year</t>
        </is>
      </c>
      <c r="B22" s="8" t="n">
        <v>-2.8</v>
      </c>
      <c r="C22" s="8" t="n">
        <v>3.3</v>
      </c>
    </row>
    <row r="23">
      <c r="A23" s="4" t="inlineStr">
        <is>
          <t>Actuarial loss (gain)</t>
        </is>
      </c>
      <c r="B23" s="8" t="n">
        <v>0.2</v>
      </c>
      <c r="C23" s="6" t="n">
        <v>-6</v>
      </c>
    </row>
    <row r="24">
      <c r="A24" s="4" t="inlineStr">
        <is>
          <t>Amortization of transition amount</t>
        </is>
      </c>
      <c r="B24" s="8" t="n">
        <v>0.1</v>
      </c>
      <c r="C24" s="8" t="n">
        <v>-0.1</v>
      </c>
    </row>
    <row r="25">
      <c r="A25" s="4" t="inlineStr">
        <is>
          <t>Amount disclosed at end of year</t>
        </is>
      </c>
      <c r="B25" s="7" t="n">
        <v>-2.5</v>
      </c>
      <c r="C25" s="7" t="n">
        <v>-2.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st-Retirement Health Care - Estimated Future Benefit Payments (Details) - Postretirement Health Coverage $ in Millions</t>
        </is>
      </c>
      <c r="B1" s="2" t="inlineStr">
        <is>
          <t>Dec. 30, 2023 USD ($)</t>
        </is>
      </c>
    </row>
    <row r="2">
      <c r="A2" s="3" t="inlineStr">
        <is>
          <t>Defined Benefit Plan Disclosure [Line Items]</t>
        </is>
      </c>
      <c r="B2" s="4" t="inlineStr">
        <is>
          <t xml:space="preserve"> </t>
        </is>
      </c>
    </row>
    <row r="3">
      <c r="A3" s="4" t="inlineStr">
        <is>
          <t>2024</t>
        </is>
      </c>
      <c r="B3" s="7" t="n">
        <v>1.1</v>
      </c>
    </row>
    <row r="4">
      <c r="A4" s="4" t="inlineStr">
        <is>
          <t>2025</t>
        </is>
      </c>
      <c r="B4" s="8" t="n">
        <v>1.1</v>
      </c>
    </row>
    <row r="5">
      <c r="A5" s="4" t="inlineStr">
        <is>
          <t>2026</t>
        </is>
      </c>
      <c r="B5" s="8" t="n">
        <v>1.1</v>
      </c>
    </row>
    <row r="6">
      <c r="A6" s="4" t="inlineStr">
        <is>
          <t>2027</t>
        </is>
      </c>
      <c r="B6" s="8" t="n">
        <v>1.2</v>
      </c>
    </row>
    <row r="7">
      <c r="A7" s="4" t="inlineStr">
        <is>
          <t>2028</t>
        </is>
      </c>
      <c r="B7" s="8" t="n">
        <v>1.2</v>
      </c>
    </row>
    <row r="8">
      <c r="A8" s="4" t="inlineStr">
        <is>
          <t>2029 - 2033</t>
        </is>
      </c>
      <c r="B8" s="8" t="n">
        <v>6.3</v>
      </c>
    </row>
    <row r="9">
      <c r="A9" s="4" t="inlineStr">
        <is>
          <t>Expected contributions Fiscal 2024</t>
        </is>
      </c>
      <c r="B9" s="7"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Health Care Post-Retirement Health Care - Valuation Assumptions (Details)</t>
        </is>
      </c>
      <c r="B1" s="2" t="inlineStr">
        <is>
          <t>Dec. 30, 2023</t>
        </is>
      </c>
      <c r="C1" s="2" t="inlineStr">
        <is>
          <t>Dec. 31, 2022</t>
        </is>
      </c>
      <c r="D1" s="2" t="inlineStr">
        <is>
          <t>Jan. 01, 2022</t>
        </is>
      </c>
    </row>
    <row r="2">
      <c r="A2" s="4" t="inlineStr">
        <is>
          <t>Postretirement Health Coverag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v>
      </c>
      <c r="C4" s="14" t="n">
        <v>0.052</v>
      </c>
      <c r="D4" s="14" t="n">
        <v>0.0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12 Months Ended</t>
        </is>
      </c>
    </row>
    <row r="2">
      <c r="B2" s="2" t="inlineStr">
        <is>
          <t>Dec. 30, 2023 option</t>
        </is>
      </c>
    </row>
    <row r="3">
      <c r="A3" s="4" t="inlineStr">
        <is>
          <t>Real Estate</t>
        </is>
      </c>
      <c r="B3" s="4" t="inlineStr">
        <is>
          <t xml:space="preserve"> </t>
        </is>
      </c>
    </row>
    <row r="4">
      <c r="A4" s="3" t="inlineStr">
        <is>
          <t>Lessee, Lease, Description [Line Items]</t>
        </is>
      </c>
      <c r="B4" s="4" t="inlineStr">
        <is>
          <t xml:space="preserve"> </t>
        </is>
      </c>
    </row>
    <row r="5">
      <c r="A5" s="4" t="inlineStr">
        <is>
          <t>Number of options to extend</t>
        </is>
      </c>
      <c r="B5" s="6" t="n">
        <v>1</v>
      </c>
    </row>
    <row r="6">
      <c r="A6" s="4" t="inlineStr">
        <is>
          <t>Real Estate | Leased Assets | Assets</t>
        </is>
      </c>
      <c r="B6" s="4" t="inlineStr">
        <is>
          <t xml:space="preserve"> </t>
        </is>
      </c>
    </row>
    <row r="7">
      <c r="A7" s="3" t="inlineStr">
        <is>
          <t>Lessee, Lease, Description [Line Items]</t>
        </is>
      </c>
      <c r="B7" s="4" t="inlineStr">
        <is>
          <t xml:space="preserve"> </t>
        </is>
      </c>
    </row>
    <row r="8">
      <c r="A8" s="4" t="inlineStr">
        <is>
          <t>Concentration risk, percentage</t>
        </is>
      </c>
      <c r="B8" s="11" t="n">
        <v>0.88</v>
      </c>
    </row>
    <row r="9">
      <c r="A9" s="4" t="inlineStr">
        <is>
          <t>Real Estate | 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Real Estate | Maximum</t>
        </is>
      </c>
      <c r="B12" s="4" t="inlineStr">
        <is>
          <t xml:space="preserve"> </t>
        </is>
      </c>
    </row>
    <row r="13">
      <c r="A13" s="3" t="inlineStr">
        <is>
          <t>Lessee, Lease, Description [Line Items]</t>
        </is>
      </c>
      <c r="B13" s="4" t="inlineStr">
        <is>
          <t xml:space="preserve"> </t>
        </is>
      </c>
    </row>
    <row r="14">
      <c r="A14" s="4" t="inlineStr">
        <is>
          <t>Renewal term</t>
        </is>
      </c>
      <c r="B14" s="4" t="inlineStr">
        <is>
          <t>10 years</t>
        </is>
      </c>
    </row>
    <row r="15">
      <c r="A15" s="4" t="inlineStr">
        <is>
          <t>Equipment | Leased Assets | Assets</t>
        </is>
      </c>
      <c r="B15" s="4" t="inlineStr">
        <is>
          <t xml:space="preserve"> </t>
        </is>
      </c>
    </row>
    <row r="16">
      <c r="A16" s="3" t="inlineStr">
        <is>
          <t>Lessee, Lease, Description [Line Items]</t>
        </is>
      </c>
      <c r="B16" s="4" t="inlineStr">
        <is>
          <t xml:space="preserve"> </t>
        </is>
      </c>
    </row>
    <row r="17">
      <c r="A17" s="4" t="inlineStr">
        <is>
          <t>Concentration risk, percentage</t>
        </is>
      </c>
      <c r="B17" s="11" t="n">
        <v>0.1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luded in the Condensed Consolidated Statements on Comprehensive Income (Details) - USD ($) $ in Millions</t>
        </is>
      </c>
      <c r="B1" s="2" t="inlineStr">
        <is>
          <t>12 Months Ended</t>
        </is>
      </c>
    </row>
    <row r="2">
      <c r="B2" s="2" t="inlineStr">
        <is>
          <t>Dec. 30, 2023</t>
        </is>
      </c>
      <c r="C2" s="2" t="inlineStr">
        <is>
          <t>Dec. 31, 2022</t>
        </is>
      </c>
      <c r="D2" s="2" t="inlineStr">
        <is>
          <t>Jan. 01, 2022</t>
        </is>
      </c>
    </row>
    <row r="3">
      <c r="A3" s="3" t="inlineStr">
        <is>
          <t>Finance lease costs</t>
        </is>
      </c>
      <c r="B3" s="4" t="inlineStr">
        <is>
          <t xml:space="preserve"> </t>
        </is>
      </c>
      <c r="C3" s="4" t="inlineStr">
        <is>
          <t xml:space="preserve"> </t>
        </is>
      </c>
      <c r="D3" s="4" t="inlineStr">
        <is>
          <t xml:space="preserve"> </t>
        </is>
      </c>
    </row>
    <row r="4">
      <c r="A4" s="4" t="inlineStr">
        <is>
          <t>Total lease costs</t>
        </is>
      </c>
      <c r="B4" s="5" t="n">
        <v>37</v>
      </c>
      <c r="C4" s="7" t="n">
        <v>31.9</v>
      </c>
      <c r="D4" s="7" t="n">
        <v>29.4</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xed</t>
        </is>
      </c>
      <c r="B7" s="8" t="n">
        <v>5.4</v>
      </c>
      <c r="C7" s="8" t="n">
        <v>2.9</v>
      </c>
      <c r="D7" s="8" t="n">
        <v>2.3</v>
      </c>
    </row>
    <row r="8">
      <c r="A8" s="4" t="inlineStr">
        <is>
          <t>Short-term / variable</t>
        </is>
      </c>
      <c r="B8" s="8" t="n">
        <v>1.4</v>
      </c>
      <c r="C8" s="8" t="n">
        <v>1.3</v>
      </c>
      <c r="D8" s="6" t="n">
        <v>1</v>
      </c>
    </row>
    <row r="9">
      <c r="A9" s="3" t="inlineStr">
        <is>
          <t>Finance lease costs</t>
        </is>
      </c>
      <c r="B9" s="4" t="inlineStr">
        <is>
          <t xml:space="preserve"> </t>
        </is>
      </c>
      <c r="C9" s="4" t="inlineStr">
        <is>
          <t xml:space="preserve"> </t>
        </is>
      </c>
      <c r="D9" s="4" t="inlineStr">
        <is>
          <t xml:space="preserve"> </t>
        </is>
      </c>
    </row>
    <row r="10">
      <c r="A10" s="4" t="inlineStr">
        <is>
          <t>Amortization</t>
        </is>
      </c>
      <c r="B10" s="8" t="n">
        <v>1.4</v>
      </c>
      <c r="C10" s="8" t="n">
        <v>1.2</v>
      </c>
      <c r="D10" s="8" t="n">
        <v>0.9</v>
      </c>
    </row>
    <row r="11">
      <c r="A11" s="4" t="inlineStr">
        <is>
          <t>Less: Sublease income</t>
        </is>
      </c>
      <c r="B11" s="6" t="n">
        <v>0</v>
      </c>
      <c r="C11" s="6" t="n">
        <v>0</v>
      </c>
      <c r="D11" s="8" t="n">
        <v>-0.2</v>
      </c>
    </row>
    <row r="12">
      <c r="A12" s="4" t="inlineStr">
        <is>
          <t>Selling and administrative expen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t>
        </is>
      </c>
      <c r="B14" s="8" t="n">
        <v>24.3</v>
      </c>
      <c r="C14" s="8" t="n">
        <v>22.7</v>
      </c>
      <c r="D14" s="8" t="n">
        <v>23.1</v>
      </c>
    </row>
    <row r="15">
      <c r="A15" s="4" t="inlineStr">
        <is>
          <t>Short-term / variable</t>
        </is>
      </c>
      <c r="B15" s="8" t="n">
        <v>1.7</v>
      </c>
      <c r="C15" s="8" t="n">
        <v>1.5</v>
      </c>
      <c r="D15" s="8" t="n">
        <v>0.7</v>
      </c>
    </row>
    <row r="16">
      <c r="A16" s="3" t="inlineStr">
        <is>
          <t>Finance lease costs</t>
        </is>
      </c>
      <c r="B16" s="4" t="inlineStr">
        <is>
          <t xml:space="preserve"> </t>
        </is>
      </c>
      <c r="C16" s="4" t="inlineStr">
        <is>
          <t xml:space="preserve"> </t>
        </is>
      </c>
      <c r="D16" s="4" t="inlineStr">
        <is>
          <t xml:space="preserve"> </t>
        </is>
      </c>
    </row>
    <row r="17">
      <c r="A17" s="4" t="inlineStr">
        <is>
          <t>Less: Sublease income</t>
        </is>
      </c>
      <c r="B17" s="8" t="n">
        <v>-0.5</v>
      </c>
      <c r="C17" s="8" t="n">
        <v>-0.3</v>
      </c>
      <c r="D17" s="8" t="n">
        <v>-0.3</v>
      </c>
    </row>
    <row r="18">
      <c r="A18" s="4" t="inlineStr">
        <is>
          <t>Selling and administrative, and interest expense</t>
        </is>
      </c>
      <c r="B18" s="4" t="inlineStr">
        <is>
          <t xml:space="preserve"> </t>
        </is>
      </c>
      <c r="C18" s="4" t="inlineStr">
        <is>
          <t xml:space="preserve"> </t>
        </is>
      </c>
      <c r="D18" s="4" t="inlineStr">
        <is>
          <t xml:space="preserve"> </t>
        </is>
      </c>
    </row>
    <row r="19">
      <c r="A19" s="3" t="inlineStr">
        <is>
          <t>Finance lease costs</t>
        </is>
      </c>
      <c r="B19" s="4" t="inlineStr">
        <is>
          <t xml:space="preserve"> </t>
        </is>
      </c>
      <c r="C19" s="4" t="inlineStr">
        <is>
          <t xml:space="preserve"> </t>
        </is>
      </c>
      <c r="D19" s="4" t="inlineStr">
        <is>
          <t xml:space="preserve"> </t>
        </is>
      </c>
    </row>
    <row r="20">
      <c r="A20" s="4" t="inlineStr">
        <is>
          <t>Amortization</t>
        </is>
      </c>
      <c r="B20" s="7" t="n">
        <v>3.1</v>
      </c>
      <c r="C20" s="7" t="n">
        <v>2.5</v>
      </c>
      <c r="D20" s="7" t="n">
        <v>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0, 2023 USD ($)</t>
        </is>
      </c>
    </row>
    <row r="2">
      <c r="A2" s="3" t="inlineStr">
        <is>
          <t>Operating Leases</t>
        </is>
      </c>
      <c r="B2" s="4" t="inlineStr">
        <is>
          <t xml:space="preserve"> </t>
        </is>
      </c>
    </row>
    <row r="3">
      <c r="A3" s="4" t="inlineStr">
        <is>
          <t>2024</t>
        </is>
      </c>
      <c r="B3" s="7" t="n">
        <v>30.8</v>
      </c>
    </row>
    <row r="4">
      <c r="A4" s="4" t="inlineStr">
        <is>
          <t>2025</t>
        </is>
      </c>
      <c r="B4" s="8" t="n">
        <v>29.5</v>
      </c>
    </row>
    <row r="5">
      <c r="A5" s="4" t="inlineStr">
        <is>
          <t>2026</t>
        </is>
      </c>
      <c r="B5" s="8" t="n">
        <v>23.4</v>
      </c>
    </row>
    <row r="6">
      <c r="A6" s="4" t="inlineStr">
        <is>
          <t>2027</t>
        </is>
      </c>
      <c r="B6" s="8" t="n">
        <v>16.9</v>
      </c>
    </row>
    <row r="7">
      <c r="A7" s="4" t="inlineStr">
        <is>
          <t>2028</t>
        </is>
      </c>
      <c r="B7" s="6" t="n">
        <v>10</v>
      </c>
    </row>
    <row r="8">
      <c r="A8" s="4" t="inlineStr">
        <is>
          <t>Thereafter</t>
        </is>
      </c>
      <c r="B8" s="8" t="n">
        <v>59.9</v>
      </c>
    </row>
    <row r="9">
      <c r="A9" s="4" t="inlineStr">
        <is>
          <t>Total lease payments</t>
        </is>
      </c>
      <c r="B9" s="8" t="n">
        <v>170.4</v>
      </c>
    </row>
    <row r="10">
      <c r="A10" s="4" t="inlineStr">
        <is>
          <t>Less: Interest</t>
        </is>
      </c>
      <c r="B10" s="8" t="n">
        <v>-40.5</v>
      </c>
    </row>
    <row r="11">
      <c r="A11" s="4" t="inlineStr">
        <is>
          <t>Present value of lease liabilities</t>
        </is>
      </c>
      <c r="B11" s="8" t="n">
        <v>129.9</v>
      </c>
    </row>
    <row r="12">
      <c r="A12" s="3" t="inlineStr">
        <is>
          <t>Finance Leases</t>
        </is>
      </c>
      <c r="B12" s="4" t="inlineStr">
        <is>
          <t xml:space="preserve"> </t>
        </is>
      </c>
    </row>
    <row r="13">
      <c r="A13" s="4" t="inlineStr">
        <is>
          <t>2024</t>
        </is>
      </c>
      <c r="B13" s="8" t="n">
        <v>4.8</v>
      </c>
    </row>
    <row r="14">
      <c r="A14" s="4" t="inlineStr">
        <is>
          <t>2025</t>
        </is>
      </c>
      <c r="B14" s="8" t="n">
        <v>4.4</v>
      </c>
    </row>
    <row r="15">
      <c r="A15" s="4" t="inlineStr">
        <is>
          <t>2026</t>
        </is>
      </c>
      <c r="B15" s="8" t="n">
        <v>2.3</v>
      </c>
    </row>
    <row r="16">
      <c r="A16" s="4" t="inlineStr">
        <is>
          <t>2027</t>
        </is>
      </c>
      <c r="B16" s="6" t="n">
        <v>1</v>
      </c>
    </row>
    <row r="17">
      <c r="A17" s="4" t="inlineStr">
        <is>
          <t>2028</t>
        </is>
      </c>
      <c r="B17" s="8" t="n">
        <v>0.6</v>
      </c>
    </row>
    <row r="18">
      <c r="A18" s="4" t="inlineStr">
        <is>
          <t>Thereafter</t>
        </is>
      </c>
      <c r="B18" s="8" t="n">
        <v>0.1</v>
      </c>
    </row>
    <row r="19">
      <c r="A19" s="4" t="inlineStr">
        <is>
          <t>Total lease payments</t>
        </is>
      </c>
      <c r="B19" s="8" t="n">
        <v>13.2</v>
      </c>
    </row>
    <row r="20">
      <c r="A20" s="4" t="inlineStr">
        <is>
          <t>Less: Interest</t>
        </is>
      </c>
      <c r="B20" s="8" t="n">
        <v>-0.9</v>
      </c>
    </row>
    <row r="21">
      <c r="A21" s="4" t="inlineStr">
        <is>
          <t>Present value of lease liabilities</t>
        </is>
      </c>
      <c r="B21" s="8" t="n">
        <v>12.3</v>
      </c>
    </row>
    <row r="22">
      <c r="A22" s="3" t="inlineStr">
        <is>
          <t>Total</t>
        </is>
      </c>
      <c r="B22" s="4" t="inlineStr">
        <is>
          <t xml:space="preserve"> </t>
        </is>
      </c>
    </row>
    <row r="23">
      <c r="A23" s="4" t="inlineStr">
        <is>
          <t>2024</t>
        </is>
      </c>
      <c r="B23" s="8" t="n">
        <v>35.6</v>
      </c>
    </row>
    <row r="24">
      <c r="A24" s="4" t="inlineStr">
        <is>
          <t>2025</t>
        </is>
      </c>
      <c r="B24" s="8" t="n">
        <v>33.9</v>
      </c>
    </row>
    <row r="25">
      <c r="A25" s="4" t="inlineStr">
        <is>
          <t>2026</t>
        </is>
      </c>
      <c r="B25" s="8" t="n">
        <v>25.6</v>
      </c>
    </row>
    <row r="26">
      <c r="A26" s="4" t="inlineStr">
        <is>
          <t>2027</t>
        </is>
      </c>
      <c r="B26" s="8" t="n">
        <v>17.9</v>
      </c>
    </row>
    <row r="27">
      <c r="A27" s="4" t="inlineStr">
        <is>
          <t>2028</t>
        </is>
      </c>
      <c r="B27" s="8" t="n">
        <v>10.6</v>
      </c>
    </row>
    <row r="28">
      <c r="A28" s="4" t="inlineStr">
        <is>
          <t>Thereafter</t>
        </is>
      </c>
      <c r="B28" s="8" t="n">
        <v>59.9</v>
      </c>
    </row>
    <row r="29">
      <c r="A29" s="4" t="inlineStr">
        <is>
          <t>Total lease payments</t>
        </is>
      </c>
      <c r="B29" s="8" t="n">
        <v>183.6</v>
      </c>
    </row>
    <row r="30">
      <c r="A30" s="4" t="inlineStr">
        <is>
          <t>Less: Interest</t>
        </is>
      </c>
      <c r="B30" s="8" t="n">
        <v>-41.4</v>
      </c>
    </row>
    <row r="31">
      <c r="A31" s="4" t="inlineStr">
        <is>
          <t>Present value of operating lease and finance lease liabilities</t>
        </is>
      </c>
      <c r="B31" s="7" t="n">
        <v>142.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Revenue from contracts with customers disaggregated by product category is as follows: 2023 2022 2021 Systems and storage $ 1,057.4 $ 889.6 $ 833.2 Seating 525.4 473.7 481.7 Other 157.5 123.0 119.0 Total workplace furnishings 1,740.3 1,486.2 1,434.0 Residential building products 693.7 875.6 750.4 $ 2,434.0 $ 2,361.8 $ 2,184.4 Sales by product category are subject to similar economic factors and market conditions. See "Note 16. Reportable Segment Information" for further information about operating segments. Contract Assets and Contract Liabilities In addition to trade receivables, the Corporation has contract assets consisting of funds paid up-front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December 30, December 31, Trade receivables (1) $ 247.1 $ 218.4 Contract assets (current) (2) $ 3.1 $ 2.9 Contract assets (long-term) (3) $ 28.1 $ 29.8 Contract liabilities - Customer deposits (4) $ 35.6 $ 27.3 Contract liabilities - Accrued rebate and marketing programs (4) $ 31.4 $ 31.3 During the current year period, increases in Trade receivables and Contract liabilities - Customer deposits balances are primarily due to the acquisition of Kimball International.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December 30, 2023 were as follows: Contract assets increase (decrease) Contract liabilities (increase) decrease Contract assets recognized $ 3.8 $ — Reclassification of contract assets to contra-revenue (5.3) — Contract liabilities recognized and recorded to contra-revenue as a result of performance obligations satisfied — (134.3) Contract liabilities paid — 137.0 Cash received in advance and not recognized as revenue — (173.8) Reclassification of cash received in advance to revenue as a result of performance obligations satisfied — 183.0 Impact of business combination — (20.3) Net change $ (1.5) $ (8.4) Changes in contract asset and contract liability balances during the year ended December 31, 2022 were as follows: Contract assets increase (decrease) Contract liabilities (increase) decrease Contract assets recognized $ 15.9 $ — Reclassification of contract assets to contra-revenue (2.9) — Contract liabilities recognized and recorded to contra-revenue as a result of performance obligations satisfied — (115.7) Contract liabilities paid — 116.0 Cash received in advance and not recognized as revenue — (144.9) Reclassification of cash received in advance to revenue as a result of performance obligations satisfied — 137.2 Impact of divestiture of business — 7.6 Net change $ 13.0 $ 0.1 Contract liabilities for customer deposits paid to the Corporation prior to the satisfaction of performance obligations are recognized as revenue upon completion of the performance obligations. The amount of revenue recognized during the year ended December 30, 2023 that was included in the December 31, 2022 contract liabilities balance was $25.7 million. The amount of revenue recognized during the year ended December 31, 2022 that was included in the January 1, 2022 contract liabilities balance was $26.7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s and Discount Rates for Operating and Finance Leases (Details)</t>
        </is>
      </c>
      <c r="B1" s="2" t="inlineStr">
        <is>
          <t>Dec. 30, 2023</t>
        </is>
      </c>
    </row>
    <row r="2">
      <c r="A2" s="3" t="inlineStr">
        <is>
          <t>Weighted-Average Discount Rate</t>
        </is>
      </c>
      <c r="B2" s="4" t="inlineStr">
        <is>
          <t xml:space="preserve"> </t>
        </is>
      </c>
    </row>
    <row r="3">
      <c r="A3" s="4" t="inlineStr">
        <is>
          <t>Operating leases</t>
        </is>
      </c>
      <c r="B3" s="14" t="n">
        <v>0.062</v>
      </c>
    </row>
    <row r="4">
      <c r="A4" s="4" t="inlineStr">
        <is>
          <t>Finance leases</t>
        </is>
      </c>
      <c r="B4" s="14" t="n">
        <v>0.041</v>
      </c>
    </row>
    <row r="5">
      <c r="A5" s="3" t="inlineStr">
        <is>
          <t>Weighted-Average Remaining Lease Term (years)</t>
        </is>
      </c>
      <c r="B5" s="4" t="inlineStr">
        <is>
          <t xml:space="preserve"> </t>
        </is>
      </c>
    </row>
    <row r="6">
      <c r="A6" s="4" t="inlineStr">
        <is>
          <t>Operating leases</t>
        </is>
      </c>
      <c r="B6" s="4" t="inlineStr">
        <is>
          <t>7 years 6 months</t>
        </is>
      </c>
    </row>
    <row r="7">
      <c r="A7" s="4" t="inlineStr">
        <is>
          <t>Finance leases</t>
        </is>
      </c>
      <c r="B7" s="4" t="inlineStr">
        <is>
          <t>3 years 2 months 12 day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id for Amounts Included in the Measurements of Lease Liabilities and Leased Assets (Details) - USD ($) $ in Millions</t>
        </is>
      </c>
      <c r="B1" s="2" t="inlineStr">
        <is>
          <t>12 Months Ended</t>
        </is>
      </c>
    </row>
    <row r="2">
      <c r="B2" s="2" t="inlineStr">
        <is>
          <t>Dec. 30, 2023</t>
        </is>
      </c>
      <c r="C2" s="2" t="inlineStr">
        <is>
          <t>Dec. 31, 2022</t>
        </is>
      </c>
      <c r="D2" s="2" t="inlineStr">
        <is>
          <t>Jan. 01, 2022</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s from operating / finance leases</t>
        </is>
      </c>
      <c r="B4" s="7" t="n">
        <v>29.7</v>
      </c>
      <c r="C4" s="7" t="n">
        <v>22.6</v>
      </c>
      <c r="D4" s="7" t="n">
        <v>24.7</v>
      </c>
    </row>
    <row r="5">
      <c r="A5" s="4" t="inlineStr">
        <is>
          <t>Financing cash flows from finance leases</t>
        </is>
      </c>
      <c r="B5" s="8" t="n">
        <v>4.2</v>
      </c>
      <c r="C5" s="8" t="n">
        <v>3.3</v>
      </c>
      <c r="D5" s="8" t="n">
        <v>2.7</v>
      </c>
    </row>
    <row r="6">
      <c r="A6" s="4" t="inlineStr">
        <is>
          <t>Leased assets obtained in exchange for new operating / finance lease liabilities</t>
        </is>
      </c>
      <c r="B6" s="7" t="n">
        <v>62.3</v>
      </c>
      <c r="C6" s="7" t="n">
        <v>39.2</v>
      </c>
      <c r="D6" s="7" t="n">
        <v>49.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Guarantees, Commitments and Contingencies (Details) $ in Millions</t>
        </is>
      </c>
      <c r="B1" s="2" t="inlineStr">
        <is>
          <t>12 Months Ended</t>
        </is>
      </c>
    </row>
    <row r="2">
      <c r="B2" s="2" t="inlineStr">
        <is>
          <t>Dec. 30, 2023 USD ($)</t>
        </is>
      </c>
    </row>
    <row r="3">
      <c r="A3" s="3" t="inlineStr">
        <is>
          <t>Guarantor Obligations [Line Items]</t>
        </is>
      </c>
      <c r="B3" s="4" t="inlineStr">
        <is>
          <t xml:space="preserve"> </t>
        </is>
      </c>
    </row>
    <row r="4">
      <c r="A4" s="4" t="inlineStr">
        <is>
          <t>Aggregate amount guaranteed</t>
        </is>
      </c>
      <c r="B4" s="5" t="n">
        <v>5</v>
      </c>
    </row>
    <row r="5">
      <c r="A5" s="4" t="inlineStr">
        <is>
          <t>Minimum</t>
        </is>
      </c>
      <c r="B5" s="4" t="inlineStr">
        <is>
          <t xml:space="preserve"> </t>
        </is>
      </c>
    </row>
    <row r="6">
      <c r="A6" s="3" t="inlineStr">
        <is>
          <t>Guarantor Obligations [Line Items]</t>
        </is>
      </c>
      <c r="B6" s="4" t="inlineStr">
        <is>
          <t xml:space="preserve"> </t>
        </is>
      </c>
    </row>
    <row r="7">
      <c r="A7" s="4" t="inlineStr">
        <is>
          <t>Term of guarantees</t>
        </is>
      </c>
      <c r="B7" s="4" t="inlineStr">
        <is>
          <t>1 year</t>
        </is>
      </c>
    </row>
    <row r="8">
      <c r="A8" s="4" t="inlineStr">
        <is>
          <t>Maximum</t>
        </is>
      </c>
      <c r="B8" s="4" t="inlineStr">
        <is>
          <t xml:space="preserve"> </t>
        </is>
      </c>
    </row>
    <row r="9">
      <c r="A9" s="3" t="inlineStr">
        <is>
          <t>Guarantor Obligations [Line Items]</t>
        </is>
      </c>
      <c r="B9" s="4" t="inlineStr">
        <is>
          <t xml:space="preserve"> </t>
        </is>
      </c>
    </row>
    <row r="10">
      <c r="A10" s="4" t="inlineStr">
        <is>
          <t>Term of guarantees</t>
        </is>
      </c>
      <c r="B10" s="4" t="inlineStr">
        <is>
          <t>5 years</t>
        </is>
      </c>
    </row>
    <row r="11">
      <c r="A11" s="4" t="inlineStr">
        <is>
          <t>Letter of Credit</t>
        </is>
      </c>
      <c r="B11" s="4" t="inlineStr">
        <is>
          <t xml:space="preserve"> </t>
        </is>
      </c>
    </row>
    <row r="12">
      <c r="A12" s="3" t="inlineStr">
        <is>
          <t>Guarantor Obligations [Line Items]</t>
        </is>
      </c>
      <c r="B12" s="4" t="inlineStr">
        <is>
          <t xml:space="preserve"> </t>
        </is>
      </c>
    </row>
    <row r="13">
      <c r="A13" s="4" t="inlineStr">
        <is>
          <t>Letters of credit</t>
        </is>
      </c>
      <c r="B13" s="5" t="n">
        <v>39</v>
      </c>
    </row>
    <row r="14">
      <c r="A14" s="4" t="inlineStr">
        <is>
          <t>Trade Letters Of Credit And Bankers Acceptances</t>
        </is>
      </c>
      <c r="B14" s="4" t="inlineStr">
        <is>
          <t xml:space="preserve"> </t>
        </is>
      </c>
    </row>
    <row r="15">
      <c r="A15" s="3" t="inlineStr">
        <is>
          <t>Guarantor Obligations [Line Items]</t>
        </is>
      </c>
      <c r="B15" s="4" t="inlineStr">
        <is>
          <t xml:space="preserve"> </t>
        </is>
      </c>
    </row>
    <row r="16">
      <c r="A16" s="4" t="inlineStr">
        <is>
          <t>Letters of credit</t>
        </is>
      </c>
      <c r="B16"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 Information - Business Segment Information (Details) $ in Millions</t>
        </is>
      </c>
      <c r="B1" s="2" t="inlineStr">
        <is>
          <t>12 Months Ended</t>
        </is>
      </c>
    </row>
    <row r="2">
      <c r="B2" s="2" t="inlineStr">
        <is>
          <t>Dec. 30, 2023 USD ($) segment</t>
        </is>
      </c>
      <c r="C2" s="2" t="inlineStr">
        <is>
          <t>Dec. 31, 2022 USD ($)</t>
        </is>
      </c>
      <c r="D2" s="2" t="inlineStr">
        <is>
          <t>Jan. 0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et sales</t>
        </is>
      </c>
      <c r="B5" s="5" t="n">
        <v>2434</v>
      </c>
      <c r="C5" s="7" t="n">
        <v>2361.8</v>
      </c>
      <c r="D5" s="7" t="n">
        <v>2184.4</v>
      </c>
    </row>
    <row r="6">
      <c r="A6" s="4" t="inlineStr">
        <is>
          <t>Gain on sale of subsidiary</t>
        </is>
      </c>
      <c r="B6" s="6" t="n">
        <v>0</v>
      </c>
      <c r="C6" s="8" t="n">
        <v>50.4</v>
      </c>
      <c r="D6" s="6" t="n">
        <v>0</v>
      </c>
    </row>
    <row r="7">
      <c r="A7" s="4" t="inlineStr">
        <is>
          <t>Operating income</t>
        </is>
      </c>
      <c r="B7" s="8" t="n">
        <v>90.3</v>
      </c>
      <c r="C7" s="8" t="n">
        <v>155.2</v>
      </c>
      <c r="D7" s="8" t="n">
        <v>85.40000000000001</v>
      </c>
    </row>
    <row r="8">
      <c r="A8" s="4" t="inlineStr">
        <is>
          <t>Interest expense, net</t>
        </is>
      </c>
      <c r="B8" s="8" t="n">
        <v>25.5</v>
      </c>
      <c r="C8" s="8" t="n">
        <v>8.800000000000001</v>
      </c>
      <c r="D8" s="8" t="n">
        <v>7.2</v>
      </c>
    </row>
    <row r="9">
      <c r="A9" s="4" t="inlineStr">
        <is>
          <t>Total</t>
        </is>
      </c>
      <c r="B9" s="8" t="n">
        <v>64.8</v>
      </c>
      <c r="C9" s="8" t="n">
        <v>146.4</v>
      </c>
      <c r="D9" s="8" t="n">
        <v>78.3</v>
      </c>
    </row>
    <row r="10">
      <c r="A10" s="4" t="inlineStr">
        <is>
          <t>Depreciation and Amortization Expense:</t>
        </is>
      </c>
      <c r="B10" s="8" t="n">
        <v>94.90000000000001</v>
      </c>
      <c r="C10" s="8" t="n">
        <v>84.2</v>
      </c>
      <c r="D10" s="8" t="n">
        <v>83.09999999999999</v>
      </c>
    </row>
    <row r="11">
      <c r="A11" s="4" t="inlineStr">
        <is>
          <t>Capital Expenditures (including capitalized software):</t>
        </is>
      </c>
      <c r="B11" s="8" t="n">
        <v>79.09999999999999</v>
      </c>
      <c r="C11" s="8" t="n">
        <v>68.40000000000001</v>
      </c>
      <c r="D11" s="8" t="n">
        <v>66.5</v>
      </c>
    </row>
    <row r="12">
      <c r="A12" s="4" t="inlineStr">
        <is>
          <t>Identifiable Assets:</t>
        </is>
      </c>
      <c r="B12" s="8" t="n">
        <v>1928.8</v>
      </c>
      <c r="C12" s="8" t="n">
        <v>1414.5</v>
      </c>
      <c r="D12" s="8" t="n">
        <v>1497.9</v>
      </c>
    </row>
    <row r="13">
      <c r="A13" s="4" t="inlineStr">
        <is>
          <t>Workplace furnishing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8" t="n">
        <v>1740.3</v>
      </c>
      <c r="C15" s="8" t="n">
        <v>1486.2</v>
      </c>
      <c r="D15" s="6" t="n">
        <v>1434</v>
      </c>
    </row>
    <row r="16">
      <c r="A16" s="4" t="inlineStr">
        <is>
          <t>Residential building produc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8" t="n">
        <v>693.7</v>
      </c>
      <c r="C18" s="8" t="n">
        <v>875.6</v>
      </c>
      <c r="D18" s="8" t="n">
        <v>750.4</v>
      </c>
    </row>
    <row r="19">
      <c r="A19" s="4" t="inlineStr">
        <is>
          <t>Operating | Workplace furnishing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8" t="n">
        <v>1740.3</v>
      </c>
      <c r="C21" s="8" t="n">
        <v>1486.2</v>
      </c>
      <c r="D21" s="6" t="n">
        <v>1434</v>
      </c>
    </row>
    <row r="22">
      <c r="A22" s="4" t="inlineStr">
        <is>
          <t>Operating profit</t>
        </is>
      </c>
      <c r="B22" s="8" t="n">
        <v>68.59999999999999</v>
      </c>
      <c r="C22" s="8" t="n">
        <v>3.4</v>
      </c>
      <c r="D22" s="8" t="n">
        <v>-0.5</v>
      </c>
    </row>
    <row r="23">
      <c r="A23" s="4" t="inlineStr">
        <is>
          <t>Depreciation and Amortization Expense:</t>
        </is>
      </c>
      <c r="B23" s="8" t="n">
        <v>59.5</v>
      </c>
      <c r="C23" s="8" t="n">
        <v>45.7</v>
      </c>
      <c r="D23" s="8" t="n">
        <v>47.8</v>
      </c>
    </row>
    <row r="24">
      <c r="A24" s="4" t="inlineStr">
        <is>
          <t>Capital Expenditures (including capitalized software):</t>
        </is>
      </c>
      <c r="B24" s="8" t="n">
        <v>62.7</v>
      </c>
      <c r="C24" s="8" t="n">
        <v>40.4</v>
      </c>
      <c r="D24" s="8" t="n">
        <v>34.8</v>
      </c>
    </row>
    <row r="25">
      <c r="A25" s="4" t="inlineStr">
        <is>
          <t>Identifiable Assets:</t>
        </is>
      </c>
      <c r="B25" s="8" t="n">
        <v>1311.4</v>
      </c>
      <c r="C25" s="8" t="n">
        <v>761.5</v>
      </c>
      <c r="D25" s="6" t="n">
        <v>809</v>
      </c>
    </row>
    <row r="26">
      <c r="A26" s="4" t="inlineStr">
        <is>
          <t>Operating | Residential building produc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8" t="n">
        <v>693.7</v>
      </c>
      <c r="C28" s="8" t="n">
        <v>875.6</v>
      </c>
      <c r="D28" s="8" t="n">
        <v>750.4</v>
      </c>
    </row>
    <row r="29">
      <c r="A29" s="4" t="inlineStr">
        <is>
          <t>Operating profit</t>
        </is>
      </c>
      <c r="B29" s="8" t="n">
        <v>116.6</v>
      </c>
      <c r="C29" s="8" t="n">
        <v>158.7</v>
      </c>
      <c r="D29" s="8" t="n">
        <v>141.9</v>
      </c>
    </row>
    <row r="30">
      <c r="A30" s="4" t="inlineStr">
        <is>
          <t>Depreciation and Amortization Expense:</t>
        </is>
      </c>
      <c r="B30" s="8" t="n">
        <v>13.7</v>
      </c>
      <c r="C30" s="8" t="n">
        <v>12.6</v>
      </c>
      <c r="D30" s="6" t="n">
        <v>10</v>
      </c>
    </row>
    <row r="31">
      <c r="A31" s="4" t="inlineStr">
        <is>
          <t>Capital Expenditures (including capitalized software):</t>
        </is>
      </c>
      <c r="B31" s="8" t="n">
        <v>12.6</v>
      </c>
      <c r="C31" s="8" t="n">
        <v>16.2</v>
      </c>
      <c r="D31" s="8" t="n">
        <v>16.1</v>
      </c>
    </row>
    <row r="32">
      <c r="A32" s="4" t="inlineStr">
        <is>
          <t>Identifiable Assets:</t>
        </is>
      </c>
      <c r="B32" s="8" t="n">
        <v>467.1</v>
      </c>
      <c r="C32" s="6" t="n">
        <v>493</v>
      </c>
      <c r="D32" s="8" t="n">
        <v>479.5</v>
      </c>
    </row>
    <row r="33">
      <c r="A33" s="4" t="inlineStr">
        <is>
          <t>General 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General corporate</t>
        </is>
      </c>
      <c r="B35" s="8" t="n">
        <v>-94.90000000000001</v>
      </c>
      <c r="C35" s="8" t="n">
        <v>-57.3</v>
      </c>
      <c r="D35" s="8" t="n">
        <v>-55.9</v>
      </c>
    </row>
    <row r="36">
      <c r="A36" s="4" t="inlineStr">
        <is>
          <t>Depreciation and Amortization Expense:</t>
        </is>
      </c>
      <c r="B36" s="8" t="n">
        <v>21.6</v>
      </c>
      <c r="C36" s="8" t="n">
        <v>25.9</v>
      </c>
      <c r="D36" s="8" t="n">
        <v>25.3</v>
      </c>
    </row>
    <row r="37">
      <c r="A37" s="4" t="inlineStr">
        <is>
          <t>Capital Expenditures (including capitalized software):</t>
        </is>
      </c>
      <c r="B37" s="8" t="n">
        <v>3.7</v>
      </c>
      <c r="C37" s="8" t="n">
        <v>11.7</v>
      </c>
      <c r="D37" s="8" t="n">
        <v>15.6</v>
      </c>
    </row>
    <row r="38">
      <c r="A38" s="4" t="inlineStr">
        <is>
          <t>Identifiable Assets:</t>
        </is>
      </c>
      <c r="B38" s="7" t="n">
        <v>150.3</v>
      </c>
      <c r="C38" s="5" t="n">
        <v>160</v>
      </c>
      <c r="D38" s="7" t="n">
        <v>20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Schedule of Restructuring and Impairment (Details) - USD ($) $ in Millions</t>
        </is>
      </c>
      <c r="B1" s="2" t="inlineStr">
        <is>
          <t>12 Months Ended</t>
        </is>
      </c>
    </row>
    <row r="2">
      <c r="B2" s="2" t="inlineStr">
        <is>
          <t>Dec. 30,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45.7</v>
      </c>
      <c r="C4" s="7" t="n">
        <v>15.5</v>
      </c>
      <c r="D4" s="5" t="n">
        <v>14</v>
      </c>
    </row>
    <row r="5">
      <c r="A5" s="4" t="inlineStr">
        <is>
          <t>Inventory valuation | Workplace Furnishing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0.3</v>
      </c>
      <c r="C7" s="8" t="n">
        <v>8.1</v>
      </c>
      <c r="D7" s="8" t="n">
        <v>7.4</v>
      </c>
    </row>
    <row r="8">
      <c r="A8" s="4" t="inlineStr">
        <is>
          <t>Facility set-up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8" t="n">
        <v>-9.800000000000001</v>
      </c>
      <c r="C10" s="4" t="inlineStr">
        <is>
          <t xml:space="preserve"> </t>
        </is>
      </c>
      <c r="D10" s="4" t="inlineStr">
        <is>
          <t xml:space="preserve"> </t>
        </is>
      </c>
    </row>
    <row r="11">
      <c r="A11" s="4" t="inlineStr">
        <is>
          <t>Facility set-up costs | Workplace Furnishing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8" t="n">
        <v>1.2</v>
      </c>
      <c r="C13" s="8" t="n">
        <v>0.7</v>
      </c>
      <c r="D13" s="8" t="n">
        <v>0.2</v>
      </c>
    </row>
    <row r="14">
      <c r="A14" s="4" t="inlineStr">
        <is>
          <t>Long-lived asset charges | Workplace Furnishing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8" t="n">
        <v>2.3</v>
      </c>
      <c r="C16" s="8" t="n">
        <v>5.2</v>
      </c>
      <c r="D16" s="6" t="n">
        <v>0</v>
      </c>
    </row>
    <row r="17">
      <c r="A17" s="4" t="inlineStr">
        <is>
          <t>Exit costs | Workplace Furnishing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8" t="n">
        <v>9.199999999999999</v>
      </c>
      <c r="C19" s="8" t="n">
        <v>0.5</v>
      </c>
      <c r="D19" s="8" t="n">
        <v>0.2</v>
      </c>
    </row>
    <row r="20">
      <c r="A20" s="4" t="inlineStr">
        <is>
          <t>Exit costs | General Corporat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8" t="n">
        <v>0.8</v>
      </c>
      <c r="C22" s="6" t="n">
        <v>0</v>
      </c>
      <c r="D22" s="8" t="n">
        <v>0.3</v>
      </c>
    </row>
    <row r="23">
      <c r="A23" s="4" t="inlineStr">
        <is>
          <t>Goodwill and intangible asset impairment | Workplace Furnishing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6" t="n">
        <v>31</v>
      </c>
      <c r="C25" s="6" t="n">
        <v>0</v>
      </c>
      <c r="D25" s="8" t="n">
        <v>5.8</v>
      </c>
    </row>
    <row r="26">
      <c r="A26" s="4" t="inlineStr">
        <is>
          <t>Investment impairment | General Corporat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7" t="n">
        <v>1.5</v>
      </c>
      <c r="C28" s="5" t="n">
        <v>1</v>
      </c>
      <c r="D28"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Additional Information (Details) - USD ($) $ in Millions</t>
        </is>
      </c>
      <c r="B1" s="2" t="inlineStr">
        <is>
          <t>12 Months Ended</t>
        </is>
      </c>
    </row>
    <row r="2">
      <c r="B2" s="2" t="inlineStr">
        <is>
          <t>Dec. 30,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7" t="n">
        <v>1.8</v>
      </c>
      <c r="C4" s="7" t="n">
        <v>0.5</v>
      </c>
      <c r="D4" s="4" t="inlineStr">
        <is>
          <t xml:space="preserve"> </t>
        </is>
      </c>
    </row>
    <row r="5">
      <c r="A5" s="4" t="inlineStr">
        <is>
          <t>Restructuring costs</t>
        </is>
      </c>
      <c r="B5" s="8" t="n">
        <v>45.7</v>
      </c>
      <c r="C5" s="7" t="n">
        <v>15.5</v>
      </c>
      <c r="D5" s="5" t="n">
        <v>14</v>
      </c>
    </row>
    <row r="6">
      <c r="A6" s="4" t="inlineStr">
        <is>
          <t>Facility set-up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7" t="n">
        <v>-9.8000000000000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Supplier Finance Program (Details) $ in Millions</t>
        </is>
      </c>
      <c r="B1" s="2" t="inlineStr">
        <is>
          <t>12 Months Ended</t>
        </is>
      </c>
    </row>
    <row r="2">
      <c r="B2" s="2" t="inlineStr">
        <is>
          <t>Dec. 30, 2023 USD ($)</t>
        </is>
      </c>
    </row>
    <row r="3">
      <c r="A3" s="3" t="inlineStr">
        <is>
          <t>Payables and Accruals [Abstract]</t>
        </is>
      </c>
      <c r="B3" s="4" t="inlineStr">
        <is>
          <t xml:space="preserve"> </t>
        </is>
      </c>
    </row>
    <row r="4">
      <c r="A4" s="4" t="inlineStr">
        <is>
          <t>Supplier Finance Program, Obligation, Statement of Financial Position [Extensible Enumeration]</t>
        </is>
      </c>
      <c r="B4" s="4" t="inlineStr">
        <is>
          <t>Accounts payable and accrued expenses</t>
        </is>
      </c>
    </row>
    <row r="5">
      <c r="A5" s="3" t="inlineStr">
        <is>
          <t>Supplier Finance Program, Obligation [Roll Forward]</t>
        </is>
      </c>
      <c r="B5" s="4" t="inlineStr">
        <is>
          <t xml:space="preserve"> </t>
        </is>
      </c>
    </row>
    <row r="6">
      <c r="A6" s="4" t="inlineStr">
        <is>
          <t>Balance at beginning of period</t>
        </is>
      </c>
      <c r="B6" s="7" t="n">
        <v>27.4</v>
      </c>
    </row>
    <row r="7">
      <c r="A7" s="4" t="inlineStr">
        <is>
          <t>Impact of business combination</t>
        </is>
      </c>
      <c r="B7" s="8" t="n">
        <v>0.9</v>
      </c>
    </row>
    <row r="8">
      <c r="A8" s="4" t="inlineStr">
        <is>
          <t>New invoices confirmed during the period</t>
        </is>
      </c>
      <c r="B8" s="6" t="n">
        <v>131</v>
      </c>
    </row>
    <row r="9">
      <c r="A9" s="4" t="inlineStr">
        <is>
          <t>Confirmed invoices paid during the period</t>
        </is>
      </c>
      <c r="B9" s="8" t="n">
        <v>-130.9</v>
      </c>
    </row>
    <row r="10">
      <c r="A10" s="4" t="inlineStr">
        <is>
          <t>Balance at end of period</t>
        </is>
      </c>
      <c r="B10" s="7" t="n">
        <v>28.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 - Kimball International On June 1, 2023, the Corporation completed its acquisition of Kimball International, a leading commercial furnishings company with expertise in workplace, health, and hospitality, resulting in Kimball International becoming a wholly-owned subsidiary of the Corporation. Immediately following the closing of the transaction, Kimball International shareholders owned approximately 10 percent of the combined company. The Corporation incurred acquisition-related expenses of $41.2 million in the year ended December 30, 2023, that are included in "Selling and administrative expenses" in the Consolidated Statements of Comprehensive Income. Of these expenses, $28.6 million were incurred as corporate costs and $12.5 million were recorded in the workplace furnishings segment. Additionally, acquisition-related financing costs of $2.8 million and $0.2 million were recorded to the Consolidated Balance Sheet in "Long-term debt" and "Other assets," respectively, while $0.3 million of acquisition-related stock issuance costs were recorded to "Additional paid-in capital." The acquired assets and assumed liabilities and results of Kimball International’s operations are included in the Corporation’s workplace furnishings reportable segment. The excess of purchase consideration over the fair value of net assets acquired was recorded as goodwill, which is not tax-deductible. Goodwill is primarily attributed to the assembled workforce of Kimball International and anticipated synergies. Under the terms of the Agreement and Plan of Merger, the Corporation acquired all outstanding shares of Kimball International’s common stock and holders of Kimball International’s outstanding common stock received $9.00 in cash and 0.1301 shares of the Corporation’s common stock for each share of Kimball International’s common stock. For fair value purposes, shares of the Corporation’s common stock were valued at $25.50, the closing market price as reported on the New York Stock Exchange on May 31, 2023, the day preceding the transaction’s close. The total fair market value of consideration was approximately $503.7 million, which is allocated as follows: Kimball International Shares HNI Shares Exchanged Fair Value Cash Consideration: Shares of Kimball International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stock issued and outstanding as of June 1, 2023 36.4 4.7 120.8 Replacement Share-Based Awards: Outstanding awards of Kimball International restricted stock units relating to Kimball International Common Stock as of June 1, 2023 0.5 0.2 2.6 Total acquisition date fair value of purchase consideration $ 503.7 Consideration provided in the form of HNI Corporation shares and HNI Corporation replacement share-based awards represent non-cash consideration and thus are not included in the acquisition spending presented in the Consolidated Statements of Cash Flows. The preliminary purchase price allocation of identifiable tangible and intangible assets and liabilities as of the date of acquisition is as follows: Fair Value Assets Cash and cash equivalents $ 10.5 Short-term investments 4.2 Receivables 47.4 Inventories, net 75.0 Prepaid expenses and other current assets 12.0 Assets held for sale 12.7 Property, plant, and equipment 200.5 Right-of-use operating leases 22.7 Goodwill 162.7 Intangible assets 110.1 Other assets 7.1 Total Assets $ 665.0 Liabilities Accounts payable and accrued expenses $ 93.2 Current lease obligations – operating 3.9 Liabilities held for sale 10.0 Long-term lease obligations – operating 19.0 Other long-term liabilities 10.0 Deferred income taxes 25.3 Total Liabilities $ 161.3 Net Assets and Liabilities $ 503.7 The following table summarizes the acquired identified intangible assets and weighted average useful lives: Category Weighted-average useful life Fair Value Software 3 years $ 5.6 Customer lists and other 12 years 47.2 Acquired technology 18 years 16.5 Trademarks and trade names – Definite-lived 17 years 3.8 Trademarks and trade names – Indefinite-lived Indefinite-lived 37.0 Total intangible assets $ 110.1 The valuation analysis requires the use of complex management estimates and assumptions such as customer attrition rates, trade name and technology royalty rates, future cash flows, discount rates, property appraisals, and long-term growth rates. At this time, assets and liabilities are recorded based on preliminary data and assumptions as the Corporation is in the process of reviewing information related to the determination of the fair values. The provisional assets and liabilities may be adjusted to reflect the finally determined amounts, and those adjustments may be material. The Corporation expects to finalize the purchase price allocation no later than one year from the date of the acquisition. During the period since the acquisition date, revisions were made to the purchase price allocation resulting in a net decrease to goodwill of $24.6 million, primarily due to provisional valuation adjustments to inventory, intangible assets, personal property, deferred income taxes, and right-of-use operating leases. The following table summarizes the results of Kimball International operations since the acquisition date that are included in the Corporation’s Consolidated Statements of Comprehensive Income for the year ended December 30, 2023. These amounts include the results of Poppin Furniture, Inc., a unit of Kimball International, for the respective period during which it was owned by the Corporation. Poppin was determined not to require discontinued operations presentation as this entity is not material to the consolidated results of the periods presented. 2023 Net sales $ 361.4 Net loss $ (3.0) Pro Forma Results of Operations - Kimball International Acquisition (Unaudited) The following table provides pro forma results of operations for the fiscal years ended December 30, 2023 and December 31, 2022, as if Kimball International had been acquired as of January 2, 2022, the first day of the Corporation’s 2022 fiscal year. The pro forma results include certain purchase accounting adjustments such as: reclassifications to conform Kimball International’s results to HNI’s financial statement presentation; estimated depreciation and amortization expense on acquired tangible and intangible assets; estimated share based compensation expense for Kimball International awards converted to HNI awards; interest associated with additional borrowings to finance the acquisition; non-recurring transaction costs as outlined above; and the impact to income tax expense. This pro forma information is not necessarily reflective of what the Corporation’s results would have been had the acquisition occurred on the date indicated, nor is it indicative of future results. 2023 2022 Net sales $ 2,698.1 $ 3,058.0 Net income $ 82.8 $ 52.1 Acquisition - Dickerson In June 2022, the Corporation acquired Dickerson Hearth Products ("Dickerson"), an installing fireplace distributor in the Raleigh, North Carolina area, for approximately $8 million. The transaction, which aligned with the Corporation’s vertical integration strategy in the residential building products market, was structured as an asset acquisition and was consummated entirely in cash. The purchase price allocation included $7.6 million of goodwill and the remaining assets and liabilities acquired were not material to the consolidated financial statements. The purchase accounting was finalized in the second quarter of 2023. Acquisition - OGC In December 2021, the Corporation acquired The Outdoor GreatRoom Company ("OGC"), a leading manufacturer and supplier of premium outdoor fire tables and fire pits, for approximately $15 million. This transaction, which positioned the Corporation to grow and develop a leading position in the fast-growing outdoor living market, was structured as a stock acquisition and was consummated entirely in cash. Acquisition - Trinity In October 2021, the Corporation acquired Trinity Hearth &amp; Home ("Trinity"), an installing fireplace distributor in the Dallas/Fort Worth area, for approximately $31 million. This transaction, which aligns with the Corporation’s vertical integration strategy in the residential building products market and provides a hub to better serve customers in the rapidly growing Southwest region, was structured as an asset acquisition and was consummated entirely in cash. The assets and liabilities of Trinity, OGC, and Dickerson, including the tax-deductible goodwill resulting from these acquisitions, are included in the Corporation’s residential building products segment. All acquisitions discussed above were accounted for using the acquisition method pursuant to ASC 805, with goodwill being recorded as a result of the purchase price exceeding the fair value of identifiable tangible and intangible assets and liabilities. Divestiture - Poppin On September 12, 2023, the Corporation closed on the sale of substantially all of the assets of Poppin for $2.7 million in cash, net of selling costs; the transaction was structured as an asset sale. Poppin had been acquired as part of the Kimball International transaction in June 2023 and was a component of the workplace furnishings segment. Balances divested include $9.7 million of inventory, $3.1 million of various other assets, $7.0 million of accounts payable and accrued expenses, and $3.0 million of operating lease obligations. Divestiture - Lamex In July 2022, the Corporation closed on the sale of its China- and Hong Kong-based Lamex office furniture business, which was a component of the workplace furnishings segment, to Kokuyo Co., Ltd, a leading manufacturer and provider of office furniture in Japan and across Asia, for approximately $75 million plus standard post-closing working capital adjustments, net of cash acquired by the buyer. The Corporation recorded a pre-tax gain on sale in the prior year of $50.4 million that included transaction-related expenses of approximately $6 million as well as a cumulative foreign currency translation benefit of $3.3 million that was reclassified from accumulated other comprehensive income. The assets and liabilities of Lamex which were disposed of in conjunction with the sale are as follows: As of Assets: Cash and cash equivalents $ 5.5 Receivables 20.1 Allowance for doubtful accounts (0.5) Inventories, net 6.9 Prepaid expenses and other current assets 6.4 Buildings 6.2 Machinery and equipment 25.9 Accumulated depreciation (17.0) Right-of-use - Operating Leases 5.8 Goodwill and Other Intangible Assets, net 10.9 Total Assets $ 70.4 Liabilities: Accounts payable and accrued expenses $ 36.1 Current lease obligations - Operating 1.7 Long-Term Lease Obligations - Operating 4.9 Deferred Income Taxes 0.1 Total Liabilities $ 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Corporation’s cash payments for interest, income taxes, and non-cash investing and financing activities are as follows: 2023 2022 2021 Cash paid for: Interest $ 26.5 $ 9.2 $ 7.6 Income taxes $ 25.0 $ 31.1 $ 26.4 Changes in accrued expenses due to: Purchases of property and equipment $ (9.3) $ 1.4 $ 0.2 Purchases of capitalized software $ (0.4) $ (1.4) $ 0.0 Non-cash consideration exchanged to acquire Kimball International is not included in the Consolidated Statements of Cash Flows; see "Note 4. Acquisitions and Divestiture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included in the Consolidated Balance Sheets consisted of the following: December 30, 2023 December 31, 2022 Goodwill, net $ 441.0 $ 305.9 Definite-lived intangible assets, net 161.7 118.4 Indefinite-lived intangible assets 49.1 15.5 Total goodwill and other intangible assets, net $ 651.9 $ 439.8 Goodwill The changes in the carrying amount of goodwill, by reportable segment, are as follows: Workplace Furnishings Residential Building Products Total Balance as of January 1, 2022 Goodwill $ 162.3 $ 213.8 $ 376.1 Accumulated impairment losses (78.6) (0.1) (78.8) Net goodwill balance as of January 1, 2022 $ 83.6 $ 213.7 $ 297.3 Goodwill acquired (disposed) / measurement period adjustments (13.6) 8.6 (5.0) Accumulated impairment losses disposed 13.6 — 13.6 Balance as of December 31, 2022 Goodwill 148.7 222.4 371.1 Accumulated impairment losses (65.0) (0.1) (65.2) Net goodwill balance as of December 31, 2022 $ 83.6 $ 222.3 $ 305.9 Goodwill acquired / measurement period adjustments 162.7 — 162.7 Impairment losses (27.6) — (27.6) Goodwill disposed (14.1) — (14.1) Accumulated impairment losses disposed 14.1 — 14.1 Balance as of December 30, 2023 Goodwill 297.2 222.4 519.6 Accumulated impairment losses (78.5) (0.1) (78.6) Net goodwill balance as of December 30, 2023 $ 218.7 $ 222.3 $ 441.0 Current year goodwill acquired and measurement period adjustments relate to the acquisition of Kimball International, see "Note 4. Acquisitions and Divestitures" for additional information. Current year goodwill and accumulated impairment disposed relates to the closure of the OFM business. Prior year goodwill and accumulated impairment disposed relates to the retirement of the Maxon brand and the sale of Lamex. See Impairment Analysis section below for additional information regarding the goodwill impairment recorded in 2023. Definite-lived intangible assets The table below summarizes amortizable definite-lived intangible assets, which are reflected in "Goodwill and Other Intangible Assets" in the Consolidated Balance Sheets: December 30, 2023 December 31, 2022 Gross Accumulated Amortization Net Gross Accumulated Amortization Net Software $ 199.6 $ 143.4 $ 56.2 $ 194.4 $ 122.5 $ 71.9 Trademarks and trade names 18.1 7.3 10.8 14.3 5.9 8.4 Customer lists and other 143.9 49.2 94.7 80.2 42.1 38.1 Net definite-lived intangible assets $ 361.6 $ 199.8 $ 161.7 $ 288.8 $ 170.4 $ 118.4 The increase in gross definite-lived intangible assets is due to the acquisition of Kimball International. Amortization expense is reflected in "Selling and administrative expenses" in the Consolidated Statements of Comprehensive Income and was as follows: 2023 2022 2021 Capitalized software $ 21.6 $ 24.4 $ 23.6 Other definite-lived intangibles $ 8.5 $ 6.5 $ 6.5 The occurrence of events such as acquisitions, dispositions, or impairments may impact future amortization expense. Over the next several years amortization expense is expected to decline due primarily to the completion of the amortization of the Corporation’s Business Systems Transformation investment. Based on the current amount of intangible assets subject to amortization, the estimated amortization expense for each of the following five fiscal years is as follows: 2024 2025 2026 2027 2028 Amortization expense $ 29.8 $ 27.0 $ 22.3 $ 16.8 $ 9.0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solidated Balance Sheets: December 30, 2023 December 31, 2022 Trademarks and trade names $ 49.1 $ 15.5 The increase in indefinite-lived intangible assets in the current year was driven by the acquisition of Kimball International. In the fourth quarter of 2023, the Corporation recorded an impairment charge of $3.4 million, related to an indefinite-lived trade name in the workplace furnishings segment. See the Impairment Analysis below for additional information. Impairment Analysis The Corporation evaluates its goodwill and indefinite-lived intangible assets for impairment on an annual basis during the fourth quarter (using a valuation date as of the start of the Corporation's fourth quarter), or whenever indicators of impairment exist. The Corporation also evaluates long-lived assets (which include definite-lived intangible assets) for impairment if indicators exist. The Corporation elected to perform a qualitative assessment for purposes of its annual goodwill impairment testing in each of the last three years. Based on these assessments, management concluded that for the majority of reporting units it was more likely than not that the fair value of each reporting unit was greater than its carrying value. For a small workplace furnishings reporting unit, management concluded in 2023 and 2022 that a quantitative assessment was required. For the quantitative goodwill impairment testing, management utilized a combination of both a discounted cash flows approach and market approaches. As a result of the impairment testing in 2023, this reporting unit was determined to have a carrying value in excess of its fair value, resulting in a pretax goodwill impairment charge of $27.6 million. This reporting unit has remaining goodwill of $6.0 million. The driver of the impairment is a reduction in the short-to mid-term financial forecast for this business as a result of softening market demand tied to macroeconomic conditions. Projections used in the impairment model reflected management’s assumptions, which are those of a market participant, regarding revenue growth rates, economic and market trends, cost structure, investments required in support of strategic initiatives, and other expectations about the anticipated short-term and long-term operating results of the reporting unit (Level 3 measurements). For this reporting unit, the Corporation assumed a discount rate of approximately 14 percent, near-term growth rates ranging from -13 percent to +10 percent, and a terminal growth rate of 3 percent. As a result of the quantitative goodwill impairment testing in 2022, this reporting unit was determined to have a fair value that exceeded carrying value by a reasonable margin. For this testing, the corporation assumed a discount rate of 14 percent, near-term growth rates ranging from 4 percent to 12 percent, and a terminal growth rate of 3 percent. Holding other assumptions constant, a 100-basis point increase in the discount rate would have resulted in a $5 million decrease in the estimated fair value of the reporting unit. Holding other assumptions constant, a 100 basis point decrease in the terminal growth rate would have resulted in a $3 million decrease in the estimated fair value of the reporting unit. If there was both a 100-basis point decrease in the terminal growth rate and a 100-basis point increase to the discount rate, the estimated fair value of the reporting unit would still have exceeded the carrying value at that time. Near the end of the fourth quarter of 2021, subsequent to the 2021 annual impairment testing, a triggering event occurred that resulted in a goodwill impairment charge of $5.8 million in connection with the decision to exit the Maxon office furniture brand. The Corporation also elected to perform a qualitative assessment for purposes of its annual impairment testing for indefinite-lived intangible assets in each of the last three years. Based on these assessments, management concluded that it was more likely than not that the fair values of most of the Corporation’s indefinite-lived intangible assets were greater than their carrying values. For a small workplace furnishings brand, management concluded in each of the last three years that a quantitative assessment was required. As a result of the quantitative impairment testing in 2023, management concluded that a pretax impairment charge of $3.4 million was required related to this indefinite-lived intangible asset. The drivers of the impairment include a reduced sales outlook for this business and a decline in the estimated royalty rate. The valuation assessment of this trade name is considered a Level 3 measurement that utilized a relief-from-royalty discounted cash flows approach. Key inputs and assumptions involved in the quantitative testing included estimated near-term growth rates ranging from -2 percent to +5 percent, a long-term growth rate of 3 percent, a royalty rate of 1 percent, and a discount rate of 16 percent. See "Note 17. Restructuring and Impairment" for more information regarding goodwill, intangible asset, and long-lived asset impairments in the current and prior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Debt Debt is as follows: December 30, 2023 December 31, 2022 Revolving credit facility with interest at a variable rate (December 30, 2023 - 6.9%; December 31, 2022 - 5.6%) $ 38.5 $ 89.1 Term loan with interest at a variable rate (December 30, 2023 - 7.0%) 300.0 — Fixed rate notes due in 2025 with an interest rate of 4.22% 50.0 50.0 Fixed rate notes due in 2028 with an interest rate of 4.40% 50.0 50.0 Other amounts — 1.3 Deferred debt issuance costs (2.7) (0.3) Total debt 435.8 190.1 Less: Current maturities 7.5 1.3 Long-term debt $ 428.3 $ 188.8 Aggregate maturities of debt are as follows: 2024 2025 2026 2027 2028 Thereafter Maturities of debt $ 7.5 $ 68.8 $ 20.6 $ 66.6 $ 275.0 $ — The aggregate carrying value of the Corporation’s variable-rate, long-term debt obligations under the revolving credit and term loan facilities as of December 30, 2023 was $338.5 million, which approximated fair value. The fair value of the fixed rate notes was estimated based on a discounted cash flow method (Level 2) to be $99 million as of December 30, 2023. As of December 30, 2023, the Corporation’s revolving credit facility borrowings were under the amended and restated credit agreement entered into on June 14, 2022, as further amended on March 14, 2023 and June 1, 2023, with a scheduled maturity of June 2027. The Corporation deferred the related debt issuance costs,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solidated Balance Sheets. The long-term portion of debt issuance costs of $0.9 million is reflected in "Other Assets" in the Consolidated Balance Sheets. As of December 30, 2023, there was $38.5 million outstanding under the $425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86.5 million of borrowing capacity available under the revolving credit facility and maintain compliance with the financial covenants under the facility.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Additionally, the Corporation has borrowings outstanding under a term loan credit facility and private placement notes. The Corporation has $300 million of borrowings outstanding under a term loan agreement entered into on March 31, 2023, as further amended on May 25, 2023. The proceeds of the term loan were used to support funding of the Corporation’s acquisition of Kimball International on June 1, 2023. The principal amount under the term loan is subject to amortization beginning June 30, 2024, with incremental amounts due each quarter until the expiration of the term loan on the fifth year of the funding date, defined as June 1, 2028, with $7.5 million due within the next twelve months. The Corporation deferred the debt issuance costs related to the agreement, which are classified as a reduction of long-term debt, and is amortizing them over the term of the agreement. The deferred debt issuance costs do not reduce the amount owed by the Corporation under the terms of the agreement. As of December 30, 2023, the deferred debt issuance costs balance of $2.5 million related to the agreement is reflected in "Long-Term Debt" in the Consolidated Balance Sheets. The Corporation also has $100 million of borrowings outstanding under private placement note agreements entered into on May 31, 2018. Under the agreements, the Corporation issued $50 million of seven-year fixed rate notes with an interest rate of 4.22 percent, due May 31, 2025, and $50 million of ten-year fixed rate notes with an interest rate of 4.40 percent, due May 31, 2028. The Corporation deferred the debt issuance costs related to the private placement note agreements, which are classified as a reduction of long-term debt, and is amortizing them over the terms of the private placement note agreements. The deferred debt issuance costs do not reduce the amount owed by the Corporation under the terms of the private placement note agreements. As of December 30, 2023, the debt issuance costs balance of $0.2 million related to the private placement note agreements is reflected in "Long-Term Debt" in the Consolidated Balance Sheets. As of December 30, 2023, due to current market rates, the Corporation would not owe any amounts to the note holders for the make-whole provision. The revolving credit facility, term loan credit facility, and private placement notes all contain financial and non-financial covenants. Non-compliance with covenants under the agreements could prevent the Corporation from being able to access further borrowings, require immediate repayment of all amounts outstanding, and/or increase the cost of borrowing. The covenants under all the agreements are substantially the same. In the event the private placement notes are repaid by the Corporation, the revolving credit facility and term loan credit facility include certain fall-away provisions to allow for modification of the covenant measures whereby the Corporation would have increased financial flexibility. In such an event, the definition of consolidated EBITDA and the maximum leverage under the consolidated leverage ratio would adjust to a more flexible definition while the interest coverage ratio would no longer be an included measure. Covenants require maintenance of financial ratios as of the end of any fiscal quarter, including: • a consolidated interest coverage ratio (as defined in the credit agreements) of not less than 4.0 to 1.0, based upon the ratio of (a) consolidated EBITDA for the last four fiscal quarters to (b) the sum of consolidated interest charges; and • a consolidated leverage ratio (as defined in the credit agreements) of not greater than 3.5 to 1.0, based upon the ratio of (a) the quarter-end consolidated funded indebtedness to (b) consolidated EBITDA for the last four fiscal quarters. The more restrictive of the financial covenants is the consolidated leverage ratio requirement of 3.5 to 1.0. Under the credit agreements, consolidated EBITDA is defined as consolidated net income before interest expense, income taxes, and depreciation and amortization of intangibles, as well as non-cash items that increase or decrease net income. As of December 30, 2023, the Corporation was below the maximum allowable ratio and was in compliance with th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Significant components of the provision for income taxes, including those related to non-controlling interest, are as follows: 2023 2022 2021 Current: Federal $ 11.6 $ 29.8 $ 14.1 State 4.1 8.3 4.0 Foreign 0.9 0.3 0.8 Current provision 16.6 38.5 18.8 Deferred: Federal (2.0) (13.1) (0.7) State 1.1 (2.8) 0.4 Foreign (0.1) 0.0 (0.1) Deferred provision (1.0) (15.9) (0.4) Total income tax expense $ 15.6 $ 22.5 $ 18.5 The differences between the actual tax expense and tax expense computed at the statutory United States federal tax rate are explained as follows: 2023 2022 2021 Federal statutory tax expense $ 13.6 $ 30.7 $ 16.4 State taxes, net of federal tax effect 3.7 5.6 3.7 Credit for research activities (5.3) (4.2) (4.0) Valuation allowance (0.9) (7.1) (0.2) Foreign taxes 0.7 0.7 0.8 Executive compensation limitation 1.7 1.4 1.2 Acquisition expenses 1.8 — — Sale of foreign subsidiary — (4.2) — Provision to return true-up (0.8) 0.1 (0.8) Other – net 1.1 (0.5) 1.4 Total income tax expense $ 15.6 $ 22.5 $ 18.5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December 30, December 31, Deferred Taxes Allowance for doubtful accounts $ 1.3 $ 0.7 Compensation 13.5 7.2 Inventory differences — 1.2 Stock-based compensation 8.5 7.9 Accrued post-retirement benefit obligations 4.5 4.4 Vacation accrual 2.1 3.9 Warranty accrual 5.2 4.2 Tax loss and tax credit carryforwards 9.1 5.8 Capital loss carryforward 3.3 0.1 Lease liability 35.0 27.3 Research and development capitalization 30.9 16.3 Other 3.8 2.6 Total deferred tax assets $ 117.2 $ 81.7 Deferred income (5.7) (5.6) Inventory differences (3.8) — Goodwill and other intangible assets (64.7) (48.1) Prepaid expenses (7.7) (6.6) Right of use asset (31.4) (24.7) Tax over book depreciation (78.3) (53.0) Total deferred tax liabilities $ (191.6) $ (137.9) Valuation allowance (9.8) (4.2) Total net deferred tax liabilities $ (84.2) $ (60.4) Long-term net deferred tax assets 0.9 0.7 Long-term net deferred tax liabilities (85.1) (61.0) Total net deferred tax liabilities $ (84.2) $ (60.4) The valuation allowance, which primarily relates to acquired deferred tax assets, is as follows: Balance at beginning of period Expenses (benefits) Impact of business combination Balance at end of period Year ended December 30, 2023 $ 4.2 $ (0.9) $ 6.5 $ 9.8 Year ended December 31, 2022 $ 11.3 $ (7.1) $ — $ 4.2 Year ended January 1, 2022 $ 11.5 $ (0.2) $ — $ 11.3 The current year net increase in the valuation allowance of $5.6 million primarily relates to the acquisition of Kimball International state and foreign tax credits, partially offset by the release of existing allowances. The prior year decrease of $7.1 million primarily relates to the sale of Lamex in July 2022. This transaction created tax benefits for valuation adjustments related to existing deferred tax assets, as well as basis differences. As of December 30, 2023, the Corporation had $3.7 million of foreign net operating losses and $2.9 million of U.S. state tax credit carryforwards, which expire over the next twenty years. A reconciliation of the beginning and ending amount of unrecognized tax benefits is as follows: 2023 2022 Balance at beginning of period $ 2.2 $ 2.2 Increases in positions taken in a prior period 0.8 — New positions taken in a current period 0.6 0.5 Decrease due to lapse of statute of limitations (0.6) (0.5) Balance at end of period $ 3.0 $ 2.2 As of December 30, 2023,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s interest related to unrecognized tax benefits in interest expense, and penalties in operating expenses, consistent with the recognition of these items in prior reporting periods. The expenses and liabilities recorded for interest and penalties as of and for the years ended December 30, 2023 and December 31, 2022 are immaterial. Tax years 2020 through 2022 remain open for examination by the Internal Revenue Service ("IRS"). Tax years 2019 through 2022 remain open for examination in various state and foreign jurisdictions. The Corporation is not currently under federal or state income tax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For recognition purposes, on a recurring basis, the Corporation is required to measure at fair value its marketable securities, derivative financial instruments, and put option liabilities.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 In connection with the Kimball International transaction in the second quarter of 2023, the Corporation acquired Kimball International’s supplemental employee retirement plan (“SERP”). SERP investment assets consist of mutual fund holdings classified as trading securities which are recognized on the Consolidated Balance Sheets at fair value, along with a corresponding liability of the same amount which represents the obligation to distribute SERP funds to participants. The SERP is structured as a rabbi trust, and therefore the assets in this plan are subject to credit claims in the event of bankruptcy. Financial instruments measured at fair value were as follows: Fair value as of measurement date Quoted prices in active markets for identical assets Significant other observable inputs Significant unobservable inputs Balance as of December 30, 2023 Cash and cash equivalents (including money market funds) (1) $ 28.9 $ 28.9 $ — $ — Mutual funds in SERP (2) $ 11.3 $ 11.3 $ — $ — Government securities (2) $ 5.7 $ — $ 5.7 $ — Corporate bonds (2) $ 7.8 $ — $ 7.8 $ — Interest rate swap derivative - liability (3) $ (3.5) $ — $ (3.5) $ — Put option liability (5) $ (5.7) $ — $ — $ (5.7) Balance as of December 31, 2022 Cash and cash equivalents (including money market funds) (1) $ 17.4 $ 17.4 $ — $ — Government securities (2) $ 5.6 $ — $ 5.6 $ — Corporate bonds (2) $ 7.2 $ — $ 7.2 $ — Deferred stock-based compensation (4) $ (4.7) $ — $ (4.7) $ — Put option liability (5) $ (5.1) $ — $ — $ (5.1) Amounts in parentheses indicate liabilities. The index below indicates the line item in the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 (5)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12 Months Ended</t>
        </is>
      </c>
    </row>
    <row r="2">
      <c r="B2" s="2" t="inlineStr">
        <is>
          <t>Dec. 30, 2023</t>
        </is>
      </c>
    </row>
    <row r="3">
      <c r="A3" s="3" t="inlineStr">
        <is>
          <t>Equity [Abstract]</t>
        </is>
      </c>
      <c r="B3" s="4" t="inlineStr">
        <is>
          <t xml:space="preserve"> </t>
        </is>
      </c>
    </row>
    <row r="4">
      <c r="A4" s="4" t="inlineStr">
        <is>
          <t>Accumulated Other Comprehensive Income (Loss) and Shareholders' Equity</t>
        </is>
      </c>
      <c r="B4" s="4" t="inlineStr">
        <is>
          <t>Accumulated Other Comprehensive Income (Loss) and Shareholders’ Equity Accumulated Other Comprehensive Income (Loss) The following table summarizes the components of accumulated other comprehensive income (loss) and the changes in accumulated other comprehensive income (loss), net of tax, as applicable: Foreign Currency Unrealized Gains Pension and Post-retirement Derivative Financial Accumulated Other Balance as of January 2, 2021 $ (1.1) $ 0.4 $ (6.7) $ (1.8) $ (9.2) Other comprehensive income (loss) before reclassifications 0.4 (0.3) 1.2 0.4 1.7 Tax (expense) or benefit — 0.1 (0.3) (0.1) (0.3) Amounts reclassified from accumulated other comprehensive income (loss), net of tax — (0.0) 0.3 0.7 1.1 Balance as of January 1, 2022 $ (0.7) $ 0.1 $ (5.4) $ (0.7) $ (6.8) Other comprehensive income (loss) before reclassifications (2.4) (0.9) 5.3 1.1 3.2 Tax (expense) or benefit — 0.2 (1.3) (0.3) (1.3) Amounts reclassified from accumulated other comprehensive income (loss), net of tax (3.3) (0.0) 0.2 (0.0) (3.1) Balance as of December 31, 2022 $ (6.4) $ (0.6) $ (1.1) $ 0.1 $ (8.0) Other comprehensive income (loss) before reclassifications (0.2) 0.3 (0.2) (3.4) (3.5) Tax (expense) or benefit — (0.1) 0.1 0.8 0.8 Amounts reclassified from accumulated other comprehensive income (loss), net of tax — 0.1 0.1 (0.2) 0.0 Balance as of December 30, 2023 $ (6.5) $ (0.3) $ (1.2) $ (2.7) $ (10.6) Amounts in parentheses indicate reductions to equity. Interest Rate Swap During the normal course of business, the Corporation is subjected to market risk associated with interest rate movements. Interest rate risk arises from variable interest debt obligations. Interest rate swap derivative instruments are periodically held and used by the Corporation as a tool for managing interest rate risk. They are not used for trading or speculative purposes. In November 2023, the Corporation entered into a new interest rate swap transaction to hedge $100 million of outstanding variable rate term loan borrowings against future interest rate volatility. Under the terms of this interest rate swap, the Corporation pays a fixed rate of 4.7 percent and receives one-month SOFR on a $100 million notional value expiring June 2027. As of December 30, 2023, the fair value of the Corporation’s interest rate swap liability was $3.5 million; see "Note 9. Fair Value Measurements of Financial Instruments." The unrecognized change in value of the interest rate swap is reported net of tax as $2.7 million in "Accumulated other comprehensive income (loss)" in the Consolidated Balance Sheets. In April 2022, the Corporation terminated its prior interest rate swap agreement and received cash proceeds of $0.4 million, the fair value of the swap on the termination date. The proceeds were recorded as cash provided by operating activities in the Consolidated Statements of Cash Flows. The $0.4 million gain from the termination of this interest rate swap agreement was recorded to "Accumulated other comprehensive income (loss)" and was amortized to interest expense through April 2023, the remaining term of the original interest rate swap agreement. The following table details the reclassifications from accumulated other comprehensive income (loss): Details about Accumulated Other Comprehensive Income (Loss) Components Affected Line Item in the Statement Where Net Income is Presented 2023 2022 2021 Derivative financial instruments Interest rate swaps Interest expense, net $ 0.2 $ 0.1 $ (1.0) Income tax expense (0.1) (0.0) 0.2 Unrealized gains (losses) on debt securities Gain (loss) on sale of debt securities Selling and administrative expenses (0.1) 0.0 0.0 Income tax expense 0.0 (0.0) (0.0) Pension and post-retirement liabilities Amortization of loss Selling and administrative expenses (0.1) (0.3) (0.5) Income tax expense 0.0 0.1 0.1 Foreign currency translation Lamex divestiture Gain on sale of subsidiary — 3.3 — Net of tax $ (0.0) $ 3.1 $ (1.1) Amounts in parentheses indicate reductions to profit. Director Plan In May 2017, the Corporation registered 0.3 million shares of its common stock under its 2017 Equity Plan for Non-Employee Directors of HNI Corporation (the "2017 Director Plan"). The 2017 Director Plan permits the Corporation to issue to its non-employee directors options to purchase shares of Corporation common stock, restricted stock or restricted stock units of the Corporation, and awards of Corporation common stock. The 2017 Director Plan also permits non-employee directors to elect to receive all or a portion of their annual retainers and other compensation in the form of shares of Corporation common stock. Shares of common stock issued under the Director Plan in 2023, 2022, and 2021, were 43 thousand, 32 thousand, and 25 thousand, respectively. Dividend The Corporation declared and paid cash dividends per common share as follows: 2023 2022 2021 Dividends per common shares $ 1.28 $ 1.27 $ 1.24 Members’ Stock Purchase Plan During 2017, shareholders approved the HNI Corporation Members’ Stock Purchase Plan (the "2017 MSPP"). Under the 2017 MSPP, 0.8 million shares of common stock were registered for issuance to participating members. Under the 2017 MSPP, rights to purchase stock are granted on a quarterly basis to all participating members who customarily work 20 hours or more per week and for five months or more in any calendar year. The price of the stock purchased under the MSPP is 85 percent of the closing price on the exercise date. No member may purchase stock under the MSPP in an amount which exceeds a maximum fair value of $25,000 in any calendar year. Shares of common stock issued under the MSPP in 2023, 2022, and 2021, were 77 thousand, 88 thousand, and 68 thousand, respectively. The following table provides the average price per share issued under the MSPP: 2023 2022 2021 Average price per share $ 27.15 $ 26.50 $ 34.49 An additional 0.3 million shares were available for issuance under the 2017 MSPP as of December 30, 2023. Change in Control The Corporation has entered into change in control employment agreements with certain officers. According to the agreements, a change in control occurs when a third person or entity becomes the beneficial owner of 20 percent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three times for the Corporation’s Chairman, President, and Chief Executive Officer) annual salary and the average of the prior two years’ bonuses. Stock Repurchase The par value method of accounting is used for common stock repurchases. The following table summarizes shares repurchased and settled by the Corporation: 2023 2022 2021 Shares repurchased 0.0 1.7 1.5 Average price per share $ 41.98 $ 38.11 $ 39.89 Cash purchase price $ (0.4) $ (63.9) $ (60.4) Purchases unsettled as of year end 0.1 — 1.3 Prior year purchases settled in current year — (1.3) — Shares repurchased per cash flow $ (0.3) $ (65.2) $ (59.2) As of December 30, 2023, approximately $233.5 million of the Board’s current repurchase authorization remained unsp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 xml:space="preserve">Stock-Based Compensation Under the Corporation’s 2021 Stock-Based Compensation Plan (the "2021 Plan"), the Corporation may award options to purchase shares of the Corporation’s common stock and grant other stock awards to key personnel. Upon shareholder approval of the 2021 Plan in May 2021, no future awards were granted under the Corporation’s 2017 Stock-Based Compensation Plan (the "2017 Plan"), but all outstanding awards previously granted under the 2017 Plan remain outstanding in accordance with their terms. During the second quarter of 2023, the Corporation assumed the Kimball International, Inc. Stock Incentive Plan and its remaining share pool. The plan was renamed the "HNI Corporation Stock Incentive Plan for Legacy Kimball Employees" (the "2023 Kimball International Legacy Plan"). Under this plan the Corporation may grant equity compensation awards using the plan’s share pool. At inception, there were approximately 1.1 million shares of the Corporation’s stock available for issuance under this plan. Together the 2021 Plan, the 2017 Plan, and the 2023 Kimball International Legacy Plan form the "Plans". As of December 30, 2023, there were approximately 3.2 million shares available for future issuance under the Plans. The Plans are administered by the Human Resources and Compensation Committee of the Board. Forms of awards issued under the Plans include stock options, restricted stock units based on a service condition ("RSUs"), and restricted stock units based on both financial performance and service conditions ("PSUs"). The Corporation uses common shares held in treasury to satisfy share option exercises and distributions of shares related to vested RSUs and PSUs. RSUs awarded prior to 2020 generally cliff-vest after three years, while RSUs awarded starting in 2020 generally vest ratably over three years with the exception of RSUs awards under the 2023 Kimball International Legacy Plan, which cliff-vest three years after the original award date. PSUs were awarded starting in 2020, and generally vest at the end of a three-year period, subject to a performance metric based on the Corporation’s cumulative profitability during the period. PSUs and RSUs awarded starting in 2020 generally accrue cash dividends during the vesting periods, with payment made when earned shares are distributed to participants. Awards under the 2023 Kimball International Legacy Plan accrue share dividends during the vesting period, awarded upon vesting. Stock options awarded to members must be at exercise prices equal to or exceeding the fair market value of the Corporation’s common stock on the date of grant. Stock options are generally subject to four-year cliff vesting and must be exercised within 10 years from the date of grant. The Corporation measures stock-based compensation expense at grant date, based on the fair value of the award, and recognizes expense over the employees’ requisite service periods, adjusted for an estimated forfeiture rate for those shares not expected to vest. Additionally, expense related to PSUs is periodically adjusted for the probable number of shares to be awarded at the end of the three-year performance period. Compensation cost charged against operations for the Plans and the 2017 MSPP described in "Note 10. Accumulated Other Comprehensive Income (Loss) and Shareholders’ Equity" was as follows: 2023 2022 2021 Compensation cost $ 16.5 $ 9.0 $ 12.9 The total income tax benefit recognized in the Consolidated Statements of Comprehensive Income for share-based compensation arrangements was as follows: 2023 2022 2021 Income tax benefit $ 4.2 $ 2.0 $ 3.1 RSUs The following table summarizes the changes in RSUs (shares in thousands, per share amounts in dollars): Number of Shares Weighted-Average Grant Date Fair Value Nonvested as of January 2, 2021 182 $ 36.80 Granted 430 37.02 Vested (63) 37.09 Forfeited (5) 32.90 Nonvested as of January 1, 2022 545 $ 36.98 Granted 164 43.05 Vested (141) 36.99 Forfeited (32) 37.75 Nonvested as of December 31, 2022 535 $ 38.79 Granted 246 31.44 Assumed 228 * Vested (259) 34.71 Forfeited (39) 35.05 Nonvested as of December 30, 2023 713 $ 33.99 * RSUs assumed in 2023 in the above table are replacement awards issued to Kimball International employees in June 2023, and have no weighted-average grant date fair value due to being granted prior to the Corporation ’ s acquisition of Kimball International. The total fair value of RSUs assumed at acquisition date is $6.1 million, with approximately 48 percent of the fair value attributed to service provided by Kimball International employees prior to the acquisition by the Corporation and thus is accounted for as purchase consideration. See "Note 4. Acquisitions and Divestitures" for further information. As of December 30, 2023, there was $4.0 million of unrecognized compensation cost related to RSUs, which the Corporation expects to recognize over a weighted-average period of 0.8 years. The total value of shares vested was as follows: 2023 2022 2021 Value of shares vested $ 9.0 $ 5.2 $ 2.3 PSUs The following table summarizes the changes in PSUs (shares in thousands, per share amounts in dollars): Number of Shares Weighted-Average Grant Date Fair Value Nonvested as of January 2, 2021 148 $ 37.62 Granted 164 36.99 Forfeited (2) 37.61 Nonvested as of January 1, 2022 309 $ 37.29 Granted 143 43.67 Forfeited (24) 39.60 Nonvested as of December 31, 2022 428 $ 39.29 Granted 200 31.50 Expired (142) 37.60 Forfeited (32) 38.38 Nonvested as of December 30, 2023 455 $ 36.45 As of December 30, 2023, there was $7.4 million of unrecognized compensation cost related to PSUs, which the Corporation expects to recognize over a weighted-average period of 1.0 years. Nonvested PSUs that expired in 2023 were granted in 2020 and expired with no value due to the cumulative performance of the Corporation over the vesting period. Stock Options Stock-based compensation expense related to stock options was estimated on the date of grant using the Black-Scholes option-pricing model with various assumptions. Expected volatilities were based on historical volatility as the Corporation does not expect that future volatility over the expected term of the options is likely to differ from the past. The Corporation used a calculation method based on the historical daily frequency for a period of time equal to the expected term. The Corporation used the current dividend yield as there are no plans to substantially increase or decrease its dividends. The Corporation used historical exercise experience to determine the expected term. The risk-free interest rate was selected based on yields from treasury securities as published by the Federal Reserve equal to the expected term of the options. The amount of stock-based compensation expense recognized during a period is also based on the portion of the stock options that are ultimately expected to vest. The Corporation estimates pre-vesting forfeitures at the time of grant by analyzing historical data and revises those estimates in subsequent periods if actual forfeitures differ from those estimates. There were no stock options granted in any periods presented below. The following table summarizes the changes in outstanding stock options (shares in thousands, per share amounts in dollars): Number of Shares Weighted Average Exercise Price Outstanding as of January 2, 2021 3,006 $ 39.84 Exercised (815) 35.04 Forfeited or Expired (1) 39.77 Outstanding as of January 1, 2022 2,191 $ 41.62 Exercised (64) 33.35 Forfeited or Expired (8) 42.65 Outstanding as of December 31, 2022 2,119 $ 41.86 Exercised (225) 36.06 Forfeited or Expired (32) 35.75 Outstanding as of December 30, 2023 1,862 $ 42.67 A summary of the Corporation’s non-vested stock options and changes during the year are presented below (shares in thousands, per share amounts in dollars): Number of Shares Weighted Average Grant-Date Fair Value Nonvested as of December 31, 2022 469 $ 9.87 Vested (461) 9.87 Forfeited (8) 9.88 Nonvested as of December 30, 2023 — $ — As of December 30, 2023, there was no unrecognized compensation cost related to stock option awards. Information about stock options currently exercisable is as follows (shares in thousands, per share amounts in dollars): December 30, 2023 Number of Shares Weighted-Average Exercise Price Weighted-Average Remaining Exercisable Period Aggregate Intrinsic Value Exercisable 1,862 $ 42.67 3.5 $ 3.9 Other information for the last three years is as follows: 2023 2022 2021 Total fair value of options vested $ 4.6 $ 4.7 $ 3.3 Total intrinsic value of options exercised $ 0.8 $ 0.5 $ 5.4 Cash received from exercise of stock options $ 8.1 $ 2.1 $ 28.5 Tax benefit realized from exercise of stock options $ 0.2 $ 0.1 $ 1.0 Deferred Compensation The following table details deferred compensation and the affected line item in the Consolidated Balance Sheets where deferred compensation is presented: December 30, 2023 December 31, 2022 Current maturities of other long-term obligations $ 0.3 $ 0.5 Other long-term liabilities 2.1 6.6 Total deferred compensation $ 2.4 $ 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0, 2023</t>
        </is>
      </c>
    </row>
    <row r="3">
      <c r="A3" s="3" t="inlineStr">
        <is>
          <t>Retirement Benefits [Abstract]</t>
        </is>
      </c>
      <c r="B3" s="4" t="inlineStr">
        <is>
          <t xml:space="preserve"> </t>
        </is>
      </c>
    </row>
    <row r="4">
      <c r="A4" s="4" t="inlineStr">
        <is>
          <t>Retirement Benefits</t>
        </is>
      </c>
      <c r="B4" s="4" t="inlineStr">
        <is>
          <t>Retirement Benefits The Corporation has defined contribution retirement plans covering substantially all members. The Corporation’s contribution to the plans is based on member eligible earnings and/or member contributions. A portion of the contribution is also based on results of operations, and a portion is contributed in the form of common stock of the Corporation. Cash contributions by the Corporation are primarily made each payroll period, concurrent with member contributions. Stock contributions to member retirement plans are typically made in the following year. The following table includes the Corporation ’ s contributions related to the respective annual period: 2023 2022 2021 Stock contribution $ 3.9 $ 5.1 $ 7.1 Cash contribution 25.9 25.1 17.8 Total annual contribution $ 29.8 $ 30.1 $ 25.0 In 2023, the Corporation made a cash contribution of $4.8 million to the retirement plans of Kimball International members, related to the period of July 2022 through June 2023. As discussed in "Note 9. Fair Value Measurements of Financial Instruments," the Corporation assumed a SERP for certain executive members of Kimball International. This plan enables members to defer their cash compensation on a pre-tax basis in excess of IRS limitations. The Corporation made an immaterial contribution to the SERP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Health Care</t>
        </is>
      </c>
      <c r="B1" s="2" t="inlineStr">
        <is>
          <t>12 Months Ended</t>
        </is>
      </c>
    </row>
    <row r="2">
      <c r="B2" s="2" t="inlineStr">
        <is>
          <t>Dec. 30, 2023</t>
        </is>
      </c>
    </row>
    <row r="3">
      <c r="A3" s="3" t="inlineStr">
        <is>
          <t>Retirement Benefits [Abstract]</t>
        </is>
      </c>
      <c r="B3" s="4" t="inlineStr">
        <is>
          <t xml:space="preserve"> </t>
        </is>
      </c>
    </row>
    <row r="4">
      <c r="A4" s="4" t="inlineStr">
        <is>
          <t>Post-Retirement Health Care</t>
        </is>
      </c>
      <c r="B4" s="4" t="inlineStr">
        <is>
          <t>Post-Retirement Health Care The Corporation offers a fixed subsidy to certain retirees who choose to participate in a third-party insurance plan selected by the Corporation. Guidance on employers’ accounting for other post-retirement plans requires recognition of the overfunded or underfunded status on the balance sheet. Under this guidance, gains and losses, prior service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The following table sets forth the activity and reporting location of the benefit obligation and plan assets: 2023 2022 Change in benefit obligation Benefit obligation at beginning of year $ 17.3 $ 23.3 Service cost 0.4 0.6 Interest cost 0.9 0.6 Benefits paid (1.2) (1.1) Actuarial gain 0.2 (6.0) Benefit obligation at end of year $ 17.5 $ 17.3 Change in plan assets Fair value at beginning of year $ — $ — Actual return on assets — — Employer contribution 1.2 1.1 Transferred out — — Benefits paid (1.2) (1.1) Fair value at end of year $ — $ — Funded Status of Plan $ (17.5) $ (17.3) Amounts recognized in the Consolidated Balance Sheets consist of: Current liabilities - "Current maturities of other long-term obligations" $ 1.1 $ 1.2 Non-current liabilities - "Other Long-Term Liabilities" $ 16.4 $ 16.2 Change in Accumulated Other Comprehensive Income (Loss) (before tax): Amount disclosed at beginning of year $ (2.8) $ 3.3 Actuarial loss (gain) 0.2 (6.0) Amortization of transition amount 0.1 (0.1) Amount disclosed at end of year $ (2.5) $ (2.8) Estimated future benefit payments are as follows: Fiscal 2024 $ 1.1 Fiscal 2025 $ 1.1 Fiscal 2026 $ 1.1 Fiscal 2027 $ 1.2 Fiscal 2028 $ 1.2 Fiscal 2029 - 2033 $ 6.3 Expected contributions are as follows: Fiscal 2024 $ 1.1 The discount rate is set at the measurement date to reflect the yield of a portfolio of high quality, fixed income debt instruments. The discount rate used was as follows: 2023 2022 2021 Discount rate 5.0 % 5.2 %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solidated Balance Sheets; expense for these leases is recognized on a straight-line basis over the lease term. As of December 30, 2023, approximately 88 percent of the value of the Corporation’s leased assets is for real estate. The remaining 12 percent of the value of the Corporation’s leased assets is for equipment. As the rates implicit in its leases cannot be readily determined, the Corporation estimates secured incremental borrowing rates based on the information available at the commencement date in determining the present value of lease payments. The Corporation uses separate discount rates for its United States operations and international operations. Certain real estate leases include one or more options to renew with renewal terms that can extend the lease term from one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 costs included in the Consolidated Statements of Comprehensive Income consisted of the following: Classification 2023 2022 2021 Operating lease costs Fixed Cost of sales $ 5.4 $ 2.9 $ 2.3 Selling and administrative expenses 24.3 22.7 23.1 Short-term / variable Cost of sales 1.4 1.3 1.0 Selling and administrative expenses 1.7 1.5 0.7 Finance lease costs Amortization Cost of sales 1.4 1.2 0.9 Selling and administrative, and interest expense 3.1 2.5 1.9 Less: Sublease income Cost of sales (0.0) 0.0 (0.2) Selling and administrative expenses (0.5) (0.3) (0.3) Total lease costs $ 37.0 $ 31.9 $ 29.4 Maturity of lease liabilities as of December 30, 2023 is as follows: Operating Leases Finance Leases Total 2024 $ 30.8 $ 4.8 $ 35.6 2025 29.5 4.4 33.9 2026 23.4 2.3 25.6 2027 16.9 1.0 17.9 2028 10.0 0.6 10.6 Thereafter 59.9 0.1 59.9 Total lease payments 170.4 13.2 183.6 Less: Interest (40.5) (0.9) (41.4) Present value of lease liabilities $ 129.9 $ 12.3 $ 142.2 The increase in operating lease liabilities in the current year was primarily driven by the commencement of lease accounting for a new manufacturing facility in the second quarter of 2023, along with leases acquired as part of the Kimball International transaction. As of December 30, 2023, there are no operating or finance lease options to extend lease terms that were reasonably certain of being exercised, and there are no material legally binding minimum lease payments for operating or finance leases signed but not yet commenced. The following table summarizes the weighted-average discount rates and weighted-average remaining lease terms for operating and finance leases as of December 30, 2023: Weighted-Average Discount Rate Weighted-Average Remaining Lease Term Operating leases 6.2 % 7.5 Finance leases 4.1 % 3.2 The following table summarizes cash paid for amounts included in the measurements of lease liabilities and the leased assets obtained in exchange for new operating and finance lease liabilities: 2023 2022 2021 Cash paid for amounts included in the measurements of lease liabilities Operating cash flows from operating / finance leases $ 29.7 $ 22.6 $ 24.7 Financing cash flows from finance leases $ 4.2 $ 3.3 $ 2.7 Leased assets obtained in exchange for new operating / finance lease liabilities $ 62.3 $ 39.2 $ 49.3 </t>
        </is>
      </c>
    </row>
    <row r="5">
      <c r="A5" s="4" t="inlineStr">
        <is>
          <t>Leases</t>
        </is>
      </c>
      <c r="B5" s="4" t="inlineStr">
        <is>
          <t xml:space="preserve">Leases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solidated Balance Sheets; expense for these leases is recognized on a straight-line basis over the lease term. As of December 30, 2023, approximately 88 percent of the value of the Corporation’s leased assets is for real estate. The remaining 12 percent of the value of the Corporation’s leased assets is for equipment. As the rates implicit in its leases cannot be readily determined, the Corporation estimates secured incremental borrowing rates based on the information available at the commencement date in determining the present value of lease payments. The Corporation uses separate discount rates for its United States operations and international operations. Certain real estate leases include one or more options to renew with renewal terms that can extend the lease term from one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 costs included in the Consolidated Statements of Comprehensive Income consisted of the following: Classification 2023 2022 2021 Operating lease costs Fixed Cost of sales $ 5.4 $ 2.9 $ 2.3 Selling and administrative expenses 24.3 22.7 23.1 Short-term / variable Cost of sales 1.4 1.3 1.0 Selling and administrative expenses 1.7 1.5 0.7 Finance lease costs Amortization Cost of sales 1.4 1.2 0.9 Selling and administrative, and interest expense 3.1 2.5 1.9 Less: Sublease income Cost of sales (0.0) 0.0 (0.2) Selling and administrative expenses (0.5) (0.3) (0.3) Total lease costs $ 37.0 $ 31.9 $ 29.4 Maturity of lease liabilities as of December 30, 2023 is as follows: Operating Leases Finance Leases Total 2024 $ 30.8 $ 4.8 $ 35.6 2025 29.5 4.4 33.9 2026 23.4 2.3 25.6 2027 16.9 1.0 17.9 2028 10.0 0.6 10.6 Thereafter 59.9 0.1 59.9 Total lease payments 170.4 13.2 183.6 Less: Interest (40.5) (0.9) (41.4) Present value of lease liabilities $ 129.9 $ 12.3 $ 142.2 The increase in operating lease liabilities in the current year was primarily driven by the commencement of lease accounting for a new manufacturing facility in the second quarter of 2023, along with leases acquired as part of the Kimball International transaction. As of December 30, 2023, there are no operating or finance lease options to extend lease terms that were reasonably certain of being exercised, and there are no material legally binding minimum lease payments for operating or finance leases signed but not yet commenced. The following table summarizes the weighted-average discount rates and weighted-average remaining lease terms for operating and finance leases as of December 30, 2023: Weighted-Average Discount Rate Weighted-Average Remaining Lease Term Operating leases 6.2 % 7.5 Finance leases 4.1 % 3.2 The following table summarizes cash paid for amounts included in the measurements of lease liabilities and the leased assets obtained in exchange for new operating and finance lease liabilities: 2023 2022 2021 Cash paid for amounts included in the measurements of lease liabilities Operating cash flows from operating / finance leases $ 29.7 $ 22.6 $ 24.7 Financing cash flows from finance leases $ 4.2 $ 3.3 $ 2.7 Leased assets obtained in exchange for new operating / finance lease liabilities $ 62.3 $ 39.2 $ 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rporation utilizes letters of credit and surety bonds in the amount of approximately $39 million to back certain insurance policies and payment obligations. Additionally, the Corporation periodically utilizes trade letters of credit and banker’s acceptances to guarantee certain payments to overseas suppliers; as of December 30, 2023, there were no outstanding amounts related to these types of guarantees. The letters of credit, bonds, and banker’s acceptances reflect fair value as a condition of their underlying purpose and are subject to competitively determined fees. The Corporation periodically guarantees borrowing arrangements involving certain workplace furnishings dealers and third-party financial institutions. The terms of these guarantees, which range from less than one year to five years, generally require the Corporation to make payments directly to the financial institution in the event that the dealer is unable to repay its borrowings in accordance with the stated terms. The aggregate amount guaranteed by the Corporation in connection with these agreements is approximately $5 million as of December 30, 2023. The Corporation has determined the likelihood of making future payments under these guarantees is not probable and therefore no liability has been accrued.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0, 2023</t>
        </is>
      </c>
    </row>
    <row r="3">
      <c r="A3" s="3" t="inlineStr">
        <is>
          <t>Segment Reporting [Abstract]</t>
        </is>
      </c>
      <c r="B3" s="4" t="inlineStr">
        <is>
          <t xml:space="preserve"> </t>
        </is>
      </c>
    </row>
    <row r="4">
      <c r="A4" s="4" t="inlineStr">
        <is>
          <t>Reportable Segment Information</t>
        </is>
      </c>
      <c r="B4" s="4" t="inlineStr">
        <is>
          <t xml:space="preserve">Reportable Segment Information Management views the Corporation as two reportable segments based on industries: workplace furnishings and residential building products. The aggregated workplace furnishings segment, which includes the newly acquired Kimball International business, manufactures and markets a broad line of commercial office furniture which includes panel-based and freestanding furniture systems, seating, storage, benching, tables, architectural products, social collaborative items, ancillary products, and hospitality products. The residential building products segment manufactures and markets a full array of gas, wood, electric, and pellet-fueled fireplaces, inserts, stoves, facings, outdoor fire pits and fire table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solidated financial statements was as follows: 2023 2022 2021 Net Sales: Workplace furnishings $ 1,740.3 $ 1,486.2 $ 1,434.0 Residential building products 693.7 875.6 750.4 Total $ 2,434.0 $ 2,361.8 $ 2,184.4 Income (Loss) Before Income Taxes: Workplace furnishings $ 68.6 $ 3.4 $ (0.5) Residential building products 116.6 158.7 141.9 General corporate (94.9) (57.3) (55.9) Gain on sale of subsidiary — 50.4 — Operating income 90.3 155.2 85.4 Interest expense, net 25.5 8.8 7.2 Total $ 64.8 $ 146.4 $ 78.3 Depreciation and Amortization Expense: Workplace furnishings $ 59.5 $ 45.7 $ 47.8 Residential building products 13.7 12.6 10.0 General corporate 21.6 25.9 25.3 Total $ 94.9 $ 84.2 $ 83.1 Capital Expenditures (including capitalized software): Workplace furnishings $ 62.7 $ 40.4 $ 34.8 Residential building products 12.6 16.2 16.1 General corporate 3.7 11.7 15.6 Total $ 79.1 $ 68.4 $ 66.5 Identifiable Assets: Workplace furnishings $ 1,311.4 $ 761.5 $ 809.0 Residential building products 467.1 493.0 479.5 General corporate 150.3 160.0 209.5 Total $ 1,928.8 $ 1,414.5 $ 1,4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and Impairment</t>
        </is>
      </c>
      <c r="B4" s="4" t="inlineStr">
        <is>
          <t>Restructuring and Impairment Restructuring costs relate to exit costs in connection with the Poppin divestiture and the closure of a small workplace furnishings eCommerce brand, as well as start-up costs at a manufacturing facility in Mexico. Long-lived asset charges relate to asset disposals in connection with closures in the current and prior year. Goodwill and intangible asset impairments were incurred at small workplace furnishings brands in the current and prior years. The corporate charges primarily consist of impairments of equity investments in private entities. Restructuring and impairment charges were as follows: Classification 2023 2022 2021 Workplace Furnishings Inventory valuation Cost of sales $ (0.3) $ 8.1 $ 7.4 Facility set-up costs Cost of sales 1.2 0.7 0.2 Long-lived asset charges Restructuring and impairment charges 2.3 5.2 — Exit costs Restructuring and impairment charges 9.2 0.5 0.2 Goodwill and intangible asset impairment Restructuring and impairment charges 31.0 — 5.8 General Corporate Exit costs Restructuring and impairment charges 0.8 — 0.3 Investment impairment Restructuring and impairment charges 1.5 1.0 — Total $ 45.7 $ 15.5 $ 14.0 As of December 30, 2023 and December 31, 2022, accrued restructuring expenses of $1.8 million and $0.5 million, respectively, were included in "Accounts payable and accrued expense" in the Consolidated Balance Sheets. Cash payments made in 2023, which primarily related to severance and other exit costs as well as facility set-up costs, totaled $9.8 million; payments made in 2022 and 2021 primarily relate to business simplification and capacity expansion actions and were not significant. Future costs connected to current initiatives are not expected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0, 2023</t>
        </is>
      </c>
    </row>
    <row r="3">
      <c r="A3" s="3" t="inlineStr">
        <is>
          <t>Payables and Accruals [Abstract]</t>
        </is>
      </c>
      <c r="B3" s="4" t="inlineStr">
        <is>
          <t xml:space="preserve"> </t>
        </is>
      </c>
    </row>
    <row r="4">
      <c r="A4" s="4" t="inlineStr">
        <is>
          <t>Supplier Finance Program</t>
        </is>
      </c>
      <c r="B4" s="4" t="inlineStr">
        <is>
          <t xml:space="preserve">Supplier Finance Program One of the Corporation’s third-party financial institutions offers a supply chain finance ("SCF") program by which it allows eligible Corporation suppliers the opportunity to sell their trade receivables due from the Corporation. Supplier participation in the SCF program is voluntary and requires an agreement between the supplier and the financial institution, to which the Corporation is not a party. Any sales of supplier receivables to the financial institution are at the sole discretion of the supplier and are priced at a rate that leverages the Corporation’s credit rating and thus may be more beneficial to the supplier. The Corporation’s responsibility is limited to confirming to the financial institution the invoices of participating suppliers that are valid for payment under the SCF program and making payment on the terms originally negotiated with each supplier, regardless of whether the supplier sells its receivables to the financial institution. In the rollforward table below, new invoices confirmed represent the invoices which have been confirmed by the Corporation to the financial institution as valid for payment under the SCF program, while confirmed invoices paid represent payments made to the financial institution by the Corporation based on the original invoice terms. The balance at the end of the period represents invoices which have been confirmed as valid to the financial institution under the terms of the SCF program, but in which the Corporation has not yet made payment. This SCF program payment obligation due by the Corporation to the financial institution is recorded in " Accounts payable and accrued expenses 2023 Balance at beginning of period $ 27.4 Impact of business combination 0.9 New invoices confirmed during the period 131.0 Confirmed invoices paid during the period (130.9) Balance at end of period $ 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umerator for both basic and diluted EPS attributable to HNI Corporation net income</t>
        </is>
      </c>
      <c r="B4" s="7" t="n">
        <v>49.2</v>
      </c>
      <c r="C4" s="7" t="n">
        <v>123.9</v>
      </c>
      <c r="D4" s="7" t="n">
        <v>59.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presents information about each adoption and termination of a “Rule 10b5-1 trading arrangement” or “non-Rule 10b5-1 trading arrangement,” as each such term is defined in Item 408(a) of Regulation S-K, by directors and officers of the Corporation (as "officer" is defined in Rule 16a-1(f) under the Exchange Act) during the three months ended December 30, 2023: Trading Arrangement Name and Title Action Date Rule 10b5-1 Non-Rule 10b5-1 Total Shares to be Sold Expiration Date Donna D. Meade, Vice President, Member and Community Relations Adopt November 3, 2023 x 4,975 May 31, 2024 Larry B. Porcellato, Director Adopt December 1, 2023 x 8,000 December 13, 2024 Miguel M. Calado, Lead Director Adopt December 7, 2023 x 5,706 November 8, 2024 Vincent P. Berger, Executive Vice President, HNI Corporation, and President, Hearth &amp; Home Technologies LLC Adopt December 14, 2023 x 23,133 February 19, 2025 Mary A. Bell, Director Adopt December 15, 2023 x 2,898 September 13,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nna D. Mead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nna D. Meade</t>
        </is>
      </c>
      <c r="C10" s="4" t="inlineStr">
        <is>
          <t xml:space="preserve"> </t>
        </is>
      </c>
    </row>
    <row r="11">
      <c r="A11" s="4" t="inlineStr">
        <is>
          <t>Title</t>
        </is>
      </c>
      <c r="B11" s="4" t="inlineStr">
        <is>
          <t>Vice President, Member and Community Relation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3, 2023</t>
        </is>
      </c>
      <c r="C13" s="4" t="inlineStr">
        <is>
          <t xml:space="preserve"> </t>
        </is>
      </c>
    </row>
    <row r="14">
      <c r="A14" s="4" t="inlineStr">
        <is>
          <t>Arrangement Duration</t>
        </is>
      </c>
      <c r="B14" s="4" t="inlineStr">
        <is>
          <t>210 days</t>
        </is>
      </c>
      <c r="C14" s="4" t="inlineStr">
        <is>
          <t xml:space="preserve"> </t>
        </is>
      </c>
    </row>
    <row r="15">
      <c r="A15" s="4" t="inlineStr">
        <is>
          <t>Aggregate Available</t>
        </is>
      </c>
      <c r="B15" s="6" t="n">
        <v>4975</v>
      </c>
      <c r="C15" s="6" t="n">
        <v>4975</v>
      </c>
    </row>
    <row r="16">
      <c r="A16" s="4" t="inlineStr">
        <is>
          <t>Larry B. Porcellat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Larry B. Porcellato</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 2023</t>
        </is>
      </c>
      <c r="C21" s="4" t="inlineStr">
        <is>
          <t xml:space="preserve"> </t>
        </is>
      </c>
    </row>
    <row r="22">
      <c r="A22" s="4" t="inlineStr">
        <is>
          <t>Arrangement Duration</t>
        </is>
      </c>
      <c r="B22" s="4" t="inlineStr">
        <is>
          <t>378 days</t>
        </is>
      </c>
      <c r="C22" s="4" t="inlineStr">
        <is>
          <t xml:space="preserve"> </t>
        </is>
      </c>
    </row>
    <row r="23">
      <c r="A23" s="4" t="inlineStr">
        <is>
          <t>Aggregate Available</t>
        </is>
      </c>
      <c r="B23" s="6" t="n">
        <v>8000</v>
      </c>
      <c r="C23" s="6" t="n">
        <v>8000</v>
      </c>
    </row>
    <row r="24">
      <c r="A24" s="4" t="inlineStr">
        <is>
          <t>Miguel M. Calado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Miguel M. Calado</t>
        </is>
      </c>
      <c r="C26" s="4" t="inlineStr">
        <is>
          <t xml:space="preserve"> </t>
        </is>
      </c>
    </row>
    <row r="27">
      <c r="A27" s="4" t="inlineStr">
        <is>
          <t>Title</t>
        </is>
      </c>
      <c r="B27" s="4" t="inlineStr">
        <is>
          <t>Lead 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7, 2023</t>
        </is>
      </c>
      <c r="C29" s="4" t="inlineStr">
        <is>
          <t xml:space="preserve"> </t>
        </is>
      </c>
    </row>
    <row r="30">
      <c r="A30" s="4" t="inlineStr">
        <is>
          <t>Arrangement Duration</t>
        </is>
      </c>
      <c r="B30" s="4" t="inlineStr">
        <is>
          <t>337 days</t>
        </is>
      </c>
      <c r="C30" s="4" t="inlineStr">
        <is>
          <t xml:space="preserve"> </t>
        </is>
      </c>
    </row>
    <row r="31">
      <c r="A31" s="4" t="inlineStr">
        <is>
          <t>Aggregate Available</t>
        </is>
      </c>
      <c r="B31" s="6" t="n">
        <v>5706</v>
      </c>
      <c r="C31" s="6" t="n">
        <v>5706</v>
      </c>
    </row>
    <row r="32">
      <c r="A32" s="4" t="inlineStr">
        <is>
          <t>Vincent P. Berger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Vincent P. Berger</t>
        </is>
      </c>
      <c r="C34" s="4" t="inlineStr">
        <is>
          <t xml:space="preserve"> </t>
        </is>
      </c>
    </row>
    <row r="35">
      <c r="A35" s="4" t="inlineStr">
        <is>
          <t>Title</t>
        </is>
      </c>
      <c r="B35" s="4" t="inlineStr">
        <is>
          <t>Executive Vice President, HNI Corporation, and President, Hearth &amp; Home Technologies LLC</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December 14, 2023</t>
        </is>
      </c>
      <c r="C37" s="4" t="inlineStr">
        <is>
          <t xml:space="preserve"> </t>
        </is>
      </c>
    </row>
    <row r="38">
      <c r="A38" s="4" t="inlineStr">
        <is>
          <t>Arrangement Duration</t>
        </is>
      </c>
      <c r="B38" s="4" t="inlineStr">
        <is>
          <t>433 days</t>
        </is>
      </c>
      <c r="C38" s="4" t="inlineStr">
        <is>
          <t xml:space="preserve"> </t>
        </is>
      </c>
    </row>
    <row r="39">
      <c r="A39" s="4" t="inlineStr">
        <is>
          <t>Aggregate Available</t>
        </is>
      </c>
      <c r="B39" s="6" t="n">
        <v>23133</v>
      </c>
      <c r="C39" s="6" t="n">
        <v>23133</v>
      </c>
    </row>
    <row r="40">
      <c r="A40" s="4" t="inlineStr">
        <is>
          <t>Mary A. Bell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Mary A. Bell</t>
        </is>
      </c>
      <c r="C42" s="4" t="inlineStr">
        <is>
          <t xml:space="preserve"> </t>
        </is>
      </c>
    </row>
    <row r="43">
      <c r="A43" s="4" t="inlineStr">
        <is>
          <t>Title</t>
        </is>
      </c>
      <c r="B43" s="4" t="inlineStr">
        <is>
          <t>Directo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December 15, 2023</t>
        </is>
      </c>
      <c r="C45" s="4" t="inlineStr">
        <is>
          <t xml:space="preserve"> </t>
        </is>
      </c>
    </row>
    <row r="46">
      <c r="A46" s="4" t="inlineStr">
        <is>
          <t>Arrangement Duration</t>
        </is>
      </c>
      <c r="B46" s="4" t="inlineStr">
        <is>
          <t>273 days</t>
        </is>
      </c>
      <c r="C46" s="4" t="inlineStr">
        <is>
          <t xml:space="preserve"> </t>
        </is>
      </c>
    </row>
    <row r="47">
      <c r="A47" s="4" t="inlineStr">
        <is>
          <t>Aggregate Available</t>
        </is>
      </c>
      <c r="B47" s="6" t="n">
        <v>2898</v>
      </c>
      <c r="C47" s="6" t="n">
        <v>28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Fiscal year-end</t>
        </is>
      </c>
      <c r="B4" s="4" t="inlineStr">
        <is>
          <t>Fiscal year-end – The Corporation follows a 52/53-week fiscal year, which ends on the Saturday nearest December 31. Fiscal year 2023 ended on December 30, 2023, fiscal year 2022 ended on December 31, 2022, and fiscal year 2021 ended on January 1, 2022. The financial statements for fiscal years 2023, 2022, and 2021 are on a 52-week basis. A 53-week year occurs approximately every sixth year.</t>
        </is>
      </c>
    </row>
    <row r="5">
      <c r="A5" s="4" t="inlineStr">
        <is>
          <t>Principles of Consolidation</t>
        </is>
      </c>
      <c r="B5" s="4" t="inlineStr">
        <is>
          <t>Principles of Consolidation The consolidated financial statements include the accounts and transactions of the Corporation and its subsidiaries. Intercompany accounts and transactions have been eliminated in consolidation.</t>
        </is>
      </c>
    </row>
    <row r="6">
      <c r="A6" s="4" t="inlineStr">
        <is>
          <t>Cash, Cash Equivalents and Investments</t>
        </is>
      </c>
      <c r="B6" s="4" t="inlineStr">
        <is>
          <t>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debt securities holdings with maturities of less than one year, as well as investment holding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Equity investments in the current year are comprised of mutual funds, classified as trading securities recognized at fair value, in a supplemental employee retirement plan ("SERP") acquired as part of the acquisition of Kimball International. Offsetting SERP liabilities, representing the obligation to distribute SERP investments to the participants, are recorded in the "Current maturities of other long-term obligations" and "Other Long-Term Liabilities" lines of the Consolidated Balance Sheets. Realized and unrealized gains and losses on the SERP investments are fully offset by adjustments to the SERP liabilities, resulting in no impact to net income. In 2022, the Corporation held an equity investment in a private entity carried at cost; this investment was fully impaired in 2023.</t>
        </is>
      </c>
    </row>
    <row r="7">
      <c r="A7" s="4" t="inlineStr">
        <is>
          <t>Receivables</t>
        </is>
      </c>
      <c r="B7" s="4" t="inlineStr">
        <is>
          <t>Receivables</t>
        </is>
      </c>
    </row>
    <row r="8">
      <c r="A8" s="4" t="inlineStr">
        <is>
          <t>Inventories</t>
        </is>
      </c>
      <c r="B8" s="4" t="inlineStr">
        <is>
          <t>Inventories</t>
        </is>
      </c>
    </row>
    <row r="9">
      <c r="A9" s="4" t="inlineStr">
        <is>
          <t>Property, Plant and Equipment</t>
        </is>
      </c>
      <c r="B9" s="4" t="inlineStr">
        <is>
          <t>Property, Plant, and Equipment</t>
        </is>
      </c>
    </row>
    <row r="10">
      <c r="A10" s="4" t="inlineStr">
        <is>
          <t>Long-Lived Assets</t>
        </is>
      </c>
      <c r="B10" s="4" t="inlineStr">
        <is>
          <t>Long-Lived Assets The Corporation evaluates long-lived assets, including definite-lived intangible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t>
        </is>
      </c>
    </row>
    <row r="11">
      <c r="A11" s="4" t="inlineStr">
        <is>
          <t>Goodwill and Other Intangible Assets</t>
        </is>
      </c>
      <c r="B11" s="4" t="inlineStr">
        <is>
          <t>Goodwill and Other Intangible Assets The Corporation evaluates its goodwill for impairment on an annual basis during the fourth quarter (using a valuation date as of the start of the Corporation's fourth quarter) or whenever indicators of impairment exist. Asset impairment charges associated with the Corporation’s goodwill impairment testing are discussed in "Note 6. Goodwill and Other Intangible Assets." The Corporation reviews goodwill at the reporting unit level, which refers to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based on a weighted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quantitative impairment test, if required,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using a valuation date as of the start of the Corporation's fourth quarter) or whenever an indication of impairment exists. Consistent with goodwill impairment testing, a qualitative assessment may be performed to determine whether it is more likely than not the fair value of indefinite-lived trade names is less than the carrying amount. If it is determined necessary to perform a quantitative test, the estimate of the fair value of the trade names is based on a discounted cash flows model using inputs which include projected revenues, assumed royalty rates that would be payable if the trade names were not owned, and discount rates.</t>
        </is>
      </c>
    </row>
    <row r="12">
      <c r="A12" s="4" t="inlineStr">
        <is>
          <t>Product Warranties</t>
        </is>
      </c>
      <c r="B12" s="4" t="inlineStr">
        <is>
          <t>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t>
        </is>
      </c>
    </row>
    <row r="13">
      <c r="A13" s="4" t="inlineStr">
        <is>
          <t>Revenue Recognition</t>
        </is>
      </c>
      <c r="B13" s="4" t="inlineStr">
        <is>
          <t xml:space="preserve">Revenue Recognition Performance Obligations -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 • The Corporation applies the accounting policy election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 The Corporation applies the accounting policy election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 The Corporation applies the practical expedient which permits an entity to recognize incremental costs to obtain a contract as an expense when incurred if the amortization period will be less than one year. • The Corporation applies the practical expedient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 The Corporation’s backlog orders are typically cancellable for a period of time and almost all contracts have an original duration of one year or less. As a result, the Corporation elected the practical expedient not to disclose the unsatisfied performance obligation as of period end. The backlog is typically fulfilled within a few months. Freight Expense Freight expense on shipments to customers was recorded in "Selling and administrative expenses" on the Consolidated Statements of Comprehensive Income as follows: 2023 2022 2021 Freight expense $ 137.8 $ 142.0 $ 118.2 </t>
        </is>
      </c>
    </row>
    <row r="14">
      <c r="A14" s="4" t="inlineStr">
        <is>
          <t>Leases</t>
        </is>
      </c>
      <c r="B14" s="4" t="inlineStr">
        <is>
          <t>Leases Accounting Policies and Practical Expedients : • The Corporation has made an accounting election by class of underlying assets to not separate non-lease components of a contract from the lease components to which they relate for all classes of assets except for embedded leases. • The Corporation has elected for all asset classes to not recognize right of use ("ROU") assets and lease liabilities for leases that at the inception date or business combination date have a remaining lease term of twelve months or less.</t>
        </is>
      </c>
    </row>
    <row r="15">
      <c r="A15" s="4" t="inlineStr">
        <is>
          <t>Research and Development Costs</t>
        </is>
      </c>
      <c r="B15" s="4" t="inlineStr">
        <is>
          <t>Research and Development Costs</t>
        </is>
      </c>
    </row>
    <row r="16">
      <c r="A16" s="4" t="inlineStr">
        <is>
          <t>Stock-Based Compensation</t>
        </is>
      </c>
      <c r="B16" s="4" t="inlineStr">
        <is>
          <t>Stock-Based Compensation</t>
        </is>
      </c>
    </row>
    <row r="17">
      <c r="A17" s="4" t="inlineStr">
        <is>
          <t>Income Taxes</t>
        </is>
      </c>
      <c r="B17" s="4" t="inlineStr">
        <is>
          <t>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The Organisation for Economic Cooperation and Development ("OECD") issued new regulations in connection with a global minimum tax regime. Known as "Pillar Two," the new regulations are effective for income tax years commencing January 2024, and are part of the OECD’s broader plan to mitigate tax base erosion and profit shifting by large multinational enterprises ("MNE"). Pillar Two will apply to MNEs with revenues of at least EUR 750 million. Under its provisions, qualifying MNE groups would pay a 15 percent minimum tax in each of the jurisdictions in which they operate. The guidance is principally focused on the application of the transitional country-by-country reporting safe harbor and enables an MNE to avoid both completing a full global anti-base erosion model computation and paying a top-up tax for jurisdictions when they are eligible for one of three safe harbor tests: (1) de minimis; (2) simplified effective tax rate; and (3) routine profits. Based on the estimated safe harbor simplified effective tax rate computation, management does not currently expect Pillar Two minimum tax to be owed by the Corporation.</t>
        </is>
      </c>
    </row>
    <row r="18">
      <c r="A18" s="4" t="inlineStr">
        <is>
          <t>Earnings Per Share</t>
        </is>
      </c>
      <c r="B18" s="4" t="inlineStr">
        <is>
          <t>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t>
        </is>
      </c>
    </row>
    <row r="19">
      <c r="A19" s="4" t="inlineStr">
        <is>
          <t>Use of Estimates</t>
        </is>
      </c>
      <c r="B19"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sset valuations in connection with business combination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t>
        </is>
      </c>
    </row>
    <row r="20">
      <c r="A20" s="4" t="inlineStr">
        <is>
          <t>Self-Insurance</t>
        </is>
      </c>
      <c r="B20" s="4" t="inlineStr">
        <is>
          <t>Self-Insurance The Corporation is primarily self-insured for general, auto, and product liability, workers’ compensation, and certain employee health benefits. Certain risk exposures are mitigated through the use of independent third party stop loss insurance coverages. The general, auto, product, and workers’ compensation liabilities are managed using a wholly-owned insurance captive and the related liabilities are included in the Consolidated Balance Sheets as follows: December 30, 2023 December 31, 2022 Current - "Accounts payable and accrued expenses" $ 5.9 $ 5.2 Non-current - "Other Long-Term Liabilities" 18.8 18.6 Total general, auto, product, and workers’ compensation liabilities $ 24.8 $ 23.8 The preceding table excludes self-insured member health and other benefits liabilities of $7.6 million and $7.2 million as of December 30, 2023 and December 31, 2022, respectively. The Corporation’s policy is to accrue amounts in accordance with the actuarial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is>
      </c>
    </row>
    <row r="21">
      <c r="A21" s="4" t="inlineStr">
        <is>
          <t>Foreign Currency Translations</t>
        </is>
      </c>
      <c r="B21" s="4" t="inlineStr">
        <is>
          <t>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t>
        </is>
      </c>
    </row>
    <row r="22">
      <c r="A22" s="4" t="inlineStr">
        <is>
          <t>Fair Value Measurements of Financial Instruments</t>
        </is>
      </c>
      <c r="B22" s="4" t="inlineStr">
        <is>
          <t>For recognition purposes, on a recurring basis, the Corporation is required to measure at fair value its marketable securities, derivative financial instruments, and put option liabilities.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t>
        </is>
      </c>
    </row>
    <row r="23">
      <c r="A23" s="4" t="inlineStr">
        <is>
          <t>Reportable Segment Information</t>
        </is>
      </c>
      <c r="B23" s="4" t="inlineStr">
        <is>
          <t>Management views the Corporation as two reportable segments based on industries: workplace furnishings and residential building products. The aggregated workplace furnishings segment, which includes the newly acquired Kimball International business, manufactures and markets a broad line of commercial office furniture which includes panel-based and freestanding furniture systems, seating, storage, benching, tables, architectural products, social collaborative items, ancillary products, and hospitality products. The residential building products segment manufactures and markets a full array of gas, wood, electric, and pellet-fueled fireplaces, inserts, stoves, facings, outdoor fire pits and fire table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is>
      </c>
    </row>
    <row r="24">
      <c r="A24" s="4" t="inlineStr">
        <is>
          <t>Recently Adopted Accounting Standards</t>
        </is>
      </c>
      <c r="B24" s="4" t="inlineStr">
        <is>
          <t>Recently Adopted Accounting Standards The Corporation adopted ASU 2022-04, Liabilities—Supplier Finance Programs (Subtopic 405-50): Disclosure of Supplier Finance Program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434</v>
      </c>
      <c r="C4" s="7" t="n">
        <v>2361.8</v>
      </c>
      <c r="D4" s="7" t="n">
        <v>2184.4</v>
      </c>
    </row>
    <row r="5">
      <c r="A5" s="4" t="inlineStr">
        <is>
          <t>Cost of sales</t>
        </is>
      </c>
      <c r="B5" s="8" t="n">
        <v>1485.7</v>
      </c>
      <c r="C5" s="8" t="n">
        <v>1526.9</v>
      </c>
      <c r="D5" s="6" t="n">
        <v>1427</v>
      </c>
    </row>
    <row r="6">
      <c r="A6" s="4" t="inlineStr">
        <is>
          <t>Gross profit</t>
        </is>
      </c>
      <c r="B6" s="8" t="n">
        <v>948.3</v>
      </c>
      <c r="C6" s="8" t="n">
        <v>834.9</v>
      </c>
      <c r="D6" s="8" t="n">
        <v>757.4</v>
      </c>
    </row>
    <row r="7">
      <c r="A7" s="4" t="inlineStr">
        <is>
          <t>Selling and administrative expenses</t>
        </is>
      </c>
      <c r="B7" s="8" t="n">
        <v>813.2</v>
      </c>
      <c r="C7" s="8" t="n">
        <v>723.4</v>
      </c>
      <c r="D7" s="8" t="n">
        <v>665.6</v>
      </c>
    </row>
    <row r="8">
      <c r="A8" s="4" t="inlineStr">
        <is>
          <t>Gain on sale of subsidiary</t>
        </is>
      </c>
      <c r="B8" s="6" t="n">
        <v>0</v>
      </c>
      <c r="C8" s="8" t="n">
        <v>-50.4</v>
      </c>
      <c r="D8" s="6" t="n">
        <v>0</v>
      </c>
    </row>
    <row r="9">
      <c r="A9" s="4" t="inlineStr">
        <is>
          <t>Restructuring and impairment charges</t>
        </is>
      </c>
      <c r="B9" s="8" t="n">
        <v>44.8</v>
      </c>
      <c r="C9" s="8" t="n">
        <v>6.7</v>
      </c>
      <c r="D9" s="8" t="n">
        <v>6.3</v>
      </c>
    </row>
    <row r="10">
      <c r="A10" s="4" t="inlineStr">
        <is>
          <t>Operating income</t>
        </is>
      </c>
      <c r="B10" s="8" t="n">
        <v>90.3</v>
      </c>
      <c r="C10" s="8" t="n">
        <v>155.2</v>
      </c>
      <c r="D10" s="8" t="n">
        <v>85.40000000000001</v>
      </c>
    </row>
    <row r="11">
      <c r="A11" s="4" t="inlineStr">
        <is>
          <t>Interest expense, net</t>
        </is>
      </c>
      <c r="B11" s="8" t="n">
        <v>25.5</v>
      </c>
      <c r="C11" s="8" t="n">
        <v>8.800000000000001</v>
      </c>
      <c r="D11" s="8" t="n">
        <v>7.2</v>
      </c>
    </row>
    <row r="12">
      <c r="A12" s="4" t="inlineStr">
        <is>
          <t>Income before income taxes</t>
        </is>
      </c>
      <c r="B12" s="8" t="n">
        <v>64.8</v>
      </c>
      <c r="C12" s="8" t="n">
        <v>146.4</v>
      </c>
      <c r="D12" s="8" t="n">
        <v>78.3</v>
      </c>
    </row>
    <row r="13">
      <c r="A13" s="4" t="inlineStr">
        <is>
          <t>Income tax expense</t>
        </is>
      </c>
      <c r="B13" s="8" t="n">
        <v>15.6</v>
      </c>
      <c r="C13" s="8" t="n">
        <v>22.5</v>
      </c>
      <c r="D13" s="8" t="n">
        <v>18.5</v>
      </c>
    </row>
    <row r="14">
      <c r="A14" s="4" t="inlineStr">
        <is>
          <t>Net income</t>
        </is>
      </c>
      <c r="B14" s="8" t="n">
        <v>49.2</v>
      </c>
      <c r="C14" s="8" t="n">
        <v>123.9</v>
      </c>
      <c r="D14" s="8" t="n">
        <v>59.8</v>
      </c>
    </row>
    <row r="15">
      <c r="A15" s="4" t="inlineStr">
        <is>
          <t>Less: Net income (loss) attributable to non-controlling interest</t>
        </is>
      </c>
      <c r="B15" s="6" t="n">
        <v>0</v>
      </c>
      <c r="C15" s="6" t="n">
        <v>0</v>
      </c>
      <c r="D15" s="6" t="n">
        <v>0</v>
      </c>
    </row>
    <row r="16">
      <c r="A16" s="4" t="inlineStr">
        <is>
          <t>Net income attributable to HNI Corporation</t>
        </is>
      </c>
      <c r="B16" s="7" t="n">
        <v>49.2</v>
      </c>
      <c r="C16" s="7" t="n">
        <v>123.9</v>
      </c>
      <c r="D16" s="7" t="n">
        <v>59.8</v>
      </c>
    </row>
    <row r="17">
      <c r="A17" s="4" t="inlineStr">
        <is>
          <t>Average number of common shares outstanding – basic (in shares)</t>
        </is>
      </c>
      <c r="B17" s="8" t="n">
        <v>44.5</v>
      </c>
      <c r="C17" s="8" t="n">
        <v>41.7</v>
      </c>
      <c r="D17" s="8" t="n">
        <v>43.4</v>
      </c>
    </row>
    <row r="18">
      <c r="A18" s="4" t="inlineStr">
        <is>
          <t>Net income attributable to HNI Corporation per common share – basic (in dollars per share)</t>
        </is>
      </c>
      <c r="B18" s="9" t="n">
        <v>1.11</v>
      </c>
      <c r="C18" s="9" t="n">
        <v>2.97</v>
      </c>
      <c r="D18" s="9" t="n">
        <v>1.38</v>
      </c>
    </row>
    <row r="19">
      <c r="A19" s="4" t="inlineStr">
        <is>
          <t>Average number of common shares outstanding - diluted (in shares)</t>
        </is>
      </c>
      <c r="B19" s="8" t="n">
        <v>45.4</v>
      </c>
      <c r="C19" s="8" t="n">
        <v>42.2</v>
      </c>
      <c r="D19" s="6" t="n">
        <v>44</v>
      </c>
    </row>
    <row r="20">
      <c r="A20" s="4" t="inlineStr">
        <is>
          <t>Net income attributable to HNI Corporation per common share – diluted (in dollars per share)</t>
        </is>
      </c>
      <c r="B20" s="9" t="n">
        <v>1.09</v>
      </c>
      <c r="C20" s="9" t="n">
        <v>2.94</v>
      </c>
      <c r="D20" s="9" t="n">
        <v>1.36</v>
      </c>
    </row>
    <row r="21">
      <c r="A21" s="4" t="inlineStr">
        <is>
          <t>Foreign currency translation adjustments</t>
        </is>
      </c>
      <c r="B21" s="7" t="n">
        <v>-0.2</v>
      </c>
      <c r="C21" s="7" t="n">
        <v>-5.7</v>
      </c>
      <c r="D21" s="7" t="n">
        <v>0.4</v>
      </c>
    </row>
    <row r="22">
      <c r="A22" s="4" t="inlineStr">
        <is>
          <t>Change in unrealized gains (losses) on marketable securities, net of tax</t>
        </is>
      </c>
      <c r="B22" s="8" t="n">
        <v>0.4</v>
      </c>
      <c r="C22" s="8" t="n">
        <v>-0.7</v>
      </c>
      <c r="D22" s="8" t="n">
        <v>-0.3</v>
      </c>
    </row>
    <row r="23">
      <c r="A23" s="4" t="inlineStr">
        <is>
          <t>Change in pension and post-retirement liability, net of tax</t>
        </is>
      </c>
      <c r="B23" s="6" t="n">
        <v>0</v>
      </c>
      <c r="C23" s="8" t="n">
        <v>4.3</v>
      </c>
      <c r="D23" s="8" t="n">
        <v>1.2</v>
      </c>
    </row>
    <row r="24">
      <c r="A24" s="4" t="inlineStr">
        <is>
          <t>Change in derivative financial instruments, net of tax</t>
        </is>
      </c>
      <c r="B24" s="8" t="n">
        <v>-2.8</v>
      </c>
      <c r="C24" s="8" t="n">
        <v>0.8</v>
      </c>
      <c r="D24" s="6" t="n">
        <v>1</v>
      </c>
    </row>
    <row r="25">
      <c r="A25" s="4" t="inlineStr">
        <is>
          <t>Other comprehensive income (loss), net of tax</t>
        </is>
      </c>
      <c r="B25" s="8" t="n">
        <v>-2.6</v>
      </c>
      <c r="C25" s="8" t="n">
        <v>-1.3</v>
      </c>
      <c r="D25" s="8" t="n">
        <v>2.4</v>
      </c>
    </row>
    <row r="26">
      <c r="A26" s="4" t="inlineStr">
        <is>
          <t>Comprehensive income</t>
        </is>
      </c>
      <c r="B26" s="8" t="n">
        <v>46.6</v>
      </c>
      <c r="C26" s="8" t="n">
        <v>122.6</v>
      </c>
      <c r="D26" s="8" t="n">
        <v>62.2</v>
      </c>
    </row>
    <row r="27">
      <c r="A27" s="4" t="inlineStr">
        <is>
          <t>Less: Comprehensive income (loss) attributable to non-controlling interest</t>
        </is>
      </c>
      <c r="B27" s="6" t="n">
        <v>0</v>
      </c>
      <c r="C27" s="6" t="n">
        <v>0</v>
      </c>
      <c r="D27" s="6" t="n">
        <v>0</v>
      </c>
    </row>
    <row r="28">
      <c r="A28" s="4" t="inlineStr">
        <is>
          <t>Comprehensive income attributable to HNI Corporation</t>
        </is>
      </c>
      <c r="B28" s="7" t="n">
        <v>46.6</v>
      </c>
      <c r="C28" s="7" t="n">
        <v>122.6</v>
      </c>
      <c r="D28" s="7" t="n">
        <v>6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Cash, Cash Equivalents and Investments</t>
        </is>
      </c>
      <c r="B4" s="4" t="inlineStr">
        <is>
          <t xml:space="preserve">Cash, cash equivalents, and investments are reflected in the Consolidated Balance Sheets and were as follows: December 30, 2023 December 31, 2022 Cash and cash equivalents Short-term investments Other Assets Cash and cash equivalents Short-term investments Other Assets Debt securities $ — $ 1.2 $ 12.3 $ — $ 2.0 $ 10.8 Equity investments — 4.3 7.0 — — 1.5 Cash and money market accounts 28.9 — — 17.4 — — Total $ 28.9 $ 5.6 $ 19.3 $ 17.4 $ 2.0 $ 12.3 The following table summarizes the amortized cost basis of the debt securities: December 30, 2023 December 31, 2022 Amortized cost basis of debt securities $ 13.8 $ 13.7 </t>
        </is>
      </c>
    </row>
    <row r="5">
      <c r="A5" s="4" t="inlineStr">
        <is>
          <t>Schedule of Allowance for Doubtful Accounts</t>
        </is>
      </c>
      <c r="B5" s="4" t="inlineStr">
        <is>
          <t xml:space="preserve">The following table summarizes the change in the allowance for doubtful accounts: Balance at beginning of period Current provision and adjustments Amounts written off Recoveries and other Acquisition and divestiture of businesses Balance at end of period Year ended December 30, 2023 $ 3.2 $ 0.3 $ (0.5) $ 0.0 $ 0.4 $ 3.5 Year ended December 31, 2022 $ 2.8 $ 1.7 $ (1.0) $ 0.2 $ (0.5) $ 3.2 Year ended January 1, 2022 $ 5.5 $ (0.9) $ (1.9) $ 0.1 $ — $ 2.8 </t>
        </is>
      </c>
    </row>
    <row r="6">
      <c r="A6" s="4" t="inlineStr">
        <is>
          <t>Schedule Of Inventory Current</t>
        </is>
      </c>
      <c r="B6" s="4" t="inlineStr">
        <is>
          <t>Inventories included in the Consolidated Balance Sheets consisted of the following: December 30, 2023 December 31, 2022 Finished products, net $ 112.9 $ 121.0 Materials and work in process, net 128.2 112.8 LIFO allowance (44.5) (53.7) Total inventories, net $ 196.6 $ 180.1 Inventory valued by the LIFO costing method 91 % 91 %</t>
        </is>
      </c>
    </row>
    <row r="7">
      <c r="A7" s="4" t="inlineStr">
        <is>
          <t>Schedule of Property, Plant and Equipment</t>
        </is>
      </c>
      <c r="B7" s="4" t="inlineStr">
        <is>
          <t xml:space="preserve">Total depreciation expense was as follows: 2023 2022 2021 Depreciation expense $ 64.7 $ 53.3 $ 53.0 </t>
        </is>
      </c>
    </row>
    <row r="8">
      <c r="A8" s="4" t="inlineStr">
        <is>
          <t>Schedule of Accounts Payable and Accrued Liabilities</t>
        </is>
      </c>
      <c r="B8" s="4" t="inlineStr">
        <is>
          <t xml:space="preserve">Accounts payable and accrued expenses are reflected in the Consolidated Balance Sheets and were as follows: December 30, 2023 December 31, 2022 Trade accounts payable $ 193.7 $ 165.3 Compensation 65.1 47.1 Profit sharing and retirement 10.5 11.6 Accrued marketing programs 31.4 31.3 Accrued freight 12.9 12.5 Customer deposits 35.6 27.3 Other accrued expenses 69.4 72.6 $ 418.7 $ 367.7 </t>
        </is>
      </c>
    </row>
    <row r="9">
      <c r="A9" s="4" t="inlineStr">
        <is>
          <t>Schedule of Product Warranties</t>
        </is>
      </c>
      <c r="B9" s="4" t="inlineStr">
        <is>
          <t xml:space="preserve">Activity associated with warranty obligations was as follows: 2023 2022 2021 Balance at beginning of period $ 14.8 $ 16.0 $ 16.1 Accruals recognized as a result of business combination 3.5 — — Accruals for warranties issued 11.6 9.3 7.7 Settlements and other (11.9) (10.5) (7.8) Balance at end of period $ 18.0 $ 14.8 $ 16.0 December 30, 2023 December 31, 2022 Current - in the next twelve months $ 6.0 $ 5.4 Long-term - beyond one year 12.0 9.4 $ 18.0 $ 14.8 </t>
        </is>
      </c>
    </row>
    <row r="10">
      <c r="A10" s="4" t="inlineStr">
        <is>
          <t>Schedule of Product Development Expense</t>
        </is>
      </c>
      <c r="B10" s="4" t="inlineStr">
        <is>
          <t xml:space="preserve">The amounts charged against income and recorded in "Selling and administrative expenses" on the Consolidated Statements of Comprehensive Income were as follows: 2023 2022 2021 Research and development costs $ 47.2 $ 47.8 $ 39.4 </t>
        </is>
      </c>
    </row>
    <row r="11">
      <c r="A11" s="4" t="inlineStr">
        <is>
          <t>Schedule of Freight Expense</t>
        </is>
      </c>
      <c r="B11" s="4" t="inlineStr">
        <is>
          <t xml:space="preserve">Freight expense on shipments to customers was recorded in "Selling and administrative expenses" on the Consolidated Statements of Comprehensive Income as follows: 2023 2022 2021 Freight expense $ 137.8 $ 142.0 $ 118.2 </t>
        </is>
      </c>
    </row>
    <row r="12">
      <c r="A12" s="4" t="inlineStr">
        <is>
          <t>Schedule of Earnings Per Share, Basic and Diluted</t>
        </is>
      </c>
      <c r="B12" s="4" t="inlineStr">
        <is>
          <t xml:space="preserve">The following table reconciles the numerators and denominators used in the calculation of basic and diluted earnings per share ("EPS"): 2023 2022 2021 Numerator: Numerator for both basic and diluted EPS attributable to HNI Corporation net income $ 49.2 $ 123.9 $ 59.8 Denominators: Denominator for basic EPS weighted-average common shares outstanding 44.5 41.7 43.4 Potentially dilutive shares from stock-based compensation plans 0.8 0.5 0.5 Denominator for diluted EPS 45.4 42.2 44.0 Earnings per share – basic $ 1.11 $ 2.97 $ 1.38 Earnings per share – diluted $ 1.09 $ 2.94 $ 1.36 </t>
        </is>
      </c>
    </row>
    <row r="13">
      <c r="A13" s="4" t="inlineStr">
        <is>
          <t>Schedule of Antidilutive Securities Excluded from Computation of Earnings Per Share</t>
        </is>
      </c>
      <c r="B13" s="4" t="inlineStr">
        <is>
          <t xml:space="preserve">The weighted-average common stock equivalents presented above do not include the effect of the common stock equivalents in the table below because their inclusion would be anti-dilutive: 2023 2022 2021 Common stock equivalents excluded because their inclusion would be anti-dilutive 2.1 2.0 1.6 </t>
        </is>
      </c>
    </row>
    <row r="14">
      <c r="A14" s="4" t="inlineStr">
        <is>
          <t>Schedule of Insurance Reserves</t>
        </is>
      </c>
      <c r="B14" s="4" t="inlineStr">
        <is>
          <t xml:space="preserve">The general, auto, product, and workers’ compensation liabilities are managed using a wholly-owned insurance captive and the related liabilities are included in the Consolidated Balance Sheets as follows: December 30, 2023 December 31, 2022 Current - "Accounts payable and accrued expenses" $ 5.9 $ 5.2 Non-current - "Other Long-Term Liabilities" 18.8 18.6 Total general, auto, product, and workers’ compensation liabilities $ 24.8 $ 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t>
        </is>
      </c>
      <c r="B4" s="4" t="inlineStr">
        <is>
          <t xml:space="preserve">Revenue from contracts with customers disaggregated by product category is as follows: 2023 2022 2021 Systems and storage $ 1,057.4 $ 889.6 $ 833.2 Seating 525.4 473.7 481.7 Other 157.5 123.0 119.0 Total workplace furnishings 1,740.3 1,486.2 1,434.0 Residential building products 693.7 875.6 750.4 $ 2,434.0 $ 2,361.8 $ 2,184.4 </t>
        </is>
      </c>
    </row>
    <row r="5">
      <c r="A5" s="4" t="inlineStr">
        <is>
          <t>Schedule of Contract with Customer, Asset and Liability</t>
        </is>
      </c>
      <c r="B5" s="4" t="inlineStr">
        <is>
          <t xml:space="preserve">Contract assets and contract liabilities were as follows: December 30, December 31, Trade receivables (1) $ 247.1 $ 218.4 Contract assets (current) (2) $ 3.1 $ 2.9 Contract assets (long-term) (3) $ 28.1 $ 29.8 Contract liabilities - Customer deposits (4) $ 35.6 $ 27.3 Contract liabilities - Accrued rebate and marketing programs (4) $ 31.4 $ 31.3 Changes in contract asset and contract liability balances during the year ended December 30, 2023 were as follows: Contract assets increase (decrease) Contract liabilities (increase) decrease Contract assets recognized $ 3.8 $ — Reclassification of contract assets to contra-revenue (5.3) — Contract liabilities recognized and recorded to contra-revenue as a result of performance obligations satisfied — (134.3) Contract liabilities paid — 137.0 Cash received in advance and not recognized as revenue — (173.8) Reclassification of cash received in advance to revenue as a result of performance obligations satisfied — 183.0 Impact of business combination — (20.3) Net change $ (1.5) $ (8.4) Changes in contract asset and contract liability balances during the year ended December 31, 2022 were as follows: Contract assets increase (decrease) Contract liabilities (increase) decrease Contract assets recognized $ 15.9 $ — Reclassification of contract assets to contra-revenue (2.9) — Contract liabilities recognized and recorded to contra-revenue as a result of performance obligations satisfied — (115.7) Contract liabilities paid — 116.0 Cash received in advance and not recognized as revenue — (144.9) Reclassification of cash received in advance to revenue as a result of performance obligations satisfied — 137.2 Impact of divestiture of business — 7.6 Net change $ 13.0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 xml:space="preserve">The total fair market value of consideration was approximately $503.7 million, which is allocated as follows: Kimball International Shares HNI Shares Exchanged Fair Value Cash Consideration: Shares of Kimball International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stock issued and outstanding as of June 1, 2023 36.4 4.7 120.8 Replacement Share-Based Awards: Outstanding awards of Kimball International restricted stock units relating to Kimball International Common Stock as of June 1, 2023 0.5 0.2 2.6 Total acquisition date fair value of purchase consideration $ 503.7 </t>
        </is>
      </c>
    </row>
    <row r="5">
      <c r="A5" s="4" t="inlineStr">
        <is>
          <t>Schedule of Purchase Price Allocation of Identifiable Tangible And Intangible Assets and Liabilities</t>
        </is>
      </c>
      <c r="B5" s="4" t="inlineStr">
        <is>
          <t xml:space="preserve">The preliminary purchase price allocation of identifiable tangible and intangible assets and liabilities as of the date of acquisition is as follows: Fair Value Assets Cash and cash equivalents $ 10.5 Short-term investments 4.2 Receivables 47.4 Inventories, net 75.0 Prepaid expenses and other current assets 12.0 Assets held for sale 12.7 Property, plant, and equipment 200.5 Right-of-use operating leases 22.7 Goodwill 162.7 Intangible assets 110.1 Other assets 7.1 Total Assets $ 665.0 Liabilities Accounts payable and accrued expenses $ 93.2 Current lease obligations – operating 3.9 Liabilities held for sale 10.0 Long-term lease obligations – operating 19.0 Other long-term liabilities 10.0 Deferred income taxes 25.3 Total Liabilities $ 161.3 Net Assets and Liabilities $ 503.7 The following table summarizes the acquired identified intangible assets and weighted average useful lives: Category Weighted-average useful life Fair Value Software 3 years $ 5.6 Customer lists and other 12 years 47.2 Acquired technology 18 years 16.5 Trademarks and trade names – Definite-lived 17 years 3.8 Trademarks and trade names – Indefinite-lived Indefinite-lived 37.0 Total intangible assets $ 110.1 </t>
        </is>
      </c>
    </row>
    <row r="6">
      <c r="A6" s="4" t="inlineStr">
        <is>
          <t>Schedule of Assets and Liabilities Disposed Of in the Condensed Consolidated Balance Sheets</t>
        </is>
      </c>
      <c r="B6" s="4" t="inlineStr">
        <is>
          <t xml:space="preserve">The assets and liabilities of Lamex which were disposed of in conjunction with the sale are as follows: As of Assets: Cash and cash equivalents $ 5.5 Receivables 20.1 Allowance for doubtful accounts (0.5) Inventories, net 6.9 Prepaid expenses and other current assets 6.4 Buildings 6.2 Machinery and equipment 25.9 Accumulated depreciation (17.0) Right-of-use - Operating Leases 5.8 Goodwill and Other Intangible Assets, net 10.9 Total Assets $ 70.4 Liabilities: Accounts payable and accrued expenses $ 36.1 Current lease obligations - Operating 1.7 Long-Term Lease Obligations - Operating 4.9 Deferred Income Taxes 0.1 Total Liabilities $ 42.7 </t>
        </is>
      </c>
    </row>
    <row r="7">
      <c r="A7" s="4" t="inlineStr">
        <is>
          <t>Schedule of Business Acquisition, Pro Forma Information</t>
        </is>
      </c>
      <c r="B7" s="4" t="inlineStr">
        <is>
          <t xml:space="preserve">Poppin was determined not to require discontinued operations presentation as this entity is not material to the consolidated results of the periods presented. 2023 Net sales $ 361.4 Net loss $ (3.0) 2023 2022 Net sales $ 2,698.1 $ 3,058.0 Net income $ 82.8 $ 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Schedule of Cash Flow, Supplemental Disclosures</t>
        </is>
      </c>
      <c r="B4" s="4" t="inlineStr">
        <is>
          <t xml:space="preserve">The Corporation’s cash payments for interest, income taxes, and non-cash investing and financing activities are as follows: 2023 2022 2021 Cash paid for: Interest $ 26.5 $ 9.2 $ 7.6 Income taxes $ 25.0 $ 31.1 $ 26.4 Changes in accrued expenses due to: Purchases of property and equipment $ (9.3) $ 1.4 $ 0.2 Purchases of capitalized software $ (0.4) $ (1.4)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other intangible assets included in the Consolidated Balance Sheets consisted of the following: December 30, 2023 December 31, 2022 Goodwill, net $ 441.0 $ 305.9 Definite-lived intangible assets, net 161.7 118.4 Indefinite-lived intangible assets 49.1 15.5 Total goodwill and other intangible assets, net $ 651.9 $ 439.8 </t>
        </is>
      </c>
    </row>
    <row r="5">
      <c r="A5" s="4" t="inlineStr">
        <is>
          <t>Schedule of Goodwill</t>
        </is>
      </c>
      <c r="B5" s="4" t="inlineStr">
        <is>
          <t xml:space="preserve">The changes in the carrying amount of goodwill, by reportable segment, are as follows: Workplace Furnishings Residential Building Products Total Balance as of January 1, 2022 Goodwill $ 162.3 $ 213.8 $ 376.1 Accumulated impairment losses (78.6) (0.1) (78.8) Net goodwill balance as of January 1, 2022 $ 83.6 $ 213.7 $ 297.3 Goodwill acquired (disposed) / measurement period adjustments (13.6) 8.6 (5.0) Accumulated impairment losses disposed 13.6 — 13.6 Balance as of December 31, 2022 Goodwill 148.7 222.4 371.1 Accumulated impairment losses (65.0) (0.1) (65.2) Net goodwill balance as of December 31, 2022 $ 83.6 $ 222.3 $ 305.9 Goodwill acquired / measurement period adjustments 162.7 — 162.7 Impairment losses (27.6) — (27.6) Goodwill disposed (14.1) — (14.1) Accumulated impairment losses disposed 14.1 — 14.1 Balance as of December 30, 2023 Goodwill 297.2 222.4 519.6 Accumulated impairment losses (78.5) (0.1) (78.6) Net goodwill balance as of December 30, 2023 $ 218.7 $ 222.3 $ 441.0 </t>
        </is>
      </c>
    </row>
    <row r="6">
      <c r="A6" s="4" t="inlineStr">
        <is>
          <t>Schedule of Finite-Lived Intangible Assets by Major Class</t>
        </is>
      </c>
      <c r="B6" s="4" t="inlineStr">
        <is>
          <t xml:space="preserve">The table below summarizes amortizable definite-lived intangible assets, which are reflected in "Goodwill and Other Intangible Assets" in the Consolidated Balance Sheets: December 30, 2023 December 31, 2022 Gross Accumulated Amortization Net Gross Accumulated Amortization Net Software $ 199.6 $ 143.4 $ 56.2 $ 194.4 $ 122.5 $ 71.9 Trademarks and trade names 18.1 7.3 10.8 14.3 5.9 8.4 Customer lists and other 143.9 49.2 94.7 80.2 42.1 38.1 Net definite-lived intangible assets $ 361.6 $ 199.8 $ 161.7 $ 288.8 $ 170.4 $ 118.4 </t>
        </is>
      </c>
    </row>
    <row r="7">
      <c r="A7" s="4" t="inlineStr">
        <is>
          <t>Schedule of Finite-lived Intangible Assets Amortization Expense</t>
        </is>
      </c>
      <c r="B7" s="4" t="inlineStr">
        <is>
          <t xml:space="preserve">Amortization expense is reflected in "Selling and administrative expenses" in the Consolidated Statements of Comprehensive Income and was as follows: 2023 2022 2021 Capitalized software $ 21.6 $ 24.4 $ 23.6 Other definite-lived intangibles $ 8.5 $ 6.5 $ 6.5 </t>
        </is>
      </c>
    </row>
    <row r="8">
      <c r="A8" s="4" t="inlineStr">
        <is>
          <t>Schedule of Expected Amortization Expense Table</t>
        </is>
      </c>
      <c r="B8" s="4" t="inlineStr">
        <is>
          <t xml:space="preserve">Based on the current amount of intangible assets subject to amortization, the estimated amortization expense for each of the following five fiscal years is as follows: 2024 2025 2026 2027 2028 Amortization expense $ 29.8 $ 27.0 $ 22.3 $ 16.8 $ 9.0 </t>
        </is>
      </c>
    </row>
    <row r="9">
      <c r="A9" s="4" t="inlineStr">
        <is>
          <t>Schedule of Indefinite-Lived Intangible Assets</t>
        </is>
      </c>
      <c r="B9" s="4" t="inlineStr">
        <is>
          <t xml:space="preserve">These indefinite-lived intangible assets are reflected in "Goodwill and Other Intangible Assets" in the Consolidated Balance Sheets: December 30, 2023 December 31, 2022 Trademarks and trade names $ 49.1 $ 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t>
        </is>
      </c>
      <c r="B4" s="4" t="inlineStr">
        <is>
          <t xml:space="preserve">Debt is as follows: December 30, 2023 December 31, 2022 Revolving credit facility with interest at a variable rate (December 30, 2023 - 6.9%; December 31, 2022 - 5.6%) $ 38.5 $ 89.1 Term loan with interest at a variable rate (December 30, 2023 - 7.0%) 300.0 — Fixed rate notes due in 2025 with an interest rate of 4.22% 50.0 50.0 Fixed rate notes due in 2028 with an interest rate of 4.40% 50.0 50.0 Other amounts — 1.3 Deferred debt issuance costs (2.7) (0.3) Total debt 435.8 190.1 Less: Current maturities 7.5 1.3 Long-term debt $ 428.3 $ 188.8 </t>
        </is>
      </c>
    </row>
    <row r="5">
      <c r="A5" s="4" t="inlineStr">
        <is>
          <t>Schedule of Maturities of Long-term Debt</t>
        </is>
      </c>
      <c r="B5" s="4" t="inlineStr">
        <is>
          <t xml:space="preserve">Aggregate maturities of debt are as follows: 2024 2025 2026 2027 2028 Thereafter Maturities of debt $ 7.5 $ 68.8 $ 20.6 $ 66.6 $ 275.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Tax Expense (Benefit)</t>
        </is>
      </c>
      <c r="B4" s="4" t="inlineStr">
        <is>
          <t xml:space="preserve">Significant components of the provision for income taxes, including those related to non-controlling interest, are as follows: 2023 2022 2021 Current: Federal $ 11.6 $ 29.8 $ 14.1 State 4.1 8.3 4.0 Foreign 0.9 0.3 0.8 Current provision 16.6 38.5 18.8 Deferred: Federal (2.0) (13.1) (0.7) State 1.1 (2.8) 0.4 Foreign (0.1) 0.0 (0.1) Deferred provision (1.0) (15.9) (0.4) Total income tax expense $ 15.6 $ 22.5 $ 18.5 </t>
        </is>
      </c>
    </row>
    <row r="5">
      <c r="A5" s="4" t="inlineStr">
        <is>
          <t>Schedule of Effective Income Tax Rate Reconciliation</t>
        </is>
      </c>
      <c r="B5" s="4" t="inlineStr">
        <is>
          <t xml:space="preserve">The differences between the actual tax expense and tax expense computed at the statutory United States federal tax rate are explained as follows: 2023 2022 2021 Federal statutory tax expense $ 13.6 $ 30.7 $ 16.4 State taxes, net of federal tax effect 3.7 5.6 3.7 Credit for research activities (5.3) (4.2) (4.0) Valuation allowance (0.9) (7.1) (0.2) Foreign taxes 0.7 0.7 0.8 Executive compensation limitation 1.7 1.4 1.2 Acquisition expenses 1.8 — — Sale of foreign subsidiary — (4.2) — Provision to return true-up (0.8) 0.1 (0.8) Other – net 1.1 (0.5) 1.4 Total income tax expense $ 15.6 $ 22.5 $ 18.5 </t>
        </is>
      </c>
    </row>
    <row r="6">
      <c r="A6" s="4" t="inlineStr">
        <is>
          <t>Schedule of Deferred Tax Assets and Liabilities</t>
        </is>
      </c>
      <c r="B6" s="4" t="inlineStr">
        <is>
          <t>Significant components of the Corporation’s deferred tax liabilities and assets are as follows: December 30, December 31, Deferred Taxes Allowance for doubtful accounts $ 1.3 $ 0.7 Compensation 13.5 7.2 Inventory differences — 1.2 Stock-based compensation 8.5 7.9 Accrued post-retirement benefit obligations 4.5 4.4 Vacation accrual 2.1 3.9 Warranty accrual 5.2 4.2 Tax loss and tax credit carryforwards 9.1 5.8 Capital loss carryforward 3.3 0.1 Lease liability 35.0 27.3 Research and development capitalization 30.9 16.3 Other 3.8 2.6 Total deferred tax assets $ 117.2 $ 81.7 Deferred income (5.7) (5.6) Inventory differences (3.8) — Goodwill and other intangible assets (64.7) (48.1) Prepaid expenses (7.7) (6.6) Right of use asset (31.4) (24.7) Tax over book depreciation (78.3) (53.0) Total deferred tax liabilities $ (191.6) $ (137.9) Valuation allowance (9.8) (4.2) Total net deferred tax liabilities $ (84.2) $ (60.4) Long-term net deferred tax assets 0.9 0.7 Long-term net deferred tax liabilities (85.1) (61.0) Total net deferred tax liabilities $ (84.2) $ (60.4)</t>
        </is>
      </c>
    </row>
    <row r="7">
      <c r="A7" s="4" t="inlineStr">
        <is>
          <t>Schedule of Valuation Allowance</t>
        </is>
      </c>
      <c r="B7" s="4" t="inlineStr">
        <is>
          <t xml:space="preserve">The valuation allowance, which primarily relates to acquired deferred tax assets, is as follows: Balance at beginning of period Expenses (benefits) Impact of business combination Balance at end of period Year ended December 30, 2023 $ 4.2 $ (0.9) $ 6.5 $ 9.8 Year ended December 31, 2022 $ 11.3 $ (7.1) $ — $ 4.2 Year ended January 1, 2022 $ 11.5 $ (0.2) $ — $ 11.3 </t>
        </is>
      </c>
    </row>
    <row r="8">
      <c r="A8" s="4" t="inlineStr">
        <is>
          <t>Schedule of Income Tax Contingencies</t>
        </is>
      </c>
      <c r="B8" s="4" t="inlineStr">
        <is>
          <t xml:space="preserve">A reconciliation of the beginning and ending amount of unrecognized tax benefits is as follows: 2023 2022 Balance at beginning of period $ 2.2 $ 2.2 Increases in positions taken in a prior period 0.8 — New positions taken in a current period 0.6 0.5 Decrease due to lapse of statute of limitations (0.6) (0.5) Balance at end of period $ 3.0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Assets Measured at Fair Value</t>
        </is>
      </c>
      <c r="B4" s="4" t="inlineStr">
        <is>
          <t>Financial instruments measured at fair value were as follows: Fair value as of measurement date Quoted prices in active markets for identical assets Significant other observable inputs Significant unobservable inputs Balance as of December 30, 2023 Cash and cash equivalents (including money market funds) (1) $ 28.9 $ 28.9 $ — $ — Mutual funds in SERP (2) $ 11.3 $ 11.3 $ — $ — Government securities (2) $ 5.7 $ — $ 5.7 $ — Corporate bonds (2) $ 7.8 $ — $ 7.8 $ — Interest rate swap derivative - liability (3) $ (3.5) $ — $ (3.5) $ — Put option liability (5) $ (5.7) $ — $ — $ (5.7) Balance as of December 31, 2022 Cash and cash equivalents (including money market funds) (1) $ 17.4 $ 17.4 $ — $ — Government securities (2) $ 5.6 $ — $ 5.6 $ — Corporate bonds (2) $ 7.2 $ — $ 7.2 $ — Deferred stock-based compensation (4) $ (4.7) $ — $ (4.7) $ — Put option liability (5) $ (5.1) $ — $ — $ (5.1) Amounts in parentheses indicate liabilities. The index below indicates the line item in the Consolidated Balance Sheets where the financial instruments are reported: (1) "Cash and cash equivalents" (2) Current portion - "Short-term investments"; Long-term portion - "Other Assets" (3) Current portion - "Accounts payable and accrued expenses"; Long-term portion - "Other Long-Term Liabilities" (4) Current portion - "Current maturities of other long-term obligations"; Long-term portion - "Other Long-Term Liabilities" (5) "Other Long-Term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12 Months Ended</t>
        </is>
      </c>
    </row>
    <row r="2">
      <c r="B2" s="2" t="inlineStr">
        <is>
          <t>Dec. 30, 2023</t>
        </is>
      </c>
    </row>
    <row r="3">
      <c r="A3" s="3" t="inlineStr">
        <is>
          <t>Equity [Abstract]</t>
        </is>
      </c>
      <c r="B3" s="4" t="inlineStr">
        <is>
          <t xml:space="preserve"> </t>
        </is>
      </c>
    </row>
    <row r="4">
      <c r="A4" s="4" t="inlineStr">
        <is>
          <t>Schedule of Accumulated Other Comprehensive Income Loss Table</t>
        </is>
      </c>
      <c r="B4" s="4" t="inlineStr">
        <is>
          <t>The following table summarizes the components of accumulated other comprehensive income (loss) and the changes in accumulated other comprehensive income (loss), net of tax, as applicable: Foreign Currency Unrealized Gains Pension and Post-retirement Derivative Financial Accumulated Other Balance as of January 2, 2021 $ (1.1) $ 0.4 $ (6.7) $ (1.8) $ (9.2) Other comprehensive income (loss) before reclassifications 0.4 (0.3) 1.2 0.4 1.7 Tax (expense) or benefit — 0.1 (0.3) (0.1) (0.3) Amounts reclassified from accumulated other comprehensive income (loss), net of tax — (0.0) 0.3 0.7 1.1 Balance as of January 1, 2022 $ (0.7) $ 0.1 $ (5.4) $ (0.7) $ (6.8) Other comprehensive income (loss) before reclassifications (2.4) (0.9) 5.3 1.1 3.2 Tax (expense) or benefit — 0.2 (1.3) (0.3) (1.3) Amounts reclassified from accumulated other comprehensive income (loss), net of tax (3.3) (0.0) 0.2 (0.0) (3.1) Balance as of December 31, 2022 $ (6.4) $ (0.6) $ (1.1) $ 0.1 $ (8.0) Other comprehensive income (loss) before reclassifications (0.2) 0.3 (0.2) (3.4) (3.5) Tax (expense) or benefit — (0.1) 0.1 0.8 0.8 Amounts reclassified from accumulated other comprehensive income (loss), net of tax — 0.1 0.1 (0.2) 0.0 Balance as of December 30, 2023 $ (6.5) $ (0.3) $ (1.2) $ (2.7) $ (10.6) Amounts in parentheses indicate reductions to equity.</t>
        </is>
      </c>
    </row>
    <row r="5">
      <c r="A5" s="4" t="inlineStr">
        <is>
          <t>Schedule of Reclassification out of Accumulated Other Comprehensive Income</t>
        </is>
      </c>
      <c r="B5" s="4" t="inlineStr">
        <is>
          <t>The following table details the reclassifications from accumulated other comprehensive income (loss): Details about Accumulated Other Comprehensive Income (Loss) Components Affected Line Item in the Statement Where Net Income is Presented 2023 2022 2021 Derivative financial instruments Interest rate swaps Interest expense, net $ 0.2 $ 0.1 $ (1.0) Income tax expense (0.1) (0.0) 0.2 Unrealized gains (losses) on debt securities Gain (loss) on sale of debt securities Selling and administrative expenses (0.1) 0.0 0.0 Income tax expense 0.0 (0.0) (0.0) Pension and post-retirement liabilities Amortization of loss Selling and administrative expenses (0.1) (0.3) (0.5) Income tax expense 0.0 0.1 0.1 Foreign currency translation Lamex divestiture Gain on sale of subsidiary — 3.3 — Net of tax $ (0.0) $ 3.1 $ (1.1) Amounts in parentheses indicate reductions to profit.</t>
        </is>
      </c>
    </row>
    <row r="6">
      <c r="A6" s="4" t="inlineStr">
        <is>
          <t>Schedule of Dividends Declared and Paid Per Share</t>
        </is>
      </c>
      <c r="B6" s="4" t="inlineStr">
        <is>
          <t xml:space="preserve">The Corporation declared and paid cash dividends per common share as follows: 2023 2022 2021 Dividends per common shares $ 1.28 $ 1.27 $ 1.24 </t>
        </is>
      </c>
    </row>
    <row r="7">
      <c r="A7" s="4" t="inlineStr">
        <is>
          <t>Schedule of Stock by Class</t>
        </is>
      </c>
      <c r="B7" s="4" t="inlineStr">
        <is>
          <t xml:space="preserve">The following table provides the average price per share issued under the MSPP: 2023 2022 2021 Average price per share $ 27.15 $ 26.50 $ 34.49 </t>
        </is>
      </c>
    </row>
    <row r="8">
      <c r="A8" s="4" t="inlineStr">
        <is>
          <t>Schedule of Repurchase Agreements</t>
        </is>
      </c>
      <c r="B8" s="4" t="inlineStr">
        <is>
          <t>The following table summarizes shares repurchased and settled by the Corporation: 2023 2022 2021 Shares repurchased 0.0 1.7 1.5 Average price per share $ 41.98 $ 38.11 $ 39.89 Cash purchase price $ (0.4) $ (63.9) $ (60.4) Purchases unsettled as of year end 0.1 — 1.3 Prior year purchases settled in current year — (1.3) — Shares repurchased per cash flow $ (0.3) $ (65.2) $ (5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Compensation Costs</t>
        </is>
      </c>
      <c r="B4" s="4" t="inlineStr">
        <is>
          <t xml:space="preserve">Compensation cost charged against operations for the Plans and the 2017 MSPP described in "Note 10. Accumulated Other Comprehensive Income (Loss) and Shareholders’ Equity" was as follows: 2023 2022 2021 Compensation cost $ 16.5 $ 9.0 $ 12.9 The total income tax benefit recognized in the Consolidated Statements of Comprehensive Income for share-based compensation arrangements was as follows: 2023 2022 2021 Income tax benefit $ 4.2 $ 2.0 $ 3.1 The following table details deferred compensation and the affected line item in the Consolidated Balance Sheets where deferred compensation is presented: December 30, 2023 December 31, 2022 Current maturities of other long-term obligations $ 0.3 $ 0.5 Other long-term liabilities 2.1 6.6 Total deferred compensation $ 2.4 $ 7.0 </t>
        </is>
      </c>
    </row>
    <row r="5">
      <c r="A5" s="4" t="inlineStr">
        <is>
          <t>Schedule of Share-based Compensation, Restricted Stock Units Activity</t>
        </is>
      </c>
      <c r="B5" s="4" t="inlineStr">
        <is>
          <t xml:space="preserve">The following table summarizes the changes in RSUs (shares in thousands, per share amounts in dollars): Number of Shares Weighted-Average Grant Date Fair Value Nonvested as of January 2, 2021 182 $ 36.80 Granted 430 37.02 Vested (63) 37.09 Forfeited (5) 32.90 Nonvested as of January 1, 2022 545 $ 36.98 Granted 164 43.05 Vested (141) 36.99 Forfeited (32) 37.75 Nonvested as of December 31, 2022 535 $ 38.79 Granted 246 31.44 Assumed 228 * Vested (259) 34.71 Forfeited (39) 35.05 Nonvested as of December 30, 2023 713 $ 33.99 * RSUs assumed in 2023 in the above table are replacement awards issued to Kimball International employees in June 2023, and have no weighted-average grant date fair value due to being granted prior to the Corporation ’ s acquisition of Kimball International. The total fair value of RSUs assumed at acquisition date is $6.1 million, with approximately 48 percent of the fair value attributed to service provided by Kimball International employees prior to the acquisition by the Corporation and thus is accounted for as purchase consideration. See "Note 4. Acquisitions and Divestitures" for further information. 2023 2022 2021 Value of shares vested $ 9.0 $ 5.2 $ 2.3 </t>
        </is>
      </c>
    </row>
    <row r="6">
      <c r="A6" s="4" t="inlineStr">
        <is>
          <t>Schedule of Share-based Payment Arrangement, Performance Shares, Activity</t>
        </is>
      </c>
      <c r="B6" s="4" t="inlineStr">
        <is>
          <t xml:space="preserve">The following table summarizes the changes in PSUs (shares in thousands, per share amounts in dollars): Number of Shares Weighted-Average Grant Date Fair Value Nonvested as of January 2, 2021 148 $ 37.62 Granted 164 36.99 Forfeited (2) 37.61 Nonvested as of January 1, 2022 309 $ 37.29 Granted 143 43.67 Forfeited (24) 39.60 Nonvested as of December 31, 2022 428 $ 39.29 Granted 200 31.50 Expired (142) 37.60 Forfeited (32) 38.38 Nonvested as of December 30, 2023 455 $ 36.45 </t>
        </is>
      </c>
    </row>
    <row r="7">
      <c r="A7" s="4" t="inlineStr">
        <is>
          <t>Schedule of Valuation Assumptions</t>
        </is>
      </c>
      <c r="B7" s="4" t="inlineStr">
        <is>
          <t>Stock-based compensation expense related to stock options was estimated on the date of grant using the Black-Scholes option-pricing model with various assumptions. Expected volatilities were based on historical volatility as the Corporation does not expect that future volatility over the expected term of the options is likely to differ from the past. The Corporation used a calculation method based on the historical daily frequency for a period of time equal to the expected term. The Corporation used the current dividend yield as there are no plans to substantially increase or decrease its dividends. The Corporation used historical exercise experience to determine the expected term. The risk-free interest rate was selected based on yields from treasury securities as published by the Federal Reserve equal to the expected term of the options. The amount of stock-based compensation expense recognized during a period is also based on the portion of the stock options that are ultimately expected to vest. The Corporation estimates pre-vesting forfeitures at the time of grant by analyzing historical data and revises those estimates in subsequent periods if actual forfeitures differ from those estimates.</t>
        </is>
      </c>
    </row>
    <row r="8">
      <c r="A8" s="4" t="inlineStr">
        <is>
          <t>Schedule of Share-based Compensation, Stock Options, Activity</t>
        </is>
      </c>
      <c r="B8" s="4" t="inlineStr">
        <is>
          <t xml:space="preserve">The following table summarizes the changes in outstanding stock options (shares in thousands, per share amounts in dollars): Number of Shares Weighted Average Exercise Price Outstanding as of January 2, 2021 3,006 $ 39.84 Exercised (815) 35.04 Forfeited or Expired (1) 39.77 Outstanding as of January 1, 2022 2,191 $ 41.62 Exercised (64) 33.35 Forfeited or Expired (8) 42.65 Outstanding as of December 31, 2022 2,119 $ 41.86 Exercised (225) 36.06 Forfeited or Expired (32) 35.75 Outstanding as of December 30, 2023 1,862 $ 42.67 </t>
        </is>
      </c>
    </row>
    <row r="9">
      <c r="A9" s="4" t="inlineStr">
        <is>
          <t>Schedule of Nonvested Restricted Stock Units Activity</t>
        </is>
      </c>
      <c r="B9" s="4" t="inlineStr">
        <is>
          <t xml:space="preserve">A summary of the Corporation’s non-vested stock options and changes during the year are presented below (shares in thousands, per share amounts in dollars): Number of Shares Weighted Average Grant-Date Fair Value Nonvested as of December 31, 2022 469 $ 9.87 Vested (461) 9.87 Forfeited (8) 9.88 Nonvested as of December 30, 2023 — $ — </t>
        </is>
      </c>
    </row>
    <row r="10">
      <c r="A10" s="4" t="inlineStr">
        <is>
          <t>Schedule of Stock Option Vested or Expected to Vest and are Exercisable</t>
        </is>
      </c>
      <c r="B10" s="4" t="inlineStr">
        <is>
          <t xml:space="preserve">Information about stock options currently exercisable is as follows (shares in thousands, per share amounts in dollars): December 30, 2023 Number of Shares Weighted-Average Exercise Price Weighted-Average Remaining Exercisable Period Aggregate Intrinsic Value Exercisable 1,862 $ 42.67 3.5 $ 3.9 </t>
        </is>
      </c>
    </row>
    <row r="11">
      <c r="A11" s="4" t="inlineStr">
        <is>
          <t>Schedule of Share-based Compensation Arrangement Other Information</t>
        </is>
      </c>
      <c r="B11" s="4" t="inlineStr">
        <is>
          <t xml:space="preserve">Other information for the last three years is as follows: 2023 2022 2021 Total fair value of options vested $ 4.6 $ 4.7 $ 3.3 Total intrinsic value of options exercised $ 0.8 $ 0.5 $ 5.4 Cash received from exercise of stock options $ 8.1 $ 2.1 $ 28.5 Tax benefit realized from exercise of stock options $ 0.2 $ 0.1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9</v>
      </c>
      <c r="C3" s="7" t="n">
        <v>17.4</v>
      </c>
    </row>
    <row r="4">
      <c r="A4" s="4" t="inlineStr">
        <is>
          <t>Short-term investments</t>
        </is>
      </c>
      <c r="B4" s="8" t="n">
        <v>5.6</v>
      </c>
      <c r="C4" s="6" t="n">
        <v>2</v>
      </c>
    </row>
    <row r="5">
      <c r="A5" s="4" t="inlineStr">
        <is>
          <t>Receivables</t>
        </is>
      </c>
      <c r="B5" s="8" t="n">
        <v>247.1</v>
      </c>
      <c r="C5" s="8" t="n">
        <v>218.4</v>
      </c>
    </row>
    <row r="6">
      <c r="A6" s="4" t="inlineStr">
        <is>
          <t>Allowance for doubtful accounts</t>
        </is>
      </c>
      <c r="B6" s="8" t="n">
        <v>-3.5</v>
      </c>
      <c r="C6" s="8" t="n">
        <v>-3.2</v>
      </c>
    </row>
    <row r="7">
      <c r="A7" s="4" t="inlineStr">
        <is>
          <t>Inventories, net</t>
        </is>
      </c>
      <c r="B7" s="8" t="n">
        <v>196.6</v>
      </c>
      <c r="C7" s="8" t="n">
        <v>180.1</v>
      </c>
    </row>
    <row r="8">
      <c r="A8" s="4" t="inlineStr">
        <is>
          <t>Prepaid expenses and other current assets</t>
        </is>
      </c>
      <c r="B8" s="8" t="n">
        <v>61.3</v>
      </c>
      <c r="C8" s="8" t="n">
        <v>54.4</v>
      </c>
    </row>
    <row r="9">
      <c r="A9" s="4" t="inlineStr">
        <is>
          <t>Total Current Assets</t>
        </is>
      </c>
      <c r="B9" s="8" t="n">
        <v>535.9</v>
      </c>
      <c r="C9" s="8" t="n">
        <v>469.2</v>
      </c>
    </row>
    <row r="10">
      <c r="A10" s="3" t="inlineStr">
        <is>
          <t>Property, Plant, and Equipment:</t>
        </is>
      </c>
      <c r="B10" s="4" t="inlineStr">
        <is>
          <t xml:space="preserve"> </t>
        </is>
      </c>
      <c r="C10" s="4" t="inlineStr">
        <is>
          <t xml:space="preserve"> </t>
        </is>
      </c>
    </row>
    <row r="11">
      <c r="A11" s="4" t="inlineStr">
        <is>
          <t>Land and land improvements</t>
        </is>
      </c>
      <c r="B11" s="8" t="n">
        <v>58.9</v>
      </c>
      <c r="C11" s="8" t="n">
        <v>30.8</v>
      </c>
    </row>
    <row r="12">
      <c r="A12" s="4" t="inlineStr">
        <is>
          <t>Buildings</t>
        </is>
      </c>
      <c r="B12" s="8" t="n">
        <v>406.8</v>
      </c>
      <c r="C12" s="8" t="n">
        <v>275.4</v>
      </c>
    </row>
    <row r="13">
      <c r="A13" s="4" t="inlineStr">
        <is>
          <t>Machinery and equipment</t>
        </is>
      </c>
      <c r="B13" s="8" t="n">
        <v>705.8</v>
      </c>
      <c r="C13" s="8" t="n">
        <v>602.6</v>
      </c>
    </row>
    <row r="14">
      <c r="A14" s="4" t="inlineStr">
        <is>
          <t>Construction in progress</t>
        </is>
      </c>
      <c r="B14" s="8" t="n">
        <v>22.2</v>
      </c>
      <c r="C14" s="8" t="n">
        <v>34.2</v>
      </c>
    </row>
    <row r="15">
      <c r="A15" s="4" t="inlineStr">
        <is>
          <t>Property, Plant, and Equipment</t>
        </is>
      </c>
      <c r="B15" s="8" t="n">
        <v>1193.7</v>
      </c>
      <c r="C15" s="8" t="n">
        <v>942.9</v>
      </c>
    </row>
    <row r="16">
      <c r="A16" s="4" t="inlineStr">
        <is>
          <t>Less accumulated depreciation</t>
        </is>
      </c>
      <c r="B16" s="8" t="n">
        <v>-638.5</v>
      </c>
      <c r="C16" s="8" t="n">
        <v>-590.3</v>
      </c>
    </row>
    <row r="17">
      <c r="A17" s="4" t="inlineStr">
        <is>
          <t>Net Property, Plant, and Equipment</t>
        </is>
      </c>
      <c r="B17" s="8" t="n">
        <v>555.2</v>
      </c>
      <c r="C17" s="8" t="n">
        <v>352.5</v>
      </c>
    </row>
    <row r="18">
      <c r="A18" s="4" t="inlineStr">
        <is>
          <t>Right-of-use - Finance Leases</t>
        </is>
      </c>
      <c r="B18" s="8" t="n">
        <v>12.2</v>
      </c>
      <c r="C18" s="8" t="n">
        <v>11.4</v>
      </c>
    </row>
    <row r="19">
      <c r="A19" s="4" t="inlineStr">
        <is>
          <t>Right-of-use - Operating Leases</t>
        </is>
      </c>
      <c r="B19" s="8" t="n">
        <v>115.2</v>
      </c>
      <c r="C19" s="8" t="n">
        <v>88.40000000000001</v>
      </c>
    </row>
    <row r="20">
      <c r="A20" s="4" t="inlineStr">
        <is>
          <t>Goodwill and Other Intangible Assets, net</t>
        </is>
      </c>
      <c r="B20" s="8" t="n">
        <v>651.9</v>
      </c>
      <c r="C20" s="8" t="n">
        <v>439.8</v>
      </c>
    </row>
    <row r="21">
      <c r="A21" s="4" t="inlineStr">
        <is>
          <t>Other Assets</t>
        </is>
      </c>
      <c r="B21" s="8" t="n">
        <v>58.4</v>
      </c>
      <c r="C21" s="8" t="n">
        <v>53.2</v>
      </c>
    </row>
    <row r="22">
      <c r="A22" s="4" t="inlineStr">
        <is>
          <t>Total Assets</t>
        </is>
      </c>
      <c r="B22" s="8" t="n">
        <v>1928.8</v>
      </c>
      <c r="C22" s="8" t="n">
        <v>1414.5</v>
      </c>
    </row>
    <row r="23">
      <c r="A23" s="3" t="inlineStr">
        <is>
          <t>Current Liabilities:</t>
        </is>
      </c>
      <c r="B23" s="4" t="inlineStr">
        <is>
          <t xml:space="preserve"> </t>
        </is>
      </c>
      <c r="C23" s="4" t="inlineStr">
        <is>
          <t xml:space="preserve"> </t>
        </is>
      </c>
    </row>
    <row r="24">
      <c r="A24" s="4" t="inlineStr">
        <is>
          <t>Accounts payable and accrued expenses</t>
        </is>
      </c>
      <c r="B24" s="8" t="n">
        <v>418.7</v>
      </c>
      <c r="C24" s="8" t="n">
        <v>367.7</v>
      </c>
    </row>
    <row r="25">
      <c r="A25" s="4" t="inlineStr">
        <is>
          <t>Current maturities of debt</t>
        </is>
      </c>
      <c r="B25" s="8" t="n">
        <v>7.5</v>
      </c>
      <c r="C25" s="8" t="n">
        <v>1.3</v>
      </c>
    </row>
    <row r="26">
      <c r="A26" s="4" t="inlineStr">
        <is>
          <t>Current maturities of other long-term obligations</t>
        </is>
      </c>
      <c r="B26" s="8" t="n">
        <v>7.3</v>
      </c>
      <c r="C26" s="8" t="n">
        <v>2.1</v>
      </c>
    </row>
    <row r="27">
      <c r="A27" s="4" t="inlineStr">
        <is>
          <t>Current lease obligations - Finance</t>
        </is>
      </c>
      <c r="B27" s="8" t="n">
        <v>4.4</v>
      </c>
      <c r="C27" s="8" t="n">
        <v>3.7</v>
      </c>
    </row>
    <row r="28">
      <c r="A28" s="4" t="inlineStr">
        <is>
          <t>Current lease obligations - Operating</t>
        </is>
      </c>
      <c r="B28" s="8" t="n">
        <v>25.9</v>
      </c>
      <c r="C28" s="8" t="n">
        <v>20.3</v>
      </c>
    </row>
    <row r="29">
      <c r="A29" s="4" t="inlineStr">
        <is>
          <t>Total Current Liabilities</t>
        </is>
      </c>
      <c r="B29" s="8" t="n">
        <v>463.7</v>
      </c>
      <c r="C29" s="8" t="n">
        <v>395.1</v>
      </c>
    </row>
    <row r="30">
      <c r="A30" s="4" t="inlineStr">
        <is>
          <t>Long-Term Debt</t>
        </is>
      </c>
      <c r="B30" s="8" t="n">
        <v>428.3</v>
      </c>
      <c r="C30" s="8" t="n">
        <v>188.8</v>
      </c>
    </row>
    <row r="31">
      <c r="A31" s="4" t="inlineStr">
        <is>
          <t>Long-Term Lease Obligations - Finance</t>
        </is>
      </c>
      <c r="B31" s="8" t="n">
        <v>7.9</v>
      </c>
      <c r="C31" s="8" t="n">
        <v>7.7</v>
      </c>
    </row>
    <row r="32">
      <c r="A32" s="4" t="inlineStr">
        <is>
          <t>Long-Term Lease Obligations - Operating</t>
        </is>
      </c>
      <c r="B32" s="6" t="n">
        <v>104</v>
      </c>
      <c r="C32" s="8" t="n">
        <v>78.90000000000001</v>
      </c>
    </row>
    <row r="33">
      <c r="A33" s="4" t="inlineStr">
        <is>
          <t>Other Long-Term Liabilities</t>
        </is>
      </c>
      <c r="B33" s="6" t="n">
        <v>78</v>
      </c>
      <c r="C33" s="8" t="n">
        <v>66.3</v>
      </c>
    </row>
    <row r="34">
      <c r="A34" s="4" t="inlineStr">
        <is>
          <t>Deferred Income Taxes</t>
        </is>
      </c>
      <c r="B34" s="8" t="n">
        <v>85.09999999999999</v>
      </c>
      <c r="C34" s="6" t="n">
        <v>61</v>
      </c>
    </row>
    <row r="35">
      <c r="A35" s="3" t="inlineStr">
        <is>
          <t>HNI Corporation shareholders’ equity:</t>
        </is>
      </c>
      <c r="B35" s="4" t="inlineStr">
        <is>
          <t xml:space="preserve"> </t>
        </is>
      </c>
      <c r="C35" s="4" t="inlineStr">
        <is>
          <t xml:space="preserve"> </t>
        </is>
      </c>
    </row>
    <row r="36">
      <c r="A36" s="4" t="inlineStr">
        <is>
          <t>Preferred stock - $1 par value, authorized 2.0 million shares, no shares outstanding</t>
        </is>
      </c>
      <c r="B36" s="6" t="n">
        <v>0</v>
      </c>
      <c r="C36" s="6" t="n">
        <v>0</v>
      </c>
    </row>
    <row r="37">
      <c r="A37" s="4" t="inlineStr">
        <is>
          <t>Common stock - $1 par value, authorized 200.0 million shares, outstanding: December 30, 2023 - 46.9 million shares; December 31, 2022 - 41.4 million shares</t>
        </is>
      </c>
      <c r="B37" s="8" t="n">
        <v>46.9</v>
      </c>
      <c r="C37" s="8" t="n">
        <v>41.4</v>
      </c>
    </row>
    <row r="38">
      <c r="A38" s="4" t="inlineStr">
        <is>
          <t>Additional paid-in capital</t>
        </is>
      </c>
      <c r="B38" s="8" t="n">
        <v>201.6</v>
      </c>
      <c r="C38" s="8" t="n">
        <v>49.1</v>
      </c>
    </row>
    <row r="39">
      <c r="A39" s="4" t="inlineStr">
        <is>
          <t>Retained earnings</t>
        </is>
      </c>
      <c r="B39" s="8" t="n">
        <v>523.6</v>
      </c>
      <c r="C39" s="6" t="n">
        <v>534</v>
      </c>
    </row>
    <row r="40">
      <c r="A40" s="4" t="inlineStr">
        <is>
          <t>Accumulated other comprehensive loss</t>
        </is>
      </c>
      <c r="B40" s="8" t="n">
        <v>-10.6</v>
      </c>
      <c r="C40" s="6" t="n">
        <v>-8</v>
      </c>
    </row>
    <row r="41">
      <c r="A41" s="4" t="inlineStr">
        <is>
          <t>Total HNI Corporation shareholders’ equity</t>
        </is>
      </c>
      <c r="B41" s="8" t="n">
        <v>761.4</v>
      </c>
      <c r="C41" s="8" t="n">
        <v>616.5</v>
      </c>
    </row>
    <row r="42">
      <c r="A42" s="4" t="inlineStr">
        <is>
          <t>Non-controlling interest</t>
        </is>
      </c>
      <c r="B42" s="8" t="n">
        <v>0.3</v>
      </c>
      <c r="C42" s="8" t="n">
        <v>0.3</v>
      </c>
    </row>
    <row r="43">
      <c r="A43" s="4" t="inlineStr">
        <is>
          <t>Total Equity</t>
        </is>
      </c>
      <c r="B43" s="8" t="n">
        <v>761.8</v>
      </c>
      <c r="C43" s="8" t="n">
        <v>616.8</v>
      </c>
    </row>
    <row r="44">
      <c r="A44" s="4" t="inlineStr">
        <is>
          <t>Total Liabilities and Equity</t>
        </is>
      </c>
      <c r="B44" s="7" t="n">
        <v>1928.8</v>
      </c>
      <c r="C44" s="7" t="n">
        <v>14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Costs of Retirement Plans</t>
        </is>
      </c>
      <c r="B4" s="4" t="inlineStr">
        <is>
          <t xml:space="preserve">The following table includes the Corporation ’ s contributions related to the respective annual period: 2023 2022 2021 Stock contribution $ 3.9 $ 5.1 $ 7.1 Cash contribution 25.9 25.1 17.8 Total annual contribution $ 29.8 $ 30.1 $ 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ost-Retirement Health Care (Tables)</t>
        </is>
      </c>
      <c r="B1" s="2" t="inlineStr">
        <is>
          <t>12 Months Ended</t>
        </is>
      </c>
    </row>
    <row r="2">
      <c r="B2" s="2" t="inlineStr">
        <is>
          <t>Dec. 30, 2023</t>
        </is>
      </c>
    </row>
    <row r="3">
      <c r="A3" s="3" t="inlineStr">
        <is>
          <t>Retirement Benefits [Abstract]</t>
        </is>
      </c>
      <c r="B3" s="4" t="inlineStr">
        <is>
          <t xml:space="preserve"> </t>
        </is>
      </c>
    </row>
    <row r="4">
      <c r="A4" s="4" t="inlineStr">
        <is>
          <t>Schedule of Activity in Benefit Obligation and Plan Assets</t>
        </is>
      </c>
      <c r="B4" s="4" t="inlineStr">
        <is>
          <t>The following table sets forth the activity and reporting location of the benefit obligation and plan assets: 2023 2022 Change in benefit obligation Benefit obligation at beginning of year $ 17.3 $ 23.3 Service cost 0.4 0.6 Interest cost 0.9 0.6 Benefits paid (1.2) (1.1) Actuarial gain 0.2 (6.0) Benefit obligation at end of year $ 17.5 $ 17.3 Change in plan assets Fair value at beginning of year $ — $ — Actual return on assets — — Employer contribution 1.2 1.1 Transferred out — — Benefits paid (1.2) (1.1) Fair value at end of year $ — $ — Funded Status of Plan $ (17.5) $ (17.3) Amounts recognized in the Consolidated Balance Sheets consist of: Current liabilities - "Current maturities of other long-term obligations" $ 1.1 $ 1.2 Non-current liabilities - "Other Long-Term Liabilities" $ 16.4 $ 16.2 Change in Accumulated Other Comprehensive Income (Loss) (before tax): Amount disclosed at beginning of year $ (2.8) $ 3.3 Actuarial loss (gain) 0.2 (6.0) Amortization of transition amount 0.1 (0.1) Amount disclosed at end of year $ (2.5) $ (2.8)</t>
        </is>
      </c>
    </row>
    <row r="5">
      <c r="A5" s="4" t="inlineStr">
        <is>
          <t>Schedule of Expected Benefit Payments</t>
        </is>
      </c>
      <c r="B5" s="4" t="inlineStr">
        <is>
          <t xml:space="preserve">Estimated future benefit payments are as follows: Fiscal 2024 $ 1.1 Fiscal 2025 $ 1.1 Fiscal 2026 $ 1.1 Fiscal 2027 $ 1.2 Fiscal 2028 $ 1.2 Fiscal 2029 - 2033 $ 6.3 </t>
        </is>
      </c>
    </row>
    <row r="6">
      <c r="A6" s="4" t="inlineStr">
        <is>
          <t>Schedule of Expected Contributions</t>
        </is>
      </c>
      <c r="B6" s="4" t="inlineStr">
        <is>
          <t xml:space="preserve">Expected contributions are as follows: Fiscal 2024 $ 1.1 </t>
        </is>
      </c>
    </row>
    <row r="7">
      <c r="A7" s="4" t="inlineStr">
        <is>
          <t>Schedule of Assumptions Used</t>
        </is>
      </c>
      <c r="B7" s="4" t="inlineStr">
        <is>
          <t>The discount rate used was as follows: 2023 2022 2021 Discount rate 5.0 % 5.2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Lease Costs</t>
        </is>
      </c>
      <c r="B4" s="4" t="inlineStr">
        <is>
          <t xml:space="preserve">Lease costs included in the Consolidated Statements of Comprehensive Income consisted of the following: Classification 2023 2022 2021 Operating lease costs Fixed Cost of sales $ 5.4 $ 2.9 $ 2.3 Selling and administrative expenses 24.3 22.7 23.1 Short-term / variable Cost of sales 1.4 1.3 1.0 Selling and administrative expenses 1.7 1.5 0.7 Finance lease costs Amortization Cost of sales 1.4 1.2 0.9 Selling and administrative, and interest expense 3.1 2.5 1.9 Less: Sublease income Cost of sales (0.0) 0.0 (0.2) Selling and administrative expenses (0.5) (0.3) (0.3) Total lease costs $ 37.0 $ 31.9 $ 29.4 The following table summarizes cash paid for amounts included in the measurements of lease liabilities and the leased assets obtained in exchange for new operating and finance lease liabilities: 2023 2022 2021 Cash paid for amounts included in the measurements of lease liabilities Operating cash flows from operating / finance leases $ 29.7 $ 22.6 $ 24.7 Financing cash flows from finance leases $ 4.2 $ 3.3 $ 2.7 Leased assets obtained in exchange for new operating / finance lease liabilities $ 62.3 $ 39.2 $ 49.3 </t>
        </is>
      </c>
    </row>
    <row r="5">
      <c r="A5" s="4" t="inlineStr">
        <is>
          <t>Schedule of Maturities of Finance Lease Liabilities</t>
        </is>
      </c>
      <c r="B5" s="4" t="inlineStr">
        <is>
          <t xml:space="preserve">Maturity of lease liabilities as of December 30, 2023 is as follows: Operating Leases Finance Leases Total 2024 $ 30.8 $ 4.8 $ 35.6 2025 29.5 4.4 33.9 2026 23.4 2.3 25.6 2027 16.9 1.0 17.9 2028 10.0 0.6 10.6 Thereafter 59.9 0.1 59.9 Total lease payments 170.4 13.2 183.6 Less: Interest (40.5) (0.9) (41.4) Present value of lease liabilities $ 129.9 $ 12.3 $ 142.2 </t>
        </is>
      </c>
    </row>
    <row r="6">
      <c r="A6" s="4" t="inlineStr">
        <is>
          <t>Schedule of Maturities of Operating Lease Liabilities</t>
        </is>
      </c>
      <c r="B6" s="4" t="inlineStr">
        <is>
          <t xml:space="preserve">Maturity of lease liabilities as of December 30, 2023 is as follows: Operating Leases Finance Leases Total 2024 $ 30.8 $ 4.8 $ 35.6 2025 29.5 4.4 33.9 2026 23.4 2.3 25.6 2027 16.9 1.0 17.9 2028 10.0 0.6 10.6 Thereafter 59.9 0.1 59.9 Total lease payments 170.4 13.2 183.6 Less: Interest (40.5) (0.9) (41.4) Present value of lease liabilities $ 129.9 $ 12.3 $ 142.2 </t>
        </is>
      </c>
    </row>
    <row r="7">
      <c r="A7" s="4" t="inlineStr">
        <is>
          <t>Schedule of Weighted Average Lease Terms and Discount Rates, Lessee</t>
        </is>
      </c>
      <c r="B7" s="4" t="inlineStr">
        <is>
          <t>The following table summarizes the weighted-average discount rates and weighted-average remaining lease terms for operating and finance leases as of December 30, 2023: Weighted-Average Discount Rate Weighted-Average Remaining Lease Term Operating leases 6.2 % 7.5 Finance leases 4.1 % 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Reportable Segment Data</t>
        </is>
      </c>
      <c r="B4" s="4" t="inlineStr">
        <is>
          <t xml:space="preserve">Reportable segment data reconciled to the Corporation’s consolidated financial statements was as follows: 2023 2022 2021 Net Sales: Workplace furnishings $ 1,740.3 $ 1,486.2 $ 1,434.0 Residential building products 693.7 875.6 750.4 Total $ 2,434.0 $ 2,361.8 $ 2,184.4 Income (Loss) Before Income Taxes: Workplace furnishings $ 68.6 $ 3.4 $ (0.5) Residential building products 116.6 158.7 141.9 General corporate (94.9) (57.3) (55.9) Gain on sale of subsidiary — 50.4 — Operating income 90.3 155.2 85.4 Interest expense, net 25.5 8.8 7.2 Total $ 64.8 $ 146.4 $ 78.3 Depreciation and Amortization Expense: Workplace furnishings $ 59.5 $ 45.7 $ 47.8 Residential building products 13.7 12.6 10.0 General corporate 21.6 25.9 25.3 Total $ 94.9 $ 84.2 $ 83.1 Capital Expenditures (including capitalized software): Workplace furnishings $ 62.7 $ 40.4 $ 34.8 Residential building products 12.6 16.2 16.1 General corporate 3.7 11.7 15.6 Total $ 79.1 $ 68.4 $ 66.5 Identifiable Assets: Workplace furnishings $ 1,311.4 $ 761.5 $ 809.0 Residential building products 467.1 493.0 479.5 General corporate 150.3 160.0 209.5 Total $ 1,928.8 $ 1,414.5 $ 1,49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and Impairment</t>
        </is>
      </c>
      <c r="B4" s="4" t="inlineStr">
        <is>
          <t xml:space="preserve">Restructuring and impairment charges were as follows: Classification 2023 2022 2021 Workplace Furnishings Inventory valuation Cost of sales $ (0.3) $ 8.1 $ 7.4 Facility set-up costs Cost of sales 1.2 0.7 0.2 Long-lived asset charges Restructuring and impairment charges 2.3 5.2 — Exit costs Restructuring and impairment charges 9.2 0.5 0.2 Goodwill and intangible asset impairment Restructuring and impairment charges 31.0 — 5.8 General Corporate Exit costs Restructuring and impairment charges 0.8 — 0.3 Investment impairment Restructuring and impairment charges 1.5 1.0 — Total $ 45.7 $ 15.5 $ 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Supplier Finance Program</t>
        </is>
      </c>
      <c r="B4" s="4" t="inlineStr">
        <is>
          <t xml:space="preserve">The Corporation’s payments to the financial institution to settle obligations related to suppliers that elected to participate in the SCF program are reflected in cash flows from operating activities in the Consolidated Statements of Cash Flows. 2023 Balance at beginning of period $ 27.4 Impact of business combination 0.9 New invoices confirmed during the period 131.0 Confirmed invoices paid during the period (130.9) Balance at end of period $ 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Investments (Details) - USD ($) $ in Millions</t>
        </is>
      </c>
      <c r="B1" s="2" t="inlineStr">
        <is>
          <t>Dec. 30, 2023</t>
        </is>
      </c>
      <c r="C1" s="2" t="inlineStr">
        <is>
          <t>Dec. 31, 2022</t>
        </is>
      </c>
    </row>
    <row r="2">
      <c r="A2" s="3" t="inlineStr">
        <is>
          <t>Schedule of Investments [Line Items]</t>
        </is>
      </c>
      <c r="B2" s="4" t="inlineStr">
        <is>
          <t xml:space="preserve"> </t>
        </is>
      </c>
      <c r="C2" s="4" t="inlineStr">
        <is>
          <t xml:space="preserve"> </t>
        </is>
      </c>
    </row>
    <row r="3">
      <c r="A3" s="4" t="inlineStr">
        <is>
          <t>Cash and cash equivalents</t>
        </is>
      </c>
      <c r="B3" s="7" t="n">
        <v>28.9</v>
      </c>
      <c r="C3" s="7" t="n">
        <v>17.4</v>
      </c>
    </row>
    <row r="4">
      <c r="A4" s="4" t="inlineStr">
        <is>
          <t>Short-term investments</t>
        </is>
      </c>
      <c r="B4" s="8" t="n">
        <v>5.6</v>
      </c>
      <c r="C4" s="6" t="n">
        <v>2</v>
      </c>
    </row>
    <row r="5">
      <c r="A5" s="4" t="inlineStr">
        <is>
          <t>Other Assets</t>
        </is>
      </c>
      <c r="B5" s="8" t="n">
        <v>19.3</v>
      </c>
      <c r="C5" s="8" t="n">
        <v>12.3</v>
      </c>
    </row>
    <row r="6">
      <c r="A6" s="4" t="inlineStr">
        <is>
          <t>Amortized cost basis of debt securities</t>
        </is>
      </c>
      <c r="B6" s="8" t="n">
        <v>13.8</v>
      </c>
      <c r="C6" s="8" t="n">
        <v>13.7</v>
      </c>
    </row>
    <row r="7">
      <c r="A7" s="4" t="inlineStr">
        <is>
          <t>Deb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ash and cash equivalents</t>
        </is>
      </c>
      <c r="B9" s="6" t="n">
        <v>0</v>
      </c>
      <c r="C9" s="6" t="n">
        <v>0</v>
      </c>
    </row>
    <row r="10">
      <c r="A10" s="4" t="inlineStr">
        <is>
          <t>Short-term investments</t>
        </is>
      </c>
      <c r="B10" s="8" t="n">
        <v>1.2</v>
      </c>
      <c r="C10" s="6" t="n">
        <v>2</v>
      </c>
    </row>
    <row r="11">
      <c r="A11" s="4" t="inlineStr">
        <is>
          <t>Other Assets</t>
        </is>
      </c>
      <c r="B11" s="8" t="n">
        <v>12.3</v>
      </c>
      <c r="C11" s="8" t="n">
        <v>10.8</v>
      </c>
    </row>
    <row r="12">
      <c r="A12" s="4" t="inlineStr">
        <is>
          <t>Equity invest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sh and cash equivalents</t>
        </is>
      </c>
      <c r="B14" s="6" t="n">
        <v>0</v>
      </c>
      <c r="C14" s="6" t="n">
        <v>0</v>
      </c>
    </row>
    <row r="15">
      <c r="A15" s="4" t="inlineStr">
        <is>
          <t>Short-term investments</t>
        </is>
      </c>
      <c r="B15" s="8" t="n">
        <v>4.3</v>
      </c>
      <c r="C15" s="6" t="n">
        <v>0</v>
      </c>
    </row>
    <row r="16">
      <c r="A16" s="4" t="inlineStr">
        <is>
          <t>Other Assets</t>
        </is>
      </c>
      <c r="B16" s="6" t="n">
        <v>7</v>
      </c>
      <c r="C16" s="8" t="n">
        <v>1.5</v>
      </c>
    </row>
    <row r="17">
      <c r="A17" s="4" t="inlineStr">
        <is>
          <t>Cash and money market accou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sh and cash equivalents</t>
        </is>
      </c>
      <c r="B19" s="8" t="n">
        <v>28.9</v>
      </c>
      <c r="C19" s="8" t="n">
        <v>17.4</v>
      </c>
    </row>
    <row r="20">
      <c r="A20" s="4" t="inlineStr">
        <is>
          <t>Short-term investments</t>
        </is>
      </c>
      <c r="B20" s="6" t="n">
        <v>0</v>
      </c>
      <c r="C20" s="6" t="n">
        <v>0</v>
      </c>
    </row>
    <row r="21">
      <c r="A21" s="4" t="inlineStr">
        <is>
          <t>Other Assets</t>
        </is>
      </c>
      <c r="B21" s="5" t="n">
        <v>0</v>
      </c>
      <c r="C2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Allowance for doubtful accounts - USD ($) $ in Millions</t>
        </is>
      </c>
      <c r="B1" s="2" t="inlineStr">
        <is>
          <t>12 Months Ended</t>
        </is>
      </c>
    </row>
    <row r="2">
      <c r="B2" s="2" t="inlineStr">
        <is>
          <t>Dec. 30, 2023</t>
        </is>
      </c>
      <c r="C2" s="2" t="inlineStr">
        <is>
          <t>Dec. 31, 2022</t>
        </is>
      </c>
      <c r="D2" s="2" t="inlineStr">
        <is>
          <t>Jan. 0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3.2</v>
      </c>
      <c r="C4" s="7" t="n">
        <v>2.8</v>
      </c>
      <c r="D4" s="7" t="n">
        <v>5.5</v>
      </c>
    </row>
    <row r="5">
      <c r="A5" s="4" t="inlineStr">
        <is>
          <t>Current provision and adjustments</t>
        </is>
      </c>
      <c r="B5" s="8" t="n">
        <v>0.3</v>
      </c>
      <c r="C5" s="8" t="n">
        <v>1.7</v>
      </c>
      <c r="D5" s="8" t="n">
        <v>-0.9</v>
      </c>
    </row>
    <row r="6">
      <c r="A6" s="4" t="inlineStr">
        <is>
          <t>Amounts written off</t>
        </is>
      </c>
      <c r="B6" s="8" t="n">
        <v>-0.5</v>
      </c>
      <c r="C6" s="6" t="n">
        <v>-1</v>
      </c>
      <c r="D6" s="8" t="n">
        <v>-1.9</v>
      </c>
    </row>
    <row r="7">
      <c r="A7" s="4" t="inlineStr">
        <is>
          <t>Recoveries and other</t>
        </is>
      </c>
      <c r="B7" s="6" t="n">
        <v>0</v>
      </c>
      <c r="C7" s="8" t="n">
        <v>0.2</v>
      </c>
      <c r="D7" s="8" t="n">
        <v>0.1</v>
      </c>
    </row>
    <row r="8">
      <c r="A8" s="4" t="inlineStr">
        <is>
          <t>Acquisition and divestiture of businesses</t>
        </is>
      </c>
      <c r="B8" s="8" t="n">
        <v>0.4</v>
      </c>
      <c r="C8" s="8" t="n">
        <v>-0.5</v>
      </c>
      <c r="D8" s="6" t="n">
        <v>0</v>
      </c>
    </row>
    <row r="9">
      <c r="A9" s="4" t="inlineStr">
        <is>
          <t>Balance at end of period</t>
        </is>
      </c>
      <c r="B9" s="7" t="n">
        <v>3.5</v>
      </c>
      <c r="C9" s="7" t="n">
        <v>3.2</v>
      </c>
      <c r="D9" s="7" t="n">
        <v>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Included in Consolidated Balance Sheet (Details) - USD ($) $ in Millions</t>
        </is>
      </c>
      <c r="B1" s="2" t="inlineStr">
        <is>
          <t>Dec. 30, 2023</t>
        </is>
      </c>
      <c r="C1" s="2" t="inlineStr">
        <is>
          <t>Dec. 31, 2022</t>
        </is>
      </c>
    </row>
    <row r="2">
      <c r="A2" s="3" t="inlineStr">
        <is>
          <t>Inventory, Net [Abstract]</t>
        </is>
      </c>
      <c r="B2" s="4" t="inlineStr">
        <is>
          <t xml:space="preserve"> </t>
        </is>
      </c>
      <c r="C2" s="4" t="inlineStr">
        <is>
          <t xml:space="preserve"> </t>
        </is>
      </c>
    </row>
    <row r="3">
      <c r="A3" s="4" t="inlineStr">
        <is>
          <t>Finished products, net</t>
        </is>
      </c>
      <c r="B3" s="7" t="n">
        <v>112.9</v>
      </c>
      <c r="C3" s="5" t="n">
        <v>121</v>
      </c>
    </row>
    <row r="4">
      <c r="A4" s="4" t="inlineStr">
        <is>
          <t>Materials and work in process, net</t>
        </is>
      </c>
      <c r="B4" s="8" t="n">
        <v>128.2</v>
      </c>
      <c r="C4" s="8" t="n">
        <v>112.8</v>
      </c>
    </row>
    <row r="5">
      <c r="A5" s="4" t="inlineStr">
        <is>
          <t>LIFO allowance</t>
        </is>
      </c>
      <c r="B5" s="8" t="n">
        <v>-44.5</v>
      </c>
      <c r="C5" s="8" t="n">
        <v>-53.7</v>
      </c>
    </row>
    <row r="6">
      <c r="A6" s="4" t="inlineStr">
        <is>
          <t>Total inventories, net</t>
        </is>
      </c>
      <c r="B6" s="7" t="n">
        <v>196.6</v>
      </c>
      <c r="C6" s="7" t="n">
        <v>180.1</v>
      </c>
    </row>
    <row r="7">
      <c r="A7" s="4" t="inlineStr">
        <is>
          <t>Inventory valued by the LIFO costing method</t>
        </is>
      </c>
      <c r="B7" s="11" t="n">
        <v>0.91</v>
      </c>
      <c r="C7" s="11" t="n">
        <v>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Additional Information (Details) - USD ($) $ in Thousands</t>
        </is>
      </c>
      <c r="B1" s="2" t="inlineStr">
        <is>
          <t>12 Months Ended</t>
        </is>
      </c>
    </row>
    <row r="2">
      <c r="B2" s="2" t="inlineStr">
        <is>
          <t>Dec. 30, 2023</t>
        </is>
      </c>
      <c r="C2" s="2" t="inlineStr">
        <is>
          <t>Dec. 31, 2022</t>
        </is>
      </c>
    </row>
    <row r="3">
      <c r="A3" s="3" t="inlineStr">
        <is>
          <t>Accounting Policies [Abstract]</t>
        </is>
      </c>
      <c r="B3" s="4" t="inlineStr">
        <is>
          <t xml:space="preserve"> </t>
        </is>
      </c>
      <c r="C3" s="4" t="inlineStr">
        <is>
          <t xml:space="preserve"> </t>
        </is>
      </c>
    </row>
    <row r="4">
      <c r="A4" s="4" t="inlineStr">
        <is>
          <t>Decrease in cost of goods sold</t>
        </is>
      </c>
      <c r="B4" s="5" t="n">
        <v>-1300</v>
      </c>
      <c r="C4" s="4" t="inlineStr">
        <is>
          <t xml:space="preserve"> </t>
        </is>
      </c>
    </row>
    <row r="5">
      <c r="A5" s="4" t="inlineStr">
        <is>
          <t>Inventory, LIFO Reserve</t>
        </is>
      </c>
      <c r="B5" s="6" t="n">
        <v>44500</v>
      </c>
      <c r="C5" s="5" t="n">
        <v>53700</v>
      </c>
    </row>
    <row r="6">
      <c r="A6" s="4" t="inlineStr">
        <is>
          <t>FIFO inventory allowance</t>
        </is>
      </c>
      <c r="B6" s="5" t="n">
        <v>14200</v>
      </c>
      <c r="C6" s="5" t="n">
        <v>14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2</v>
      </c>
      <c r="C4" s="6" t="n">
        <v>2</v>
      </c>
    </row>
    <row r="5">
      <c r="A5" s="4" t="inlineStr">
        <is>
          <t>Preferred stock, shares outstanding (in shares)</t>
        </is>
      </c>
      <c r="B5" s="6" t="n">
        <v>0</v>
      </c>
      <c r="C5" s="6" t="n">
        <v>0</v>
      </c>
    </row>
    <row r="6">
      <c r="A6" s="4" t="inlineStr">
        <is>
          <t>Common stock, par value (in dollars per share)</t>
        </is>
      </c>
      <c r="B6" s="5" t="n">
        <v>1</v>
      </c>
      <c r="C6" s="5" t="n">
        <v>1</v>
      </c>
    </row>
    <row r="7">
      <c r="A7" s="4" t="inlineStr">
        <is>
          <t>Common stock, shares authorized (in shares)</t>
        </is>
      </c>
      <c r="B7" s="6" t="n">
        <v>200</v>
      </c>
      <c r="C7" s="6" t="n">
        <v>200</v>
      </c>
    </row>
    <row r="8">
      <c r="A8" s="4" t="inlineStr">
        <is>
          <t>Common stock, shares outstanding (in shares)</t>
        </is>
      </c>
      <c r="B8" s="8" t="n">
        <v>46.9</v>
      </c>
      <c r="C8" s="8" t="n">
        <v>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64.7</v>
      </c>
      <c r="C4" s="7" t="n">
        <v>53.3</v>
      </c>
      <c r="D4" s="5" t="n">
        <v>53</v>
      </c>
    </row>
    <row r="5">
      <c r="A5" s="4" t="inlineStr">
        <is>
          <t>L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10 years</t>
        </is>
      </c>
      <c r="C7" s="4" t="inlineStr">
        <is>
          <t xml:space="preserve"> </t>
        </is>
      </c>
      <c r="D7" s="4" t="inlineStr">
        <is>
          <t xml:space="preserve"> </t>
        </is>
      </c>
    </row>
    <row r="8">
      <c r="A8" s="4" t="inlineStr">
        <is>
          <t>L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20 years</t>
        </is>
      </c>
      <c r="C10" s="4" t="inlineStr">
        <is>
          <t xml:space="preserve"> </t>
        </is>
      </c>
      <c r="D10" s="4" t="inlineStr">
        <is>
          <t xml:space="preserve"> </t>
        </is>
      </c>
    </row>
    <row r="11">
      <c r="A11" s="4" t="inlineStr">
        <is>
          <t>Building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10 years</t>
        </is>
      </c>
      <c r="C13" s="4" t="inlineStr">
        <is>
          <t xml:space="preserve"> </t>
        </is>
      </c>
      <c r="D13" s="4" t="inlineStr">
        <is>
          <t xml:space="preserve"> </t>
        </is>
      </c>
    </row>
    <row r="14">
      <c r="A14" s="4" t="inlineStr">
        <is>
          <t>Building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40 years</t>
        </is>
      </c>
      <c r="C16" s="4" t="inlineStr">
        <is>
          <t xml:space="preserve"> </t>
        </is>
      </c>
      <c r="D16" s="4" t="inlineStr">
        <is>
          <t xml:space="preserve"> </t>
        </is>
      </c>
    </row>
    <row r="17">
      <c r="A17" s="4" t="inlineStr">
        <is>
          <t>Machinery and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3 years</t>
        </is>
      </c>
      <c r="C19" s="4" t="inlineStr">
        <is>
          <t xml:space="preserve"> </t>
        </is>
      </c>
      <c r="D19" s="4" t="inlineStr">
        <is>
          <t xml:space="preserve"> </t>
        </is>
      </c>
    </row>
    <row r="20">
      <c r="A20" s="4" t="inlineStr">
        <is>
          <t>Machinery and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1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Details) - USD ($) $ in Million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Trade accounts payable</t>
        </is>
      </c>
      <c r="B3" s="7" t="n">
        <v>193.7</v>
      </c>
      <c r="C3" s="7" t="n">
        <v>165.3</v>
      </c>
    </row>
    <row r="4">
      <c r="A4" s="4" t="inlineStr">
        <is>
          <t>Compensation</t>
        </is>
      </c>
      <c r="B4" s="8" t="n">
        <v>65.09999999999999</v>
      </c>
      <c r="C4" s="8" t="n">
        <v>47.1</v>
      </c>
    </row>
    <row r="5">
      <c r="A5" s="4" t="inlineStr">
        <is>
          <t>Profit sharing and retirement</t>
        </is>
      </c>
      <c r="B5" s="8" t="n">
        <v>10.5</v>
      </c>
      <c r="C5" s="8" t="n">
        <v>11.6</v>
      </c>
    </row>
    <row r="6">
      <c r="A6" s="4" t="inlineStr">
        <is>
          <t>Accrued marketing programs</t>
        </is>
      </c>
      <c r="B6" s="8" t="n">
        <v>31.4</v>
      </c>
      <c r="C6" s="8" t="n">
        <v>31.3</v>
      </c>
    </row>
    <row r="7">
      <c r="A7" s="4" t="inlineStr">
        <is>
          <t>Accrued freight</t>
        </is>
      </c>
      <c r="B7" s="8" t="n">
        <v>12.9</v>
      </c>
      <c r="C7" s="8" t="n">
        <v>12.5</v>
      </c>
    </row>
    <row r="8">
      <c r="A8" s="4" t="inlineStr">
        <is>
          <t>Customer deposits</t>
        </is>
      </c>
      <c r="B8" s="8" t="n">
        <v>35.6</v>
      </c>
      <c r="C8" s="8" t="n">
        <v>27.3</v>
      </c>
    </row>
    <row r="9">
      <c r="A9" s="4" t="inlineStr">
        <is>
          <t>Other accrued expenses</t>
        </is>
      </c>
      <c r="B9" s="8" t="n">
        <v>69.40000000000001</v>
      </c>
      <c r="C9" s="8" t="n">
        <v>72.59999999999999</v>
      </c>
    </row>
    <row r="10">
      <c r="A10" s="4" t="inlineStr">
        <is>
          <t>Accounts payable and accrued expenses</t>
        </is>
      </c>
      <c r="B10" s="7" t="n">
        <v>418.7</v>
      </c>
      <c r="C10" s="7" t="n">
        <v>36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ies (Details) - USD ($) $ in Millions</t>
        </is>
      </c>
      <c r="B1" s="2" t="inlineStr">
        <is>
          <t>12 Months Ended</t>
        </is>
      </c>
    </row>
    <row r="2">
      <c r="B2" s="2" t="inlineStr">
        <is>
          <t>Dec. 30, 2023</t>
        </is>
      </c>
      <c r="C2" s="2" t="inlineStr">
        <is>
          <t>Dec. 31, 2022</t>
        </is>
      </c>
      <c r="D2" s="2" t="inlineStr">
        <is>
          <t>Jan. 01, 2022</t>
        </is>
      </c>
    </row>
    <row r="3">
      <c r="A3" s="3" t="inlineStr">
        <is>
          <t>Product Warranty Accrual [Roll Forward]</t>
        </is>
      </c>
      <c r="B3" s="4" t="inlineStr">
        <is>
          <t xml:space="preserve"> </t>
        </is>
      </c>
      <c r="C3" s="4" t="inlineStr">
        <is>
          <t xml:space="preserve"> </t>
        </is>
      </c>
      <c r="D3" s="4" t="inlineStr">
        <is>
          <t xml:space="preserve"> </t>
        </is>
      </c>
    </row>
    <row r="4">
      <c r="A4" s="4" t="inlineStr">
        <is>
          <t>Balance at beginning of period</t>
        </is>
      </c>
      <c r="B4" s="7" t="n">
        <v>14.8</v>
      </c>
      <c r="C4" s="5" t="n">
        <v>16</v>
      </c>
      <c r="D4" s="7" t="n">
        <v>16.1</v>
      </c>
    </row>
    <row r="5">
      <c r="A5" s="4" t="inlineStr">
        <is>
          <t>Accruals recognized as a result of business combination</t>
        </is>
      </c>
      <c r="B5" s="8" t="n">
        <v>3.5</v>
      </c>
      <c r="C5" s="6" t="n">
        <v>0</v>
      </c>
      <c r="D5" s="6" t="n">
        <v>0</v>
      </c>
    </row>
    <row r="6">
      <c r="A6" s="4" t="inlineStr">
        <is>
          <t>Accruals for warranties issued</t>
        </is>
      </c>
      <c r="B6" s="8" t="n">
        <v>11.6</v>
      </c>
      <c r="C6" s="8" t="n">
        <v>9.300000000000001</v>
      </c>
      <c r="D6" s="8" t="n">
        <v>7.7</v>
      </c>
    </row>
    <row r="7">
      <c r="A7" s="4" t="inlineStr">
        <is>
          <t>Settlements and other</t>
        </is>
      </c>
      <c r="B7" s="8" t="n">
        <v>-11.9</v>
      </c>
      <c r="C7" s="8" t="n">
        <v>-10.5</v>
      </c>
      <c r="D7" s="8" t="n">
        <v>-7.8</v>
      </c>
    </row>
    <row r="8">
      <c r="A8" s="4" t="inlineStr">
        <is>
          <t>Balance at end of period</t>
        </is>
      </c>
      <c r="B8" s="6" t="n">
        <v>18</v>
      </c>
      <c r="C8" s="8" t="n">
        <v>14.8</v>
      </c>
      <c r="D8" s="6" t="n">
        <v>16</v>
      </c>
    </row>
    <row r="9">
      <c r="A9" s="3" t="inlineStr">
        <is>
          <t>Product Warranties Disclosures [Abstract]</t>
        </is>
      </c>
      <c r="B9" s="4" t="inlineStr">
        <is>
          <t xml:space="preserve"> </t>
        </is>
      </c>
      <c r="C9" s="4" t="inlineStr">
        <is>
          <t xml:space="preserve"> </t>
        </is>
      </c>
      <c r="D9" s="4" t="inlineStr">
        <is>
          <t xml:space="preserve"> </t>
        </is>
      </c>
    </row>
    <row r="10">
      <c r="A10" s="4" t="inlineStr">
        <is>
          <t>Current - in the next twelve months</t>
        </is>
      </c>
      <c r="B10" s="6" t="n">
        <v>6</v>
      </c>
      <c r="C10" s="8" t="n">
        <v>5.4</v>
      </c>
      <c r="D10" s="4" t="inlineStr">
        <is>
          <t xml:space="preserve"> </t>
        </is>
      </c>
    </row>
    <row r="11">
      <c r="A11" s="4" t="inlineStr">
        <is>
          <t>Long-term - beyond one year</t>
        </is>
      </c>
      <c r="B11" s="6" t="n">
        <v>12</v>
      </c>
      <c r="C11" s="8" t="n">
        <v>9.4</v>
      </c>
      <c r="D11" s="4" t="inlineStr">
        <is>
          <t xml:space="preserve"> </t>
        </is>
      </c>
    </row>
    <row r="12">
      <c r="A12" s="4" t="inlineStr">
        <is>
          <t>Standard product warranty accrual</t>
        </is>
      </c>
      <c r="B12" s="5" t="n">
        <v>18</v>
      </c>
      <c r="C12" s="7" t="n">
        <v>14.8</v>
      </c>
      <c r="D12" s="5" t="n">
        <v>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7" t="n">
        <v>47.2</v>
      </c>
      <c r="C4" s="7" t="n">
        <v>47.8</v>
      </c>
      <c r="D4" s="7" t="n">
        <v>3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reight Expenses (Details) - USD ($) $ in Million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Cost of sales</t>
        </is>
      </c>
      <c r="B4" s="7" t="n">
        <v>1485.7</v>
      </c>
      <c r="C4" s="7" t="n">
        <v>1526.9</v>
      </c>
      <c r="D4" s="5" t="n">
        <v>1427</v>
      </c>
    </row>
    <row r="5">
      <c r="A5" s="4" t="inlineStr">
        <is>
          <t>Freight exp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 of sales</t>
        </is>
      </c>
      <c r="B7" s="7" t="n">
        <v>137.8</v>
      </c>
      <c r="C7" s="5" t="n">
        <v>142</v>
      </c>
      <c r="D7" s="7" t="n">
        <v>11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Earnings Per Share (Details) - USD ($) $ / shares in Units, shares in Millions, $ in Millions</t>
        </is>
      </c>
      <c r="C1" s="2" t="inlineStr">
        <is>
          <t>1 Months Ended</t>
        </is>
      </c>
      <c r="D1" s="2" t="inlineStr">
        <is>
          <t>12 Months Ended</t>
        </is>
      </c>
    </row>
    <row r="2">
      <c r="B2" s="2" t="inlineStr">
        <is>
          <t>Jun. 01, 2023</t>
        </is>
      </c>
      <c r="C2" s="2" t="inlineStr">
        <is>
          <t>Jun. 30, 2023</t>
        </is>
      </c>
      <c r="D2" s="2" t="inlineStr">
        <is>
          <t>Dec. 30, 2023</t>
        </is>
      </c>
      <c r="E2" s="2" t="inlineStr">
        <is>
          <t>Dec. 31, 2022</t>
        </is>
      </c>
      <c r="F2" s="2" t="inlineStr">
        <is>
          <t>Jan. 0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 for both basic and diluted EPS attributable to HNI Corporation net income</t>
        </is>
      </c>
      <c r="B4" s="4" t="inlineStr">
        <is>
          <t xml:space="preserve"> </t>
        </is>
      </c>
      <c r="C4" s="4" t="inlineStr">
        <is>
          <t xml:space="preserve"> </t>
        </is>
      </c>
      <c r="D4" s="7" t="n">
        <v>49.2</v>
      </c>
      <c r="E4" s="7" t="n">
        <v>123.9</v>
      </c>
      <c r="F4" s="7" t="n">
        <v>59.8</v>
      </c>
    </row>
    <row r="5">
      <c r="A5" s="3" t="inlineStr">
        <is>
          <t>Denominato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nominator for basic EPS weighted-average common shares outstanding (in shares)</t>
        </is>
      </c>
      <c r="B6" s="4" t="inlineStr">
        <is>
          <t xml:space="preserve"> </t>
        </is>
      </c>
      <c r="C6" s="4" t="inlineStr">
        <is>
          <t xml:space="preserve"> </t>
        </is>
      </c>
      <c r="D6" s="8" t="n">
        <v>44.5</v>
      </c>
      <c r="E6" s="8" t="n">
        <v>41.7</v>
      </c>
      <c r="F6" s="8" t="n">
        <v>43.4</v>
      </c>
    </row>
    <row r="7">
      <c r="A7" s="4" t="inlineStr">
        <is>
          <t>Potentially dilutive shares from stock-based compensation plans (in shares)</t>
        </is>
      </c>
      <c r="B7" s="4" t="inlineStr">
        <is>
          <t xml:space="preserve"> </t>
        </is>
      </c>
      <c r="C7" s="4" t="inlineStr">
        <is>
          <t xml:space="preserve"> </t>
        </is>
      </c>
      <c r="D7" s="8" t="n">
        <v>0.8</v>
      </c>
      <c r="E7" s="8" t="n">
        <v>0.5</v>
      </c>
      <c r="F7" s="8" t="n">
        <v>0.5</v>
      </c>
    </row>
    <row r="8">
      <c r="A8" s="4" t="inlineStr">
        <is>
          <t>Denominator for diluted EPS (in shares)</t>
        </is>
      </c>
      <c r="B8" s="4" t="inlineStr">
        <is>
          <t xml:space="preserve"> </t>
        </is>
      </c>
      <c r="C8" s="4" t="inlineStr">
        <is>
          <t xml:space="preserve"> </t>
        </is>
      </c>
      <c r="D8" s="8" t="n">
        <v>45.4</v>
      </c>
      <c r="E8" s="8" t="n">
        <v>42.2</v>
      </c>
      <c r="F8" s="6" t="n">
        <v>44</v>
      </c>
    </row>
    <row r="9">
      <c r="A9" s="4" t="inlineStr">
        <is>
          <t>Earnings per share - basic (in dollars per share)</t>
        </is>
      </c>
      <c r="B9" s="4" t="inlineStr">
        <is>
          <t xml:space="preserve"> </t>
        </is>
      </c>
      <c r="C9" s="4" t="inlineStr">
        <is>
          <t xml:space="preserve"> </t>
        </is>
      </c>
      <c r="D9" s="9" t="n">
        <v>1.11</v>
      </c>
      <c r="E9" s="9" t="n">
        <v>2.97</v>
      </c>
      <c r="F9" s="9" t="n">
        <v>1.38</v>
      </c>
    </row>
    <row r="10">
      <c r="A10" s="4" t="inlineStr">
        <is>
          <t>Earnings per share - diluted (in dollars per share)</t>
        </is>
      </c>
      <c r="B10" s="4" t="inlineStr">
        <is>
          <t xml:space="preserve"> </t>
        </is>
      </c>
      <c r="C10" s="4" t="inlineStr">
        <is>
          <t xml:space="preserve"> </t>
        </is>
      </c>
      <c r="D10" s="9" t="n">
        <v>1.09</v>
      </c>
      <c r="E10" s="9" t="n">
        <v>2.94</v>
      </c>
      <c r="F10" s="9" t="n">
        <v>1.36</v>
      </c>
    </row>
    <row r="11">
      <c r="A11" s="4" t="inlineStr">
        <is>
          <t>Kimball International, Inc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nomina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exchanged (in shares)</t>
        </is>
      </c>
      <c r="B13" s="8" t="n">
        <v>4.7</v>
      </c>
      <c r="C13" s="8" t="n">
        <v>4.7</v>
      </c>
      <c r="D13" s="4" t="inlineStr">
        <is>
          <t xml:space="preserve"> </t>
        </is>
      </c>
      <c r="E13" s="4" t="inlineStr">
        <is>
          <t xml:space="preserve"> </t>
        </is>
      </c>
      <c r="F13" s="4" t="inlineStr">
        <is>
          <t xml:space="preserve"> </t>
        </is>
      </c>
    </row>
    <row r="14">
      <c r="A14" s="4" t="inlineStr">
        <is>
          <t>Stock Compensat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equivalents excluded because their inclusion would be anti-dilutive (in shares)</t>
        </is>
      </c>
      <c r="B16" s="4" t="inlineStr">
        <is>
          <t xml:space="preserve"> </t>
        </is>
      </c>
      <c r="C16" s="4" t="inlineStr">
        <is>
          <t xml:space="preserve"> </t>
        </is>
      </c>
      <c r="D16" s="8" t="n">
        <v>2.1</v>
      </c>
      <c r="E16" s="6" t="n">
        <v>2</v>
      </c>
      <c r="F16" s="8" t="n">
        <v>1.6</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Million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Current - "Accounts payable and accrued expenses"</t>
        </is>
      </c>
      <c r="B3" s="7" t="n">
        <v>5.9</v>
      </c>
      <c r="C3" s="7" t="n">
        <v>5.2</v>
      </c>
    </row>
    <row r="4">
      <c r="A4" s="4" t="inlineStr">
        <is>
          <t>Non-current - "Other Long-Term Liabilities"</t>
        </is>
      </c>
      <c r="B4" s="8" t="n">
        <v>18.8</v>
      </c>
      <c r="C4" s="8" t="n">
        <v>18.6</v>
      </c>
    </row>
    <row r="5">
      <c r="A5" s="4" t="inlineStr">
        <is>
          <t>Total general, auto, product, and workers’ compensation liabilities</t>
        </is>
      </c>
      <c r="B5" s="8" t="n">
        <v>24.8</v>
      </c>
      <c r="C5" s="8" t="n">
        <v>23.8</v>
      </c>
    </row>
    <row r="6">
      <c r="A6" s="4" t="inlineStr">
        <is>
          <t>Self-insured member health benefits liabilities</t>
        </is>
      </c>
      <c r="B6" s="7" t="n">
        <v>7.6</v>
      </c>
      <c r="C6" s="7" t="n">
        <v>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434</v>
      </c>
      <c r="C4" s="7" t="n">
        <v>2361.8</v>
      </c>
      <c r="D4" s="7" t="n">
        <v>2184.4</v>
      </c>
    </row>
    <row r="5">
      <c r="A5" s="4" t="inlineStr">
        <is>
          <t>Workplace Furnishing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740.3</v>
      </c>
      <c r="C7" s="8" t="n">
        <v>1486.2</v>
      </c>
      <c r="D7" s="6" t="n">
        <v>1434</v>
      </c>
    </row>
    <row r="8">
      <c r="A8" s="4" t="inlineStr">
        <is>
          <t>Workplace Furnishings | Systems and sto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057.4</v>
      </c>
      <c r="C10" s="8" t="n">
        <v>889.6</v>
      </c>
      <c r="D10" s="8" t="n">
        <v>833.2</v>
      </c>
    </row>
    <row r="11">
      <c r="A11" s="4" t="inlineStr">
        <is>
          <t>Workplace Furnishings | Sea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525.4</v>
      </c>
      <c r="C13" s="8" t="n">
        <v>473.7</v>
      </c>
      <c r="D13" s="8" t="n">
        <v>481.7</v>
      </c>
    </row>
    <row r="14">
      <c r="A14" s="4" t="inlineStr">
        <is>
          <t>Workplace Furnishings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157.5</v>
      </c>
      <c r="C16" s="6" t="n">
        <v>123</v>
      </c>
      <c r="D16" s="6" t="n">
        <v>119</v>
      </c>
    </row>
    <row r="17">
      <c r="A17" s="4" t="inlineStr">
        <is>
          <t>Residential building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693.7</v>
      </c>
      <c r="C19" s="7" t="n">
        <v>875.6</v>
      </c>
      <c r="D19" s="7" t="n">
        <v>75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Dec. 30, 2023</t>
        </is>
      </c>
      <c r="C1" s="2" t="inlineStr">
        <is>
          <t>Dec. 31, 2022</t>
        </is>
      </c>
    </row>
    <row r="2">
      <c r="A2" s="3" t="inlineStr">
        <is>
          <t>Revenue from Contract with Customer [Abstract]</t>
        </is>
      </c>
      <c r="B2" s="4" t="inlineStr">
        <is>
          <t xml:space="preserve"> </t>
        </is>
      </c>
      <c r="C2" s="4" t="inlineStr">
        <is>
          <t xml:space="preserve"> </t>
        </is>
      </c>
    </row>
    <row r="3">
      <c r="A3" s="4" t="inlineStr">
        <is>
          <t>Trade receivables</t>
        </is>
      </c>
      <c r="B3" s="7" t="n">
        <v>247.1</v>
      </c>
      <c r="C3" s="7" t="n">
        <v>218.4</v>
      </c>
    </row>
    <row r="4">
      <c r="A4" s="4" t="inlineStr">
        <is>
          <t>Contract assets (current)</t>
        </is>
      </c>
      <c r="B4" s="8" t="n">
        <v>3.1</v>
      </c>
      <c r="C4" s="8" t="n">
        <v>2.9</v>
      </c>
    </row>
    <row r="5">
      <c r="A5" s="4" t="inlineStr">
        <is>
          <t>Contract assets (long-term)</t>
        </is>
      </c>
      <c r="B5" s="8" t="n">
        <v>28.1</v>
      </c>
      <c r="C5" s="8" t="n">
        <v>29.8</v>
      </c>
    </row>
    <row r="6">
      <c r="A6" s="4" t="inlineStr">
        <is>
          <t>Contract liability, customer deposits</t>
        </is>
      </c>
      <c r="B6" s="8" t="n">
        <v>35.6</v>
      </c>
      <c r="C6" s="8" t="n">
        <v>27.3</v>
      </c>
    </row>
    <row r="7">
      <c r="A7" s="4" t="inlineStr">
        <is>
          <t>Contract liabilities - Accrued rebate and marketing programs</t>
        </is>
      </c>
      <c r="B7" s="7" t="n">
        <v>31.4</v>
      </c>
      <c r="C7" s="7" t="n">
        <v>3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 in Contract Assets and Liabilities (Details) - USD ($) $ in Thousands</t>
        </is>
      </c>
      <c r="B1" s="2" t="inlineStr">
        <is>
          <t>12 Months Ended</t>
        </is>
      </c>
    </row>
    <row r="2">
      <c r="B2" s="2" t="inlineStr">
        <is>
          <t>Dec. 30, 2023</t>
        </is>
      </c>
      <c r="C2" s="2" t="inlineStr">
        <is>
          <t>Dec. 31, 2022</t>
        </is>
      </c>
    </row>
    <row r="3">
      <c r="A3" s="3" t="inlineStr">
        <is>
          <t>Contract assets increase (decrease)</t>
        </is>
      </c>
      <c r="B3" s="4" t="inlineStr">
        <is>
          <t xml:space="preserve"> </t>
        </is>
      </c>
      <c r="C3" s="4" t="inlineStr">
        <is>
          <t xml:space="preserve"> </t>
        </is>
      </c>
    </row>
    <row r="4">
      <c r="A4" s="4" t="inlineStr">
        <is>
          <t>Contract assets recognized</t>
        </is>
      </c>
      <c r="B4" s="5" t="n">
        <v>3800</v>
      </c>
      <c r="C4" s="5" t="n">
        <v>15900</v>
      </c>
    </row>
    <row r="5">
      <c r="A5" s="4" t="inlineStr">
        <is>
          <t>Reclassification of contract assets to contra-revenue</t>
        </is>
      </c>
      <c r="B5" s="6" t="n">
        <v>-5300</v>
      </c>
      <c r="C5" s="6" t="n">
        <v>-2900</v>
      </c>
    </row>
    <row r="6">
      <c r="A6" s="4" t="inlineStr">
        <is>
          <t>Net change</t>
        </is>
      </c>
      <c r="B6" s="6" t="n">
        <v>-1500</v>
      </c>
      <c r="C6" s="6" t="n">
        <v>13000</v>
      </c>
    </row>
    <row r="7">
      <c r="A7" s="3" t="inlineStr">
        <is>
          <t>Contract liabilities (increase) decrease</t>
        </is>
      </c>
      <c r="B7" s="4" t="inlineStr">
        <is>
          <t xml:space="preserve"> </t>
        </is>
      </c>
      <c r="C7" s="4" t="inlineStr">
        <is>
          <t xml:space="preserve"> </t>
        </is>
      </c>
    </row>
    <row r="8">
      <c r="A8" s="4" t="inlineStr">
        <is>
          <t>Contract liabilities recognized and recorded to contra-revenue as a result of performance obligations satisfied</t>
        </is>
      </c>
      <c r="B8" s="6" t="n">
        <v>-134300</v>
      </c>
      <c r="C8" s="6" t="n">
        <v>-115700</v>
      </c>
    </row>
    <row r="9">
      <c r="A9" s="4" t="inlineStr">
        <is>
          <t>Contract liabilities paid</t>
        </is>
      </c>
      <c r="B9" s="6" t="n">
        <v>137000</v>
      </c>
      <c r="C9" s="6" t="n">
        <v>116000</v>
      </c>
    </row>
    <row r="10">
      <c r="A10" s="4" t="inlineStr">
        <is>
          <t>Cash received in advance and not recognized as revenue</t>
        </is>
      </c>
      <c r="B10" s="6" t="n">
        <v>-173800</v>
      </c>
      <c r="C10" s="6" t="n">
        <v>-144900</v>
      </c>
    </row>
    <row r="11">
      <c r="A11" s="4" t="inlineStr">
        <is>
          <t>Reclassification of cash received in advance to revenue as a result of performance obligations satisfied</t>
        </is>
      </c>
      <c r="B11" s="6" t="n">
        <v>183000</v>
      </c>
      <c r="C11" s="6" t="n">
        <v>137200</v>
      </c>
    </row>
    <row r="12">
      <c r="A12" s="4" t="inlineStr">
        <is>
          <t>Impact of business combination</t>
        </is>
      </c>
      <c r="B12" s="6" t="n">
        <v>-20300</v>
      </c>
      <c r="C12" s="4" t="inlineStr">
        <is>
          <t xml:space="preserve"> </t>
        </is>
      </c>
    </row>
    <row r="13">
      <c r="A13" s="4" t="inlineStr">
        <is>
          <t>Impact of divestiture of business</t>
        </is>
      </c>
      <c r="B13" s="4" t="inlineStr">
        <is>
          <t xml:space="preserve"> </t>
        </is>
      </c>
      <c r="C13" s="6" t="n">
        <v>7600</v>
      </c>
    </row>
    <row r="14">
      <c r="A14" s="4" t="inlineStr">
        <is>
          <t>Net change</t>
        </is>
      </c>
      <c r="B14" s="5" t="n">
        <v>-8400</v>
      </c>
      <c r="C14" s="5"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8" customWidth="1" min="1" max="1"/>
    <col width="13" customWidth="1" min="2" max="2"/>
    <col width="18" customWidth="1" min="3" max="3"/>
    <col width="14" customWidth="1" min="4" max="4"/>
    <col width="13" customWidth="1" min="5" max="5"/>
    <col width="27" customWidth="1" min="6" max="6"/>
    <col width="18" customWidth="1" min="7" max="7"/>
    <col width="36" customWidth="1" min="8" max="8"/>
    <col width="32" customWidth="1" min="9" max="9"/>
    <col width="46" customWidth="1" min="10" max="10"/>
    <col width="25" customWidth="1" min="11" max="11"/>
  </cols>
  <sheetData>
    <row r="1">
      <c r="A1" s="1" t="inlineStr">
        <is>
          <t>Consolidated Statements of Equity - USD ($) $ in Millions</t>
        </is>
      </c>
      <c r="B1" s="2" t="inlineStr">
        <is>
          <t>Total</t>
        </is>
      </c>
      <c r="C1" s="2" t="inlineStr">
        <is>
          <t>Dividend Declared</t>
        </is>
      </c>
      <c r="D1" s="2" t="inlineStr">
        <is>
          <t>Dividend Paid</t>
        </is>
      </c>
      <c r="E1" s="2" t="inlineStr">
        <is>
          <t>Common Stock</t>
        </is>
      </c>
      <c r="F1" s="2" t="inlineStr">
        <is>
          <t>Additional Paid-in Capital</t>
        </is>
      </c>
      <c r="G1" s="2" t="inlineStr">
        <is>
          <t>Retained Earnings</t>
        </is>
      </c>
      <c r="H1" s="2" t="inlineStr">
        <is>
          <t>Retained Earnings Dividend Declared</t>
        </is>
      </c>
      <c r="I1" s="2" t="inlineStr">
        <is>
          <t>Retained Earnings Dividend Paid</t>
        </is>
      </c>
      <c r="J1" s="2" t="inlineStr">
        <is>
          <t>Accumulated Other Comprehensive Income (Loss)</t>
        </is>
      </c>
      <c r="K1" s="2" t="inlineStr">
        <is>
          <t>Non-controlling Interest</t>
        </is>
      </c>
    </row>
    <row r="2">
      <c r="A2" s="4" t="inlineStr">
        <is>
          <t>Beginning Balance at Jan. 02, 2021</t>
        </is>
      </c>
      <c r="B2" s="7" t="n">
        <v>590.7</v>
      </c>
      <c r="C2" s="4" t="inlineStr">
        <is>
          <t xml:space="preserve"> </t>
        </is>
      </c>
      <c r="D2" s="4" t="inlineStr">
        <is>
          <t xml:space="preserve"> </t>
        </is>
      </c>
      <c r="E2" s="7" t="n">
        <v>42.9</v>
      </c>
      <c r="F2" s="7" t="n">
        <v>38.7</v>
      </c>
      <c r="G2" s="5" t="n">
        <v>518</v>
      </c>
      <c r="H2" s="4" t="inlineStr">
        <is>
          <t xml:space="preserve"> </t>
        </is>
      </c>
      <c r="I2" s="4" t="inlineStr">
        <is>
          <t xml:space="preserve"> </t>
        </is>
      </c>
      <c r="J2" s="7" t="n">
        <v>-9.199999999999999</v>
      </c>
      <c r="K2" s="7" t="n">
        <v>0.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8" t="n">
        <v>59.8</v>
      </c>
      <c r="C4" s="4" t="inlineStr">
        <is>
          <t xml:space="preserve"> </t>
        </is>
      </c>
      <c r="D4" s="4" t="inlineStr">
        <is>
          <t xml:space="preserve"> </t>
        </is>
      </c>
      <c r="E4" s="4" t="inlineStr">
        <is>
          <t xml:space="preserve"> </t>
        </is>
      </c>
      <c r="F4" s="4" t="inlineStr">
        <is>
          <t xml:space="preserve"> </t>
        </is>
      </c>
      <c r="G4" s="8" t="n">
        <v>59.8</v>
      </c>
      <c r="H4" s="4" t="inlineStr">
        <is>
          <t xml:space="preserve"> </t>
        </is>
      </c>
      <c r="I4" s="4" t="inlineStr">
        <is>
          <t xml:space="preserve"> </t>
        </is>
      </c>
      <c r="J4" s="4" t="inlineStr">
        <is>
          <t xml:space="preserve"> </t>
        </is>
      </c>
      <c r="K4" s="6" t="n">
        <v>0</v>
      </c>
    </row>
    <row r="5">
      <c r="A5" s="4" t="inlineStr">
        <is>
          <t>Other comprehensive income (loss), net of tax</t>
        </is>
      </c>
      <c r="B5" s="8" t="n">
        <v>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4</v>
      </c>
      <c r="K5" s="4" t="inlineStr">
        <is>
          <t xml:space="preserve"> </t>
        </is>
      </c>
    </row>
    <row r="6">
      <c r="A6" s="4" t="inlineStr">
        <is>
          <t>Dividends</t>
        </is>
      </c>
      <c r="B6" s="4" t="inlineStr">
        <is>
          <t xml:space="preserve"> </t>
        </is>
      </c>
      <c r="C6" s="5" t="n">
        <v>-1</v>
      </c>
      <c r="D6" s="7" t="n">
        <v>-53.7</v>
      </c>
      <c r="E6" s="4" t="inlineStr">
        <is>
          <t xml:space="preserve"> </t>
        </is>
      </c>
      <c r="F6" s="4" t="inlineStr">
        <is>
          <t xml:space="preserve"> </t>
        </is>
      </c>
      <c r="G6" s="4" t="inlineStr">
        <is>
          <t xml:space="preserve"> </t>
        </is>
      </c>
      <c r="H6" s="5" t="n">
        <v>-1</v>
      </c>
      <c r="I6" s="7" t="n">
        <v>-53.7</v>
      </c>
      <c r="J6" s="4" t="inlineStr">
        <is>
          <t xml:space="preserve"> </t>
        </is>
      </c>
      <c r="K6" s="4" t="inlineStr">
        <is>
          <t xml:space="preserve"> </t>
        </is>
      </c>
    </row>
    <row r="7">
      <c r="A7" s="3" t="inlineStr">
        <is>
          <t>Common shares – treas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purchased</t>
        </is>
      </c>
      <c r="B8" s="8" t="n">
        <v>-60.4</v>
      </c>
      <c r="C8" s="4" t="inlineStr">
        <is>
          <t xml:space="preserve"> </t>
        </is>
      </c>
      <c r="D8" s="4" t="inlineStr">
        <is>
          <t xml:space="preserve"> </t>
        </is>
      </c>
      <c r="E8" s="8" t="n">
        <v>-1.5</v>
      </c>
      <c r="F8" s="8" t="n">
        <v>-50.4</v>
      </c>
      <c r="G8" s="8" t="n">
        <v>-8.5</v>
      </c>
      <c r="H8" s="4" t="inlineStr">
        <is>
          <t xml:space="preserve"> </t>
        </is>
      </c>
      <c r="I8" s="4" t="inlineStr">
        <is>
          <t xml:space="preserve"> </t>
        </is>
      </c>
      <c r="J8" s="4" t="inlineStr">
        <is>
          <t xml:space="preserve"> </t>
        </is>
      </c>
      <c r="K8" s="4" t="inlineStr">
        <is>
          <t xml:space="preserve"> </t>
        </is>
      </c>
    </row>
    <row r="9">
      <c r="A9" s="4" t="inlineStr">
        <is>
          <t>Shares issued under Members’ Stock Purchase Plan and stock awards, net of tax</t>
        </is>
      </c>
      <c r="B9" s="8" t="n">
        <v>52.2</v>
      </c>
      <c r="C9" s="4" t="inlineStr">
        <is>
          <t xml:space="preserve"> </t>
        </is>
      </c>
      <c r="D9" s="4" t="inlineStr">
        <is>
          <t xml:space="preserve"> </t>
        </is>
      </c>
      <c r="E9" s="8" t="n">
        <v>1.2</v>
      </c>
      <c r="F9" s="6" t="n">
        <v>5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Jan. 01, 2022</t>
        </is>
      </c>
      <c r="B10" s="6" t="n">
        <v>590</v>
      </c>
      <c r="C10" s="4" t="inlineStr">
        <is>
          <t xml:space="preserve"> </t>
        </is>
      </c>
      <c r="D10" s="4" t="inlineStr">
        <is>
          <t xml:space="preserve"> </t>
        </is>
      </c>
      <c r="E10" s="8" t="n">
        <v>42.6</v>
      </c>
      <c r="F10" s="8" t="n">
        <v>39.2</v>
      </c>
      <c r="G10" s="8" t="n">
        <v>514.6</v>
      </c>
      <c r="H10" s="4" t="inlineStr">
        <is>
          <t xml:space="preserve"> </t>
        </is>
      </c>
      <c r="I10" s="4" t="inlineStr">
        <is>
          <t xml:space="preserve"> </t>
        </is>
      </c>
      <c r="J10" s="8" t="n">
        <v>-6.8</v>
      </c>
      <c r="K10" s="8" t="n">
        <v>0.3</v>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8" t="n">
        <v>123.9</v>
      </c>
      <c r="C12" s="4" t="inlineStr">
        <is>
          <t xml:space="preserve"> </t>
        </is>
      </c>
      <c r="D12" s="4" t="inlineStr">
        <is>
          <t xml:space="preserve"> </t>
        </is>
      </c>
      <c r="E12" s="4" t="inlineStr">
        <is>
          <t xml:space="preserve"> </t>
        </is>
      </c>
      <c r="F12" s="4" t="inlineStr">
        <is>
          <t xml:space="preserve"> </t>
        </is>
      </c>
      <c r="G12" s="8" t="n">
        <v>123.9</v>
      </c>
      <c r="H12" s="4" t="inlineStr">
        <is>
          <t xml:space="preserve"> </t>
        </is>
      </c>
      <c r="I12" s="4" t="inlineStr">
        <is>
          <t xml:space="preserve"> </t>
        </is>
      </c>
      <c r="J12" s="4" t="inlineStr">
        <is>
          <t xml:space="preserve"> </t>
        </is>
      </c>
      <c r="K12" s="6" t="n">
        <v>0</v>
      </c>
    </row>
    <row r="13">
      <c r="A13" s="4" t="inlineStr">
        <is>
          <t>Other comprehensive income (loss), net of tax</t>
        </is>
      </c>
      <c r="B13" s="8"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3</v>
      </c>
      <c r="K13" s="4" t="inlineStr">
        <is>
          <t xml:space="preserve"> </t>
        </is>
      </c>
    </row>
    <row r="14">
      <c r="A14" s="4" t="inlineStr">
        <is>
          <t>Dividends</t>
        </is>
      </c>
      <c r="B14" s="4" t="inlineStr">
        <is>
          <t xml:space="preserve"> </t>
        </is>
      </c>
      <c r="C14" s="8" t="n">
        <v>-0.4</v>
      </c>
      <c r="D14" s="6" t="n">
        <v>-53</v>
      </c>
      <c r="E14" s="4" t="inlineStr">
        <is>
          <t xml:space="preserve"> </t>
        </is>
      </c>
      <c r="F14" s="4" t="inlineStr">
        <is>
          <t xml:space="preserve"> </t>
        </is>
      </c>
      <c r="G14" s="4" t="inlineStr">
        <is>
          <t xml:space="preserve"> </t>
        </is>
      </c>
      <c r="H14" s="8" t="n">
        <v>-0.4</v>
      </c>
      <c r="I14" s="6" t="n">
        <v>-53</v>
      </c>
      <c r="J14" s="4" t="inlineStr">
        <is>
          <t xml:space="preserve"> </t>
        </is>
      </c>
      <c r="K14" s="4" t="inlineStr">
        <is>
          <t xml:space="preserve"> </t>
        </is>
      </c>
    </row>
    <row r="15">
      <c r="A15" s="3" t="inlineStr">
        <is>
          <t>Common shares – treasu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purchased</t>
        </is>
      </c>
      <c r="B16" s="8" t="n">
        <v>-63.9</v>
      </c>
      <c r="C16" s="4" t="inlineStr">
        <is>
          <t xml:space="preserve"> </t>
        </is>
      </c>
      <c r="D16" s="4" t="inlineStr">
        <is>
          <t xml:space="preserve"> </t>
        </is>
      </c>
      <c r="E16" s="8" t="n">
        <v>-1.7</v>
      </c>
      <c r="F16" s="8" t="n">
        <v>-11.1</v>
      </c>
      <c r="G16" s="8" t="n">
        <v>-51.1</v>
      </c>
      <c r="H16" s="4" t="inlineStr">
        <is>
          <t xml:space="preserve"> </t>
        </is>
      </c>
      <c r="I16" s="4" t="inlineStr">
        <is>
          <t xml:space="preserve"> </t>
        </is>
      </c>
      <c r="J16" s="4" t="inlineStr">
        <is>
          <t xml:space="preserve"> </t>
        </is>
      </c>
      <c r="K16" s="4" t="inlineStr">
        <is>
          <t xml:space="preserve"> </t>
        </is>
      </c>
    </row>
    <row r="17">
      <c r="A17" s="4" t="inlineStr">
        <is>
          <t>Shares issued under Members’ Stock Purchase Plan and stock awards, net of tax</t>
        </is>
      </c>
      <c r="B17" s="8" t="n">
        <v>21.5</v>
      </c>
      <c r="C17" s="4" t="inlineStr">
        <is>
          <t xml:space="preserve"> </t>
        </is>
      </c>
      <c r="D17" s="4" t="inlineStr">
        <is>
          <t xml:space="preserve"> </t>
        </is>
      </c>
      <c r="E17" s="8" t="n">
        <v>0.5</v>
      </c>
      <c r="F17" s="6" t="n">
        <v>2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2</t>
        </is>
      </c>
      <c r="B18" s="8" t="n">
        <v>616.8</v>
      </c>
      <c r="C18" s="4" t="inlineStr">
        <is>
          <t xml:space="preserve"> </t>
        </is>
      </c>
      <c r="D18" s="4" t="inlineStr">
        <is>
          <t xml:space="preserve"> </t>
        </is>
      </c>
      <c r="E18" s="8" t="n">
        <v>41.4</v>
      </c>
      <c r="F18" s="8" t="n">
        <v>49.1</v>
      </c>
      <c r="G18" s="6" t="n">
        <v>534</v>
      </c>
      <c r="H18" s="4" t="inlineStr">
        <is>
          <t xml:space="preserve"> </t>
        </is>
      </c>
      <c r="I18" s="4" t="inlineStr">
        <is>
          <t xml:space="preserve"> </t>
        </is>
      </c>
      <c r="J18" s="6" t="n">
        <v>-8</v>
      </c>
      <c r="K18" s="8" t="n">
        <v>0.3</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8" t="n">
        <v>49.2</v>
      </c>
      <c r="C20" s="4" t="inlineStr">
        <is>
          <t xml:space="preserve"> </t>
        </is>
      </c>
      <c r="D20" s="4" t="inlineStr">
        <is>
          <t xml:space="preserve"> </t>
        </is>
      </c>
      <c r="E20" s="4" t="inlineStr">
        <is>
          <t xml:space="preserve"> </t>
        </is>
      </c>
      <c r="F20" s="4" t="inlineStr">
        <is>
          <t xml:space="preserve"> </t>
        </is>
      </c>
      <c r="G20" s="8" t="n">
        <v>49.2</v>
      </c>
      <c r="H20" s="4" t="inlineStr">
        <is>
          <t xml:space="preserve"> </t>
        </is>
      </c>
      <c r="I20" s="4" t="inlineStr">
        <is>
          <t xml:space="preserve"> </t>
        </is>
      </c>
      <c r="J20" s="4" t="inlineStr">
        <is>
          <t xml:space="preserve"> </t>
        </is>
      </c>
      <c r="K20" s="6" t="n">
        <v>0</v>
      </c>
    </row>
    <row r="21">
      <c r="A21" s="4" t="inlineStr">
        <is>
          <t>Other comprehensive income (loss), net of tax</t>
        </is>
      </c>
      <c r="B21" s="8" t="n">
        <v>-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6</v>
      </c>
      <c r="K21" s="4" t="inlineStr">
        <is>
          <t xml:space="preserve"> </t>
        </is>
      </c>
    </row>
    <row r="22">
      <c r="A22" s="4" t="inlineStr">
        <is>
          <t>Dividends</t>
        </is>
      </c>
      <c r="B22" s="4" t="inlineStr">
        <is>
          <t xml:space="preserve"> </t>
        </is>
      </c>
      <c r="C22" s="7" t="n">
        <v>-1.6</v>
      </c>
      <c r="D22" s="7" t="n">
        <v>-58.1</v>
      </c>
      <c r="E22" s="4" t="inlineStr">
        <is>
          <t xml:space="preserve"> </t>
        </is>
      </c>
      <c r="F22" s="4" t="inlineStr">
        <is>
          <t xml:space="preserve"> </t>
        </is>
      </c>
      <c r="G22" s="4" t="inlineStr">
        <is>
          <t xml:space="preserve"> </t>
        </is>
      </c>
      <c r="H22" s="7" t="n">
        <v>-1.6</v>
      </c>
      <c r="I22" s="7" t="n">
        <v>-58.1</v>
      </c>
      <c r="J22" s="4" t="inlineStr">
        <is>
          <t xml:space="preserve"> </t>
        </is>
      </c>
      <c r="K22" s="4" t="inlineStr">
        <is>
          <t xml:space="preserve"> </t>
        </is>
      </c>
    </row>
    <row r="23">
      <c r="A23" s="3" t="inlineStr">
        <is>
          <t>Common shares – treasu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purchased</t>
        </is>
      </c>
      <c r="B24" s="8" t="n">
        <v>-0.4</v>
      </c>
      <c r="C24" s="4" t="inlineStr">
        <is>
          <t xml:space="preserve"> </t>
        </is>
      </c>
      <c r="D24" s="4" t="inlineStr">
        <is>
          <t xml:space="preserve"> </t>
        </is>
      </c>
      <c r="E24" s="6" t="n">
        <v>0</v>
      </c>
      <c r="F24" s="8" t="n">
        <v>-0.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in connection with Kimball International, Inc acquisition</t>
        </is>
      </c>
      <c r="B25" s="8" t="n">
        <v>120.8</v>
      </c>
      <c r="C25" s="4" t="inlineStr">
        <is>
          <t xml:space="preserve"> </t>
        </is>
      </c>
      <c r="D25" s="4" t="inlineStr">
        <is>
          <t xml:space="preserve"> </t>
        </is>
      </c>
      <c r="E25" s="8" t="n">
        <v>4.7</v>
      </c>
      <c r="F25" s="8" t="n">
        <v>116.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under Members’ Stock Purchase Plan and stock awards, net of tax</t>
        </is>
      </c>
      <c r="B26" s="8" t="n">
        <v>37.6</v>
      </c>
      <c r="C26" s="4" t="inlineStr">
        <is>
          <t xml:space="preserve"> </t>
        </is>
      </c>
      <c r="D26" s="4" t="inlineStr">
        <is>
          <t xml:space="preserve"> </t>
        </is>
      </c>
      <c r="E26" s="8" t="n">
        <v>0.7</v>
      </c>
      <c r="F26" s="8" t="n">
        <v>36.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0, 2023</t>
        </is>
      </c>
      <c r="B27" s="7" t="n">
        <v>761.8</v>
      </c>
      <c r="C27" s="4" t="inlineStr">
        <is>
          <t xml:space="preserve"> </t>
        </is>
      </c>
      <c r="D27" s="4" t="inlineStr">
        <is>
          <t xml:space="preserve"> </t>
        </is>
      </c>
      <c r="E27" s="7" t="n">
        <v>46.9</v>
      </c>
      <c r="F27" s="7" t="n">
        <v>201.6</v>
      </c>
      <c r="G27" s="7" t="n">
        <v>523.6</v>
      </c>
      <c r="H27" s="4" t="inlineStr">
        <is>
          <t xml:space="preserve"> </t>
        </is>
      </c>
      <c r="I27" s="4" t="inlineStr">
        <is>
          <t xml:space="preserve"> </t>
        </is>
      </c>
      <c r="J27" s="7" t="n">
        <v>-10.6</v>
      </c>
      <c r="K27" s="7" t="n">
        <v>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related to contract liabilities</t>
        </is>
      </c>
      <c r="B4" s="7" t="n">
        <v>25.7</v>
      </c>
      <c r="C4" s="7" t="n">
        <v>2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3" customWidth="1" min="10" max="10"/>
    <col width="14" customWidth="1" min="11" max="11"/>
  </cols>
  <sheetData>
    <row r="1">
      <c r="A1" s="1" t="inlineStr">
        <is>
          <t>Acquisitions and Divestitures - Narrative (Details) - USD ($) $ / shares in Units, $ in Millions</t>
        </is>
      </c>
      <c r="C1" s="2" t="inlineStr">
        <is>
          <t>1 Months Ended</t>
        </is>
      </c>
      <c r="G1" s="2" t="inlineStr">
        <is>
          <t>3 Months Ended</t>
        </is>
      </c>
      <c r="H1" s="2" t="inlineStr">
        <is>
          <t>12 Months Ended</t>
        </is>
      </c>
    </row>
    <row r="2">
      <c r="B2" s="2" t="inlineStr">
        <is>
          <t>Jun. 01, 2023</t>
        </is>
      </c>
      <c r="C2" s="2" t="inlineStr">
        <is>
          <t>Jul. 31, 2022</t>
        </is>
      </c>
      <c r="D2" s="2" t="inlineStr">
        <is>
          <t>Jun. 30, 2022</t>
        </is>
      </c>
      <c r="E2" s="2" t="inlineStr">
        <is>
          <t>Dec. 31, 2021</t>
        </is>
      </c>
      <c r="F2" s="2" t="inlineStr">
        <is>
          <t>Oct. 31, 2021</t>
        </is>
      </c>
      <c r="G2" s="2" t="inlineStr">
        <is>
          <t>Dec. 30, 2023</t>
        </is>
      </c>
      <c r="H2" s="2" t="inlineStr">
        <is>
          <t>Dec. 30, 2023</t>
        </is>
      </c>
      <c r="I2" s="2" t="inlineStr">
        <is>
          <t>Sep. 12, 2023</t>
        </is>
      </c>
      <c r="J2" s="2" t="inlineStr">
        <is>
          <t>May 31, 2023</t>
        </is>
      </c>
      <c r="K2" s="2" t="inlineStr">
        <is>
          <t>Jul.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goodwill</t>
        </is>
      </c>
      <c r="B4" s="4" t="inlineStr">
        <is>
          <t xml:space="preserve"> </t>
        </is>
      </c>
      <c r="C4" s="4" t="inlineStr">
        <is>
          <t xml:space="preserve"> </t>
        </is>
      </c>
      <c r="D4" s="4" t="inlineStr">
        <is>
          <t xml:space="preserve"> </t>
        </is>
      </c>
      <c r="E4" s="4" t="inlineStr">
        <is>
          <t xml:space="preserve"> </t>
        </is>
      </c>
      <c r="F4" s="4" t="inlineStr">
        <is>
          <t xml:space="preserve"> </t>
        </is>
      </c>
      <c r="G4" s="7" t="n">
        <v>-24.6</v>
      </c>
      <c r="H4" s="4" t="inlineStr">
        <is>
          <t xml:space="preserve"> </t>
        </is>
      </c>
      <c r="I4" s="4" t="inlineStr">
        <is>
          <t xml:space="preserve"> </t>
        </is>
      </c>
      <c r="J4" s="4" t="inlineStr">
        <is>
          <t xml:space="preserve"> </t>
        </is>
      </c>
      <c r="K4" s="4" t="inlineStr">
        <is>
          <t xml:space="preserve"> </t>
        </is>
      </c>
    </row>
    <row r="5">
      <c r="A5" s="4" t="inlineStr">
        <is>
          <t>Popp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7</v>
      </c>
      <c r="J7" s="4" t="inlineStr">
        <is>
          <t xml:space="preserve"> </t>
        </is>
      </c>
      <c r="K7" s="4" t="inlineStr">
        <is>
          <t xml:space="preserve"> </t>
        </is>
      </c>
    </row>
    <row r="8">
      <c r="A8" s="4" t="inlineStr">
        <is>
          <t>Poppin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ntor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9.699999999999999</v>
      </c>
      <c r="J10" s="4" t="inlineStr">
        <is>
          <t xml:space="preserve"> </t>
        </is>
      </c>
      <c r="K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3.1</v>
      </c>
      <c r="J11" s="4" t="inlineStr">
        <is>
          <t xml:space="preserve"> </t>
        </is>
      </c>
      <c r="K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v>
      </c>
      <c r="J12" s="4" t="inlineStr">
        <is>
          <t xml:space="preserve"> </t>
        </is>
      </c>
      <c r="K12" s="4" t="inlineStr">
        <is>
          <t xml:space="preserve"> </t>
        </is>
      </c>
    </row>
    <row r="13">
      <c r="A13" s="4" t="inlineStr">
        <is>
          <t>Current lease obligations - Opera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v>
      </c>
      <c r="J13" s="4" t="inlineStr">
        <is>
          <t xml:space="preserve"> </t>
        </is>
      </c>
      <c r="K13" s="4" t="inlineStr">
        <is>
          <t xml:space="preserve"> </t>
        </is>
      </c>
    </row>
    <row r="14">
      <c r="A14" s="4" t="inlineStr">
        <is>
          <t>Lamex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5</v>
      </c>
    </row>
    <row r="17">
      <c r="A17" s="4" t="inlineStr">
        <is>
          <t>Inventor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6.9</v>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6.4</v>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36.1</v>
      </c>
    </row>
    <row r="20">
      <c r="A20" s="4" t="inlineStr">
        <is>
          <t>Current lease obligations - Oper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7</v>
      </c>
    </row>
    <row r="21">
      <c r="A21" s="4" t="inlineStr">
        <is>
          <t>Consideration</t>
        </is>
      </c>
      <c r="B21" s="4" t="inlineStr">
        <is>
          <t xml:space="preserve"> </t>
        </is>
      </c>
      <c r="C21" s="5"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on sale</t>
        </is>
      </c>
      <c r="B22" s="4" t="inlineStr">
        <is>
          <t xml:space="preserve"> </t>
        </is>
      </c>
      <c r="C22" s="8" t="n">
        <v>5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saction-related expenses</t>
        </is>
      </c>
      <c r="B23" s="4" t="inlineStr">
        <is>
          <t xml:space="preserve"> </t>
        </is>
      </c>
      <c r="C23" s="6"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 benefit</t>
        </is>
      </c>
      <c r="B24" s="4" t="inlineStr">
        <is>
          <t xml:space="preserve"> </t>
        </is>
      </c>
      <c r="C24" s="7" t="n">
        <v>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ckerson Heart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for asset acquisitions</t>
        </is>
      </c>
      <c r="B27" s="4" t="inlineStr">
        <is>
          <t xml:space="preserve"> </t>
        </is>
      </c>
      <c r="C27" s="4" t="inlineStr">
        <is>
          <t xml:space="preserve"> </t>
        </is>
      </c>
      <c r="D27" s="5" t="n">
        <v>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 acquired (disposed) / measurement period adjustments</t>
        </is>
      </c>
      <c r="B28" s="4" t="inlineStr">
        <is>
          <t xml:space="preserve"> </t>
        </is>
      </c>
      <c r="C28" s="4" t="inlineStr">
        <is>
          <t xml:space="preserve"> </t>
        </is>
      </c>
      <c r="D28" s="7" t="n">
        <v>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door Greatroom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asset acquisitions</t>
        </is>
      </c>
      <c r="B31" s="4" t="inlineStr">
        <is>
          <t xml:space="preserve"> </t>
        </is>
      </c>
      <c r="C31" s="4" t="inlineStr">
        <is>
          <t xml:space="preserve"> </t>
        </is>
      </c>
      <c r="D31" s="4" t="inlineStr">
        <is>
          <t xml:space="preserve"> </t>
        </is>
      </c>
      <c r="E31" s="5" t="n">
        <v>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inity Firesi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for asset acquisitions</t>
        </is>
      </c>
      <c r="B34" s="4" t="inlineStr">
        <is>
          <t xml:space="preserve"> </t>
        </is>
      </c>
      <c r="C34" s="4" t="inlineStr">
        <is>
          <t xml:space="preserve"> </t>
        </is>
      </c>
      <c r="D34" s="4" t="inlineStr">
        <is>
          <t xml:space="preserve"> </t>
        </is>
      </c>
      <c r="E34" s="4" t="inlineStr">
        <is>
          <t xml:space="preserve"> </t>
        </is>
      </c>
      <c r="F34" s="5" t="n">
        <v>3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Kimball Internationa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 held by acquiree shareholders</t>
        </is>
      </c>
      <c r="B37" s="11"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nsaction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41.2</v>
      </c>
      <c r="I38" s="4" t="inlineStr">
        <is>
          <t xml:space="preserve"> </t>
        </is>
      </c>
      <c r="J38" s="4" t="inlineStr">
        <is>
          <t xml:space="preserve"> </t>
        </is>
      </c>
      <c r="K38" s="4" t="inlineStr">
        <is>
          <t xml:space="preserve"> </t>
        </is>
      </c>
    </row>
    <row r="39">
      <c r="A39" s="4" t="inlineStr">
        <is>
          <t>Share price (in dollars per share)</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per acquiree share (in shares)</t>
        </is>
      </c>
      <c r="B40" s="12" t="n">
        <v>0.13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25.5</v>
      </c>
      <c r="K41" s="4" t="inlineStr">
        <is>
          <t xml:space="preserve"> </t>
        </is>
      </c>
    </row>
    <row r="42">
      <c r="A42" s="4" t="inlineStr">
        <is>
          <t>Total acquisition date fair value of purchase consideration</t>
        </is>
      </c>
      <c r="B42" s="7" t="n">
        <v>503.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Kimball International, Inc | Workplace Furnish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sac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2.5</v>
      </c>
      <c r="I45" s="4" t="inlineStr">
        <is>
          <t xml:space="preserve"> </t>
        </is>
      </c>
      <c r="J45" s="4" t="inlineStr">
        <is>
          <t xml:space="preserve"> </t>
        </is>
      </c>
      <c r="K45" s="4" t="inlineStr">
        <is>
          <t xml:space="preserve"> </t>
        </is>
      </c>
    </row>
    <row r="46">
      <c r="A46" s="4" t="inlineStr">
        <is>
          <t>Kimball International, Inc | General Corpo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ansac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8.6</v>
      </c>
      <c r="I48" s="4" t="inlineStr">
        <is>
          <t xml:space="preserve"> </t>
        </is>
      </c>
      <c r="J48" s="4" t="inlineStr">
        <is>
          <t xml:space="preserve"> </t>
        </is>
      </c>
      <c r="K48" s="4" t="inlineStr">
        <is>
          <t xml:space="preserve"> </t>
        </is>
      </c>
    </row>
    <row r="49">
      <c r="A49" s="4" t="inlineStr">
        <is>
          <t>Kimball International, Inc |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nsaction costs</t>
        </is>
      </c>
      <c r="B51" s="8" t="n">
        <v>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Kimball International, Inc | Other Non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ansaction costs</t>
        </is>
      </c>
      <c r="B54" s="8" t="n">
        <v>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Kimball International, Inc | 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ansaction costs</t>
        </is>
      </c>
      <c r="B57" s="7" t="n">
        <v>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Preliminary Fair Market Value of Consideration Transferred (Details) - Kimball International, Inc - USD ($) shares in Millions, $ in Millions</t>
        </is>
      </c>
      <c r="C1" s="2" t="inlineStr">
        <is>
          <t>1 Months Ended</t>
        </is>
      </c>
    </row>
    <row r="2">
      <c r="B2" s="2" t="inlineStr">
        <is>
          <t>Jun. 01, 2023</t>
        </is>
      </c>
      <c r="C2" s="2" t="inlineStr">
        <is>
          <t>Jun. 30, 2023</t>
        </is>
      </c>
    </row>
    <row r="3">
      <c r="A3" s="3" t="inlineStr">
        <is>
          <t>Asset Acquisition [Line Items]</t>
        </is>
      </c>
      <c r="B3" s="4" t="inlineStr">
        <is>
          <t xml:space="preserve"> </t>
        </is>
      </c>
      <c r="C3" s="4" t="inlineStr">
        <is>
          <t xml:space="preserve"> </t>
        </is>
      </c>
    </row>
    <row r="4">
      <c r="A4" s="4" t="inlineStr">
        <is>
          <t>Cash Consideration, shares of stock issued and outstanding (in shares)</t>
        </is>
      </c>
      <c r="B4" s="8" t="n">
        <v>36.4</v>
      </c>
      <c r="C4" s="4" t="inlineStr">
        <is>
          <t xml:space="preserve"> </t>
        </is>
      </c>
    </row>
    <row r="5">
      <c r="A5" s="4" t="inlineStr">
        <is>
          <t>Cash Consideration, value of shares of stock issued and outstanding</t>
        </is>
      </c>
      <c r="B5" s="7" t="n">
        <v>327.8</v>
      </c>
      <c r="C5" s="4" t="inlineStr">
        <is>
          <t xml:space="preserve"> </t>
        </is>
      </c>
    </row>
    <row r="6">
      <c r="A6" s="4" t="inlineStr">
        <is>
          <t>Cash Consideration, equivalent shares (in shares)</t>
        </is>
      </c>
      <c r="B6" s="8" t="n">
        <v>0.2</v>
      </c>
      <c r="C6" s="4" t="inlineStr">
        <is>
          <t xml:space="preserve"> </t>
        </is>
      </c>
    </row>
    <row r="7">
      <c r="A7" s="4" t="inlineStr">
        <is>
          <t>Cash Consideration, fair value of equivalent shares</t>
        </is>
      </c>
      <c r="B7" s="7" t="n">
        <v>2.3</v>
      </c>
      <c r="C7" s="4" t="inlineStr">
        <is>
          <t xml:space="preserve"> </t>
        </is>
      </c>
    </row>
    <row r="8">
      <c r="A8" s="4" t="inlineStr">
        <is>
          <t>Number of shares for cash consideration (in shares)</t>
        </is>
      </c>
      <c r="B8" s="8" t="n">
        <v>36.6</v>
      </c>
      <c r="C8" s="4" t="inlineStr">
        <is>
          <t xml:space="preserve"> </t>
        </is>
      </c>
    </row>
    <row r="9">
      <c r="A9" s="4" t="inlineStr">
        <is>
          <t>Fair value of number of shares for cash consideration</t>
        </is>
      </c>
      <c r="B9" s="5" t="n">
        <v>330</v>
      </c>
      <c r="C9" s="4" t="inlineStr">
        <is>
          <t xml:space="preserve"> </t>
        </is>
      </c>
    </row>
    <row r="10">
      <c r="A10" s="4" t="inlineStr">
        <is>
          <t>Consideration for payment to settle Kimball International’s outstanding debt</t>
        </is>
      </c>
      <c r="B10" s="8" t="n">
        <v>50.2</v>
      </c>
      <c r="C10" s="4" t="inlineStr">
        <is>
          <t xml:space="preserve"> </t>
        </is>
      </c>
    </row>
    <row r="11">
      <c r="A11" s="4" t="inlineStr">
        <is>
          <t>Total acquisition date fair value of purchase consideration</t>
        </is>
      </c>
      <c r="B11" s="7" t="n">
        <v>503.7</v>
      </c>
      <c r="C11" s="4" t="inlineStr">
        <is>
          <t xml:space="preserve"> </t>
        </is>
      </c>
    </row>
    <row r="12">
      <c r="A12" s="4" t="inlineStr">
        <is>
          <t>Common Stock</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Number of shares for cash consideration (in shares)</t>
        </is>
      </c>
      <c r="B14" s="8" t="n">
        <v>36.4</v>
      </c>
      <c r="C14" s="4" t="inlineStr">
        <is>
          <t xml:space="preserve"> </t>
        </is>
      </c>
    </row>
    <row r="15">
      <c r="A15" s="4" t="inlineStr">
        <is>
          <t>Fair value of number of shares for cash consideration</t>
        </is>
      </c>
      <c r="B15" s="7" t="n">
        <v>120.8</v>
      </c>
      <c r="C15" s="4" t="inlineStr">
        <is>
          <t xml:space="preserve"> </t>
        </is>
      </c>
    </row>
    <row r="16">
      <c r="A16" s="4" t="inlineStr">
        <is>
          <t>Number of shares exchanged (in shares)</t>
        </is>
      </c>
      <c r="B16" s="8" t="n">
        <v>4.7</v>
      </c>
      <c r="C16" s="8" t="n">
        <v>4.7</v>
      </c>
    </row>
    <row r="17">
      <c r="A17" s="4" t="inlineStr">
        <is>
          <t>RSUs</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Number of shares for cash consideration (in shares)</t>
        </is>
      </c>
      <c r="B19" s="8" t="n">
        <v>0.5</v>
      </c>
      <c r="C19" s="4" t="inlineStr">
        <is>
          <t xml:space="preserve"> </t>
        </is>
      </c>
    </row>
    <row r="20">
      <c r="A20" s="4" t="inlineStr">
        <is>
          <t>Fair value of number of shares for cash consideration</t>
        </is>
      </c>
      <c r="B20" s="7" t="n">
        <v>2.6</v>
      </c>
      <c r="C20" s="4" t="inlineStr">
        <is>
          <t xml:space="preserve"> </t>
        </is>
      </c>
    </row>
    <row r="21">
      <c r="A21" s="4" t="inlineStr">
        <is>
          <t>Number of shares exchanged (in shares)</t>
        </is>
      </c>
      <c r="B21" s="8" t="n">
        <v>0.2</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of Identifiable Tangible and Intangible Assets And Liabilities Assumed (Details) - USD ($) $ in Millions</t>
        </is>
      </c>
      <c r="B1" s="2" t="inlineStr">
        <is>
          <t>Dec. 30, 2023</t>
        </is>
      </c>
      <c r="C1" s="2" t="inlineStr">
        <is>
          <t>Jun. 01, 2023</t>
        </is>
      </c>
      <c r="D1" s="2" t="inlineStr">
        <is>
          <t>Dec. 31, 2022</t>
        </is>
      </c>
      <c r="E1" s="2" t="inlineStr">
        <is>
          <t>Jan. 0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441</v>
      </c>
      <c r="C3" s="4" t="inlineStr">
        <is>
          <t xml:space="preserve"> </t>
        </is>
      </c>
      <c r="D3" s="7" t="n">
        <v>305.9</v>
      </c>
      <c r="E3" s="7" t="n">
        <v>297.3</v>
      </c>
    </row>
    <row r="4">
      <c r="A4" s="4" t="inlineStr">
        <is>
          <t>Kimball International, In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10.5</v>
      </c>
      <c r="D6" s="4" t="inlineStr">
        <is>
          <t xml:space="preserve"> </t>
        </is>
      </c>
      <c r="E6" s="4" t="inlineStr">
        <is>
          <t xml:space="preserve"> </t>
        </is>
      </c>
    </row>
    <row r="7">
      <c r="A7" s="4" t="inlineStr">
        <is>
          <t>Short-term investments</t>
        </is>
      </c>
      <c r="B7" s="4" t="inlineStr">
        <is>
          <t xml:space="preserve"> </t>
        </is>
      </c>
      <c r="C7" s="8" t="n">
        <v>4.2</v>
      </c>
      <c r="D7" s="4" t="inlineStr">
        <is>
          <t xml:space="preserve"> </t>
        </is>
      </c>
      <c r="E7" s="4" t="inlineStr">
        <is>
          <t xml:space="preserve"> </t>
        </is>
      </c>
    </row>
    <row r="8">
      <c r="A8" s="4" t="inlineStr">
        <is>
          <t>Receivables</t>
        </is>
      </c>
      <c r="B8" s="4" t="inlineStr">
        <is>
          <t xml:space="preserve"> </t>
        </is>
      </c>
      <c r="C8" s="8" t="n">
        <v>47.4</v>
      </c>
      <c r="D8" s="4" t="inlineStr">
        <is>
          <t xml:space="preserve"> </t>
        </is>
      </c>
      <c r="E8" s="4" t="inlineStr">
        <is>
          <t xml:space="preserve"> </t>
        </is>
      </c>
    </row>
    <row r="9">
      <c r="A9" s="4" t="inlineStr">
        <is>
          <t>Inventories, net</t>
        </is>
      </c>
      <c r="B9" s="4" t="inlineStr">
        <is>
          <t xml:space="preserve"> </t>
        </is>
      </c>
      <c r="C9" s="6" t="n">
        <v>75</v>
      </c>
      <c r="D9" s="4" t="inlineStr">
        <is>
          <t xml:space="preserve"> </t>
        </is>
      </c>
      <c r="E9" s="4" t="inlineStr">
        <is>
          <t xml:space="preserve"> </t>
        </is>
      </c>
    </row>
    <row r="10">
      <c r="A10" s="4" t="inlineStr">
        <is>
          <t>Prepaid expenses and other current assets</t>
        </is>
      </c>
      <c r="B10" s="4" t="inlineStr">
        <is>
          <t xml:space="preserve"> </t>
        </is>
      </c>
      <c r="C10" s="6" t="n">
        <v>12</v>
      </c>
      <c r="D10" s="4" t="inlineStr">
        <is>
          <t xml:space="preserve"> </t>
        </is>
      </c>
      <c r="E10" s="4" t="inlineStr">
        <is>
          <t xml:space="preserve"> </t>
        </is>
      </c>
    </row>
    <row r="11">
      <c r="A11" s="4" t="inlineStr">
        <is>
          <t>Assets held for sale</t>
        </is>
      </c>
      <c r="B11" s="4" t="inlineStr">
        <is>
          <t xml:space="preserve"> </t>
        </is>
      </c>
      <c r="C11" s="8" t="n">
        <v>12.7</v>
      </c>
      <c r="D11" s="4" t="inlineStr">
        <is>
          <t xml:space="preserve"> </t>
        </is>
      </c>
      <c r="E11" s="4" t="inlineStr">
        <is>
          <t xml:space="preserve"> </t>
        </is>
      </c>
    </row>
    <row r="12">
      <c r="A12" s="4" t="inlineStr">
        <is>
          <t>Property, plant, and equipment</t>
        </is>
      </c>
      <c r="B12" s="4" t="inlineStr">
        <is>
          <t xml:space="preserve"> </t>
        </is>
      </c>
      <c r="C12" s="8" t="n">
        <v>200.5</v>
      </c>
      <c r="D12" s="4" t="inlineStr">
        <is>
          <t xml:space="preserve"> </t>
        </is>
      </c>
      <c r="E12" s="4" t="inlineStr">
        <is>
          <t xml:space="preserve"> </t>
        </is>
      </c>
    </row>
    <row r="13">
      <c r="A13" s="4" t="inlineStr">
        <is>
          <t>Right-of-use operating leases</t>
        </is>
      </c>
      <c r="B13" s="4" t="inlineStr">
        <is>
          <t xml:space="preserve"> </t>
        </is>
      </c>
      <c r="C13" s="8" t="n">
        <v>22.7</v>
      </c>
      <c r="D13" s="4" t="inlineStr">
        <is>
          <t xml:space="preserve"> </t>
        </is>
      </c>
      <c r="E13" s="4" t="inlineStr">
        <is>
          <t xml:space="preserve"> </t>
        </is>
      </c>
    </row>
    <row r="14">
      <c r="A14" s="4" t="inlineStr">
        <is>
          <t>Goodwill</t>
        </is>
      </c>
      <c r="B14" s="4" t="inlineStr">
        <is>
          <t xml:space="preserve"> </t>
        </is>
      </c>
      <c r="C14" s="8" t="n">
        <v>162.7</v>
      </c>
      <c r="D14" s="4" t="inlineStr">
        <is>
          <t xml:space="preserve"> </t>
        </is>
      </c>
      <c r="E14" s="4" t="inlineStr">
        <is>
          <t xml:space="preserve"> </t>
        </is>
      </c>
    </row>
    <row r="15">
      <c r="A15" s="4" t="inlineStr">
        <is>
          <t>Intangible assets</t>
        </is>
      </c>
      <c r="B15" s="4" t="inlineStr">
        <is>
          <t xml:space="preserve"> </t>
        </is>
      </c>
      <c r="C15" s="8" t="n">
        <v>110.1</v>
      </c>
      <c r="D15" s="4" t="inlineStr">
        <is>
          <t xml:space="preserve"> </t>
        </is>
      </c>
      <c r="E15" s="4" t="inlineStr">
        <is>
          <t xml:space="preserve"> </t>
        </is>
      </c>
    </row>
    <row r="16">
      <c r="A16" s="4" t="inlineStr">
        <is>
          <t>Other assets</t>
        </is>
      </c>
      <c r="B16" s="4" t="inlineStr">
        <is>
          <t xml:space="preserve"> </t>
        </is>
      </c>
      <c r="C16" s="8" t="n">
        <v>7.1</v>
      </c>
      <c r="D16" s="4" t="inlineStr">
        <is>
          <t xml:space="preserve"> </t>
        </is>
      </c>
      <c r="E16" s="4" t="inlineStr">
        <is>
          <t xml:space="preserve"> </t>
        </is>
      </c>
    </row>
    <row r="17">
      <c r="A17" s="4" t="inlineStr">
        <is>
          <t>Total Assets</t>
        </is>
      </c>
      <c r="B17" s="4" t="inlineStr">
        <is>
          <t xml:space="preserve"> </t>
        </is>
      </c>
      <c r="C17" s="6" t="n">
        <v>665</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4" t="inlineStr">
        <is>
          <t xml:space="preserve"> </t>
        </is>
      </c>
      <c r="C19" s="8" t="n">
        <v>93.2</v>
      </c>
      <c r="D19" s="4" t="inlineStr">
        <is>
          <t xml:space="preserve"> </t>
        </is>
      </c>
      <c r="E19" s="4" t="inlineStr">
        <is>
          <t xml:space="preserve"> </t>
        </is>
      </c>
    </row>
    <row r="20">
      <c r="A20" s="4" t="inlineStr">
        <is>
          <t>Current lease obligations – operating</t>
        </is>
      </c>
      <c r="B20" s="4" t="inlineStr">
        <is>
          <t xml:space="preserve"> </t>
        </is>
      </c>
      <c r="C20" s="8" t="n">
        <v>3.9</v>
      </c>
      <c r="D20" s="4" t="inlineStr">
        <is>
          <t xml:space="preserve"> </t>
        </is>
      </c>
      <c r="E20" s="4" t="inlineStr">
        <is>
          <t xml:space="preserve"> </t>
        </is>
      </c>
    </row>
    <row r="21">
      <c r="A21" s="4" t="inlineStr">
        <is>
          <t>Liabilities held for sale</t>
        </is>
      </c>
      <c r="B21" s="4" t="inlineStr">
        <is>
          <t xml:space="preserve"> </t>
        </is>
      </c>
      <c r="C21" s="6" t="n">
        <v>10</v>
      </c>
      <c r="D21" s="4" t="inlineStr">
        <is>
          <t xml:space="preserve"> </t>
        </is>
      </c>
      <c r="E21" s="4" t="inlineStr">
        <is>
          <t xml:space="preserve"> </t>
        </is>
      </c>
    </row>
    <row r="22">
      <c r="A22" s="4" t="inlineStr">
        <is>
          <t>Long-term lease obligations – operating</t>
        </is>
      </c>
      <c r="B22" s="4" t="inlineStr">
        <is>
          <t xml:space="preserve"> </t>
        </is>
      </c>
      <c r="C22" s="6" t="n">
        <v>19</v>
      </c>
      <c r="D22" s="4" t="inlineStr">
        <is>
          <t xml:space="preserve"> </t>
        </is>
      </c>
      <c r="E22" s="4" t="inlineStr">
        <is>
          <t xml:space="preserve"> </t>
        </is>
      </c>
    </row>
    <row r="23">
      <c r="A23" s="4" t="inlineStr">
        <is>
          <t>Other long-term liabilities</t>
        </is>
      </c>
      <c r="B23" s="4" t="inlineStr">
        <is>
          <t xml:space="preserve"> </t>
        </is>
      </c>
      <c r="C23" s="6" t="n">
        <v>10</v>
      </c>
      <c r="D23" s="4" t="inlineStr">
        <is>
          <t xml:space="preserve"> </t>
        </is>
      </c>
      <c r="E23" s="4" t="inlineStr">
        <is>
          <t xml:space="preserve"> </t>
        </is>
      </c>
    </row>
    <row r="24">
      <c r="A24" s="4" t="inlineStr">
        <is>
          <t>Deferred income taxes</t>
        </is>
      </c>
      <c r="B24" s="4" t="inlineStr">
        <is>
          <t xml:space="preserve"> </t>
        </is>
      </c>
      <c r="C24" s="8" t="n">
        <v>25.3</v>
      </c>
      <c r="D24" s="4" t="inlineStr">
        <is>
          <t xml:space="preserve"> </t>
        </is>
      </c>
      <c r="E24" s="4" t="inlineStr">
        <is>
          <t xml:space="preserve"> </t>
        </is>
      </c>
    </row>
    <row r="25">
      <c r="A25" s="4" t="inlineStr">
        <is>
          <t>Total Liabilities</t>
        </is>
      </c>
      <c r="B25" s="4" t="inlineStr">
        <is>
          <t xml:space="preserve"> </t>
        </is>
      </c>
      <c r="C25" s="8" t="n">
        <v>161.3</v>
      </c>
      <c r="D25" s="4" t="inlineStr">
        <is>
          <t xml:space="preserve"> </t>
        </is>
      </c>
      <c r="E25" s="4" t="inlineStr">
        <is>
          <t xml:space="preserve"> </t>
        </is>
      </c>
    </row>
    <row r="26">
      <c r="A26" s="4" t="inlineStr">
        <is>
          <t>Net Assets and Liabilities</t>
        </is>
      </c>
      <c r="B26" s="4" t="inlineStr">
        <is>
          <t xml:space="preserve"> </t>
        </is>
      </c>
      <c r="C26" s="7" t="n">
        <v>503.7</v>
      </c>
      <c r="D26" s="4" t="inlineStr">
        <is>
          <t xml:space="preserve"> </t>
        </is>
      </c>
      <c r="E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Acquired Identifiable Assets and Weighted Average Useful Life (Details) - Kimball International, Inc $ in Millions</t>
        </is>
      </c>
      <c r="B1" s="2" t="inlineStr">
        <is>
          <t>Jun. 01, 2023 USD ($)</t>
        </is>
      </c>
    </row>
    <row r="2">
      <c r="A2" s="3" t="inlineStr">
        <is>
          <t>Business Acquisition [Line Items]</t>
        </is>
      </c>
      <c r="B2" s="4" t="inlineStr">
        <is>
          <t xml:space="preserve"> </t>
        </is>
      </c>
    </row>
    <row r="3">
      <c r="A3" s="4" t="inlineStr">
        <is>
          <t>Intangible assets</t>
        </is>
      </c>
      <c r="B3" s="7" t="n">
        <v>110.1</v>
      </c>
    </row>
    <row r="4">
      <c r="A4" s="4" t="inlineStr">
        <is>
          <t>Trademarks and trade names</t>
        </is>
      </c>
      <c r="B4" s="4" t="inlineStr">
        <is>
          <t xml:space="preserve"> </t>
        </is>
      </c>
    </row>
    <row r="5">
      <c r="A5" s="3" t="inlineStr">
        <is>
          <t>Business Acquisition [Line Items]</t>
        </is>
      </c>
      <c r="B5" s="4" t="inlineStr">
        <is>
          <t xml:space="preserve"> </t>
        </is>
      </c>
    </row>
    <row r="6">
      <c r="A6" s="4" t="inlineStr">
        <is>
          <t>Intangible assets</t>
        </is>
      </c>
      <c r="B6" s="5" t="n">
        <v>37</v>
      </c>
    </row>
    <row r="7">
      <c r="A7" s="4" t="inlineStr">
        <is>
          <t>Software</t>
        </is>
      </c>
      <c r="B7" s="4" t="inlineStr">
        <is>
          <t xml:space="preserve"> </t>
        </is>
      </c>
    </row>
    <row r="8">
      <c r="A8" s="3" t="inlineStr">
        <is>
          <t>Business Acquisition [Line Items]</t>
        </is>
      </c>
      <c r="B8" s="4" t="inlineStr">
        <is>
          <t xml:space="preserve"> </t>
        </is>
      </c>
    </row>
    <row r="9">
      <c r="A9" s="4" t="inlineStr">
        <is>
          <t>Weighted-average useful life</t>
        </is>
      </c>
      <c r="B9" s="4" t="inlineStr">
        <is>
          <t>3 years</t>
        </is>
      </c>
    </row>
    <row r="10">
      <c r="A10" s="4" t="inlineStr">
        <is>
          <t>Intangible assets</t>
        </is>
      </c>
      <c r="B10" s="7" t="n">
        <v>5.6</v>
      </c>
    </row>
    <row r="11">
      <c r="A11" s="4" t="inlineStr">
        <is>
          <t>Customer lists and other</t>
        </is>
      </c>
      <c r="B11" s="4" t="inlineStr">
        <is>
          <t xml:space="preserve"> </t>
        </is>
      </c>
    </row>
    <row r="12">
      <c r="A12" s="3" t="inlineStr">
        <is>
          <t>Business Acquisition [Line Items]</t>
        </is>
      </c>
      <c r="B12" s="4" t="inlineStr">
        <is>
          <t xml:space="preserve"> </t>
        </is>
      </c>
    </row>
    <row r="13">
      <c r="A13" s="4" t="inlineStr">
        <is>
          <t>Weighted-average useful life</t>
        </is>
      </c>
      <c r="B13" s="4" t="inlineStr">
        <is>
          <t>12 years</t>
        </is>
      </c>
    </row>
    <row r="14">
      <c r="A14" s="4" t="inlineStr">
        <is>
          <t>Intangible assets</t>
        </is>
      </c>
      <c r="B14" s="7" t="n">
        <v>47.2</v>
      </c>
    </row>
    <row r="15">
      <c r="A15" s="4" t="inlineStr">
        <is>
          <t>Acquired technology</t>
        </is>
      </c>
      <c r="B15" s="4" t="inlineStr">
        <is>
          <t xml:space="preserve"> </t>
        </is>
      </c>
    </row>
    <row r="16">
      <c r="A16" s="3" t="inlineStr">
        <is>
          <t>Business Acquisition [Line Items]</t>
        </is>
      </c>
      <c r="B16" s="4" t="inlineStr">
        <is>
          <t xml:space="preserve"> </t>
        </is>
      </c>
    </row>
    <row r="17">
      <c r="A17" s="4" t="inlineStr">
        <is>
          <t>Weighted-average useful life</t>
        </is>
      </c>
      <c r="B17" s="4" t="inlineStr">
        <is>
          <t>18 years</t>
        </is>
      </c>
    </row>
    <row r="18">
      <c r="A18" s="4" t="inlineStr">
        <is>
          <t>Intangible assets</t>
        </is>
      </c>
      <c r="B18" s="7" t="n">
        <v>16.5</v>
      </c>
    </row>
    <row r="19">
      <c r="A19" s="4" t="inlineStr">
        <is>
          <t>Trademarks and trade names</t>
        </is>
      </c>
      <c r="B19" s="4" t="inlineStr">
        <is>
          <t xml:space="preserve"> </t>
        </is>
      </c>
    </row>
    <row r="20">
      <c r="A20" s="3" t="inlineStr">
        <is>
          <t>Business Acquisition [Line Items]</t>
        </is>
      </c>
      <c r="B20" s="4" t="inlineStr">
        <is>
          <t xml:space="preserve"> </t>
        </is>
      </c>
    </row>
    <row r="21">
      <c r="A21" s="4" t="inlineStr">
        <is>
          <t>Weighted-average useful life</t>
        </is>
      </c>
      <c r="B21" s="4" t="inlineStr">
        <is>
          <t>17 years</t>
        </is>
      </c>
    </row>
    <row r="22">
      <c r="A22" s="4" t="inlineStr">
        <is>
          <t>Intangible assets</t>
        </is>
      </c>
      <c r="B22" s="7"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Results of Operations (Details) - USD ($) $ in Millions</t>
        </is>
      </c>
      <c r="B1" s="2" t="inlineStr">
        <is>
          <t>12 Months Ended</t>
        </is>
      </c>
    </row>
    <row r="2">
      <c r="B2" s="2" t="inlineStr">
        <is>
          <t>Dec. 30, 2023</t>
        </is>
      </c>
      <c r="C2" s="2" t="inlineStr">
        <is>
          <t>Dec. 31, 2022</t>
        </is>
      </c>
      <c r="D2" s="2" t="inlineStr">
        <is>
          <t>Jan. 01, 2022</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5" t="n">
        <v>2434</v>
      </c>
      <c r="C4" s="7" t="n">
        <v>2361.8</v>
      </c>
      <c r="D4" s="7" t="n">
        <v>2184.4</v>
      </c>
    </row>
    <row r="5">
      <c r="A5" s="4" t="inlineStr">
        <is>
          <t>Net loss</t>
        </is>
      </c>
      <c r="B5" s="6" t="n">
        <v>0</v>
      </c>
      <c r="C5" s="5" t="n">
        <v>0</v>
      </c>
      <c r="D5" s="5" t="n">
        <v>0</v>
      </c>
    </row>
    <row r="6">
      <c r="A6" s="4" t="inlineStr">
        <is>
          <t>Kimball International,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sales</t>
        </is>
      </c>
      <c r="B8" s="8" t="n">
        <v>361.4</v>
      </c>
      <c r="C8" s="4" t="inlineStr">
        <is>
          <t xml:space="preserve"> </t>
        </is>
      </c>
      <c r="D8" s="4" t="inlineStr">
        <is>
          <t xml:space="preserve"> </t>
        </is>
      </c>
    </row>
    <row r="9">
      <c r="A9" s="4" t="inlineStr">
        <is>
          <t>Net loss</t>
        </is>
      </c>
      <c r="B9" s="5" t="n">
        <v>-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Results of Operations (Details) - Kimball International, Inc - USD ($) $ in Millions</t>
        </is>
      </c>
      <c r="B1" s="2" t="inlineStr">
        <is>
          <t>12 Months Ended</t>
        </is>
      </c>
    </row>
    <row r="2">
      <c r="B2" s="2" t="inlineStr">
        <is>
          <t>Dec. 30,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2698.1</v>
      </c>
      <c r="C4" s="5" t="n">
        <v>3058</v>
      </c>
    </row>
    <row r="5">
      <c r="A5" s="4" t="inlineStr">
        <is>
          <t>Net income</t>
        </is>
      </c>
      <c r="B5" s="7" t="n">
        <v>82.8</v>
      </c>
      <c r="C5" s="7" t="n">
        <v>5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ets and Liabilities Disposed Of (Details) - Disposal Group, Disposed of by Sale, Not Discontinued Operations - Lamex $ in Millions</t>
        </is>
      </c>
      <c r="B1" s="2" t="inlineStr">
        <is>
          <t>Jul. 20, 2022 USD ($)</t>
        </is>
      </c>
    </row>
    <row r="2">
      <c r="A2" s="3" t="inlineStr">
        <is>
          <t>Assets:</t>
        </is>
      </c>
      <c r="B2" s="4" t="inlineStr">
        <is>
          <t xml:space="preserve"> </t>
        </is>
      </c>
    </row>
    <row r="3">
      <c r="A3" s="4" t="inlineStr">
        <is>
          <t>Cash and cash equivalents</t>
        </is>
      </c>
      <c r="B3" s="7" t="n">
        <v>5.5</v>
      </c>
    </row>
    <row r="4">
      <c r="A4" s="4" t="inlineStr">
        <is>
          <t>Receivables</t>
        </is>
      </c>
      <c r="B4" s="8" t="n">
        <v>20.1</v>
      </c>
    </row>
    <row r="5">
      <c r="A5" s="4" t="inlineStr">
        <is>
          <t>Allowance for doubtful accounts</t>
        </is>
      </c>
      <c r="B5" s="8" t="n">
        <v>-0.5</v>
      </c>
    </row>
    <row r="6">
      <c r="A6" s="4" t="inlineStr">
        <is>
          <t>Inventories, net</t>
        </is>
      </c>
      <c r="B6" s="8" t="n">
        <v>6.9</v>
      </c>
    </row>
    <row r="7">
      <c r="A7" s="4" t="inlineStr">
        <is>
          <t>Prepaid expenses and other current assets</t>
        </is>
      </c>
      <c r="B7" s="8" t="n">
        <v>6.4</v>
      </c>
    </row>
    <row r="8">
      <c r="A8" s="4" t="inlineStr">
        <is>
          <t>Accumulated depreciation</t>
        </is>
      </c>
      <c r="B8" s="6" t="n">
        <v>-17</v>
      </c>
    </row>
    <row r="9">
      <c r="A9" s="4" t="inlineStr">
        <is>
          <t>Right-of-use - Operating Leases</t>
        </is>
      </c>
      <c r="B9" s="8" t="n">
        <v>5.8</v>
      </c>
    </row>
    <row r="10">
      <c r="A10" s="4" t="inlineStr">
        <is>
          <t>Goodwill and Other Intangible Assets, net</t>
        </is>
      </c>
      <c r="B10" s="8" t="n">
        <v>10.9</v>
      </c>
    </row>
    <row r="11">
      <c r="A11" s="4" t="inlineStr">
        <is>
          <t>Total Assets</t>
        </is>
      </c>
      <c r="B11" s="8" t="n">
        <v>70.40000000000001</v>
      </c>
    </row>
    <row r="12">
      <c r="A12" s="3" t="inlineStr">
        <is>
          <t>Liabilities:</t>
        </is>
      </c>
      <c r="B12" s="4" t="inlineStr">
        <is>
          <t xml:space="preserve"> </t>
        </is>
      </c>
    </row>
    <row r="13">
      <c r="A13" s="4" t="inlineStr">
        <is>
          <t>Accounts payable and accrued expenses</t>
        </is>
      </c>
      <c r="B13" s="8" t="n">
        <v>36.1</v>
      </c>
    </row>
    <row r="14">
      <c r="A14" s="4" t="inlineStr">
        <is>
          <t>Current lease obligations - Operating</t>
        </is>
      </c>
      <c r="B14" s="8" t="n">
        <v>1.7</v>
      </c>
    </row>
    <row r="15">
      <c r="A15" s="4" t="inlineStr">
        <is>
          <t>Long-Term Lease Obligations - Operating</t>
        </is>
      </c>
      <c r="B15" s="8" t="n">
        <v>4.9</v>
      </c>
    </row>
    <row r="16">
      <c r="A16" s="4" t="inlineStr">
        <is>
          <t>Deferred Income Taxes</t>
        </is>
      </c>
      <c r="B16" s="8" t="n">
        <v>0.1</v>
      </c>
    </row>
    <row r="17">
      <c r="A17" s="4" t="inlineStr">
        <is>
          <t>Total Liabilities</t>
        </is>
      </c>
      <c r="B17" s="8" t="n">
        <v>42.7</v>
      </c>
    </row>
    <row r="18">
      <c r="A18" s="4" t="inlineStr">
        <is>
          <t>Buildings</t>
        </is>
      </c>
      <c r="B18" s="4" t="inlineStr">
        <is>
          <t xml:space="preserve"> </t>
        </is>
      </c>
    </row>
    <row r="19">
      <c r="A19" s="3" t="inlineStr">
        <is>
          <t>Assets:</t>
        </is>
      </c>
      <c r="B19" s="4" t="inlineStr">
        <is>
          <t xml:space="preserve"> </t>
        </is>
      </c>
    </row>
    <row r="20">
      <c r="A20" s="4" t="inlineStr">
        <is>
          <t>Property, plant and equipment</t>
        </is>
      </c>
      <c r="B20" s="8" t="n">
        <v>6.2</v>
      </c>
    </row>
    <row r="21">
      <c r="A21" s="4" t="inlineStr">
        <is>
          <t>Machinery and equipment</t>
        </is>
      </c>
      <c r="B21" s="4" t="inlineStr">
        <is>
          <t xml:space="preserve"> </t>
        </is>
      </c>
    </row>
    <row r="22">
      <c r="A22" s="3" t="inlineStr">
        <is>
          <t>Assets:</t>
        </is>
      </c>
      <c r="B22" s="4" t="inlineStr">
        <is>
          <t xml:space="preserve"> </t>
        </is>
      </c>
    </row>
    <row r="23">
      <c r="A23" s="4" t="inlineStr">
        <is>
          <t>Property, plant and equipment</t>
        </is>
      </c>
      <c r="B23" s="7" t="n">
        <v>2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0, 2023</t>
        </is>
      </c>
      <c r="C2" s="2" t="inlineStr">
        <is>
          <t>Dec. 31, 2022</t>
        </is>
      </c>
      <c r="D2" s="2" t="inlineStr">
        <is>
          <t>Jan. 01, 2022</t>
        </is>
      </c>
    </row>
    <row r="3">
      <c r="A3" s="3" t="inlineStr">
        <is>
          <t>Cash paid for:</t>
        </is>
      </c>
      <c r="B3" s="4" t="inlineStr">
        <is>
          <t xml:space="preserve"> </t>
        </is>
      </c>
      <c r="C3" s="4" t="inlineStr">
        <is>
          <t xml:space="preserve"> </t>
        </is>
      </c>
      <c r="D3" s="4" t="inlineStr">
        <is>
          <t xml:space="preserve"> </t>
        </is>
      </c>
    </row>
    <row r="4">
      <c r="A4" s="4" t="inlineStr">
        <is>
          <t>Interest</t>
        </is>
      </c>
      <c r="B4" s="7" t="n">
        <v>26.5</v>
      </c>
      <c r="C4" s="7" t="n">
        <v>9.199999999999999</v>
      </c>
      <c r="D4" s="7" t="n">
        <v>7.6</v>
      </c>
    </row>
    <row r="5">
      <c r="A5" s="4" t="inlineStr">
        <is>
          <t>Income taxes</t>
        </is>
      </c>
      <c r="B5" s="6" t="n">
        <v>25</v>
      </c>
      <c r="C5" s="8" t="n">
        <v>31.1</v>
      </c>
      <c r="D5" s="8" t="n">
        <v>26.4</v>
      </c>
    </row>
    <row r="6">
      <c r="A6" s="3" t="inlineStr">
        <is>
          <t>Changes in accrued expenses due to:</t>
        </is>
      </c>
      <c r="B6" s="4" t="inlineStr">
        <is>
          <t xml:space="preserve"> </t>
        </is>
      </c>
      <c r="C6" s="4" t="inlineStr">
        <is>
          <t xml:space="preserve"> </t>
        </is>
      </c>
      <c r="D6" s="4" t="inlineStr">
        <is>
          <t xml:space="preserve"> </t>
        </is>
      </c>
    </row>
    <row r="7">
      <c r="A7" s="4" t="inlineStr">
        <is>
          <t>Purchases of property and equipment</t>
        </is>
      </c>
      <c r="B7" s="8" t="n">
        <v>-9.300000000000001</v>
      </c>
      <c r="C7" s="8" t="n">
        <v>1.4</v>
      </c>
      <c r="D7" s="8" t="n">
        <v>0.2</v>
      </c>
    </row>
    <row r="8">
      <c r="A8" s="4" t="inlineStr">
        <is>
          <t>Purchases of capitalized software</t>
        </is>
      </c>
      <c r="B8" s="7" t="n">
        <v>-0.4</v>
      </c>
      <c r="C8" s="7" t="n">
        <v>-1.4</v>
      </c>
      <c r="D8"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Millions</t>
        </is>
      </c>
      <c r="B1" s="2" t="inlineStr">
        <is>
          <t>Dec. 30, 2023</t>
        </is>
      </c>
      <c r="C1" s="2" t="inlineStr">
        <is>
          <t>Dec. 31, 2022</t>
        </is>
      </c>
      <c r="D1" s="2" t="inlineStr">
        <is>
          <t>Jan. 0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 net</t>
        </is>
      </c>
      <c r="B3" s="5" t="n">
        <v>441</v>
      </c>
      <c r="C3" s="7" t="n">
        <v>305.9</v>
      </c>
      <c r="D3" s="7" t="n">
        <v>297.3</v>
      </c>
    </row>
    <row r="4">
      <c r="A4" s="4" t="inlineStr">
        <is>
          <t>Definite-lived intangible assets, net</t>
        </is>
      </c>
      <c r="B4" s="8" t="n">
        <v>161.7</v>
      </c>
      <c r="C4" s="8" t="n">
        <v>118.4</v>
      </c>
      <c r="D4" s="4" t="inlineStr">
        <is>
          <t xml:space="preserve"> </t>
        </is>
      </c>
    </row>
    <row r="5">
      <c r="A5" s="4" t="inlineStr">
        <is>
          <t>Indefinite-lived intangible assets</t>
        </is>
      </c>
      <c r="B5" s="8" t="n">
        <v>49.1</v>
      </c>
      <c r="C5" s="8" t="n">
        <v>15.5</v>
      </c>
      <c r="D5" s="4" t="inlineStr">
        <is>
          <t xml:space="preserve"> </t>
        </is>
      </c>
    </row>
    <row r="6">
      <c r="A6" s="4" t="inlineStr">
        <is>
          <t>Total goodwill and other intangible assets, net</t>
        </is>
      </c>
      <c r="B6" s="7" t="n">
        <v>651.9</v>
      </c>
      <c r="C6" s="7" t="n">
        <v>439.8</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10" t="n">
        <v>1.28</v>
      </c>
      <c r="C4" s="10" t="n">
        <v>1.27</v>
      </c>
      <c r="D4" s="10" t="n">
        <v>1.2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0, 2023</t>
        </is>
      </c>
      <c r="C2" s="2" t="inlineStr">
        <is>
          <t>Dec. 31, 2022</t>
        </is>
      </c>
      <c r="D2" s="2" t="inlineStr">
        <is>
          <t>Jan. 01, 2022</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5" t="n">
        <v>371100</v>
      </c>
      <c r="C4" s="5" t="n">
        <v>376100</v>
      </c>
      <c r="D4" s="4" t="inlineStr">
        <is>
          <t xml:space="preserve"> </t>
        </is>
      </c>
    </row>
    <row r="5">
      <c r="A5" s="4" t="inlineStr">
        <is>
          <t>Accumulated impairment losses, beginning balance</t>
        </is>
      </c>
      <c r="B5" s="6" t="n">
        <v>-65200</v>
      </c>
      <c r="C5" s="6" t="n">
        <v>-78800</v>
      </c>
      <c r="D5" s="4" t="inlineStr">
        <is>
          <t xml:space="preserve"> </t>
        </is>
      </c>
    </row>
    <row r="6">
      <c r="A6" s="4" t="inlineStr">
        <is>
          <t>Goodwill, net beginning balance</t>
        </is>
      </c>
      <c r="B6" s="6" t="n">
        <v>305900</v>
      </c>
      <c r="C6" s="6" t="n">
        <v>297300</v>
      </c>
      <c r="D6" s="4" t="inlineStr">
        <is>
          <t xml:space="preserve"> </t>
        </is>
      </c>
    </row>
    <row r="7">
      <c r="A7" s="4" t="inlineStr">
        <is>
          <t>Goodwill acquired / measurement period adjustments</t>
        </is>
      </c>
      <c r="B7" s="6" t="n">
        <v>162700</v>
      </c>
      <c r="C7" s="6" t="n">
        <v>-5000</v>
      </c>
      <c r="D7" s="4" t="inlineStr">
        <is>
          <t xml:space="preserve"> </t>
        </is>
      </c>
    </row>
    <row r="8">
      <c r="A8" s="4" t="inlineStr">
        <is>
          <t>Accumulated impairment losses disposed</t>
        </is>
      </c>
      <c r="B8" s="6" t="n">
        <v>14100</v>
      </c>
      <c r="C8" s="6" t="n">
        <v>13600</v>
      </c>
      <c r="D8" s="4" t="inlineStr">
        <is>
          <t xml:space="preserve"> </t>
        </is>
      </c>
    </row>
    <row r="9">
      <c r="A9" s="4" t="inlineStr">
        <is>
          <t>Impairment losses</t>
        </is>
      </c>
      <c r="B9" s="6" t="n">
        <v>-27600</v>
      </c>
      <c r="C9" s="4" t="inlineStr">
        <is>
          <t xml:space="preserve"> </t>
        </is>
      </c>
      <c r="D9" s="5" t="n">
        <v>-5800</v>
      </c>
    </row>
    <row r="10">
      <c r="A10" s="4" t="inlineStr">
        <is>
          <t>Goodwill disposed</t>
        </is>
      </c>
      <c r="B10" s="6" t="n">
        <v>-14100</v>
      </c>
      <c r="C10" s="4" t="inlineStr">
        <is>
          <t xml:space="preserve"> </t>
        </is>
      </c>
      <c r="D10" s="4" t="inlineStr">
        <is>
          <t xml:space="preserve"> </t>
        </is>
      </c>
    </row>
    <row r="11">
      <c r="A11" s="4" t="inlineStr">
        <is>
          <t>Goodwill, gross ending balance</t>
        </is>
      </c>
      <c r="B11" s="6" t="n">
        <v>519600</v>
      </c>
      <c r="C11" s="6" t="n">
        <v>371100</v>
      </c>
      <c r="D11" s="6" t="n">
        <v>376100</v>
      </c>
    </row>
    <row r="12">
      <c r="A12" s="4" t="inlineStr">
        <is>
          <t>Accumulated impairment losses, ending balance</t>
        </is>
      </c>
      <c r="B12" s="6" t="n">
        <v>-78600</v>
      </c>
      <c r="C12" s="6" t="n">
        <v>-65200</v>
      </c>
      <c r="D12" s="6" t="n">
        <v>-78800</v>
      </c>
    </row>
    <row r="13">
      <c r="A13" s="4" t="inlineStr">
        <is>
          <t>Goodwill, net ending balance</t>
        </is>
      </c>
      <c r="B13" s="6" t="n">
        <v>441000</v>
      </c>
      <c r="C13" s="6" t="n">
        <v>305900</v>
      </c>
      <c r="D13" s="6" t="n">
        <v>297300</v>
      </c>
    </row>
    <row r="14">
      <c r="A14" s="4" t="inlineStr">
        <is>
          <t>Workplace Furnishing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gross beginning balance</t>
        </is>
      </c>
      <c r="B16" s="6" t="n">
        <v>148700</v>
      </c>
      <c r="C16" s="6" t="n">
        <v>162300</v>
      </c>
      <c r="D16" s="4" t="inlineStr">
        <is>
          <t xml:space="preserve"> </t>
        </is>
      </c>
    </row>
    <row r="17">
      <c r="A17" s="4" t="inlineStr">
        <is>
          <t>Accumulated impairment losses, beginning balance</t>
        </is>
      </c>
      <c r="B17" s="6" t="n">
        <v>-65000</v>
      </c>
      <c r="C17" s="6" t="n">
        <v>-78600</v>
      </c>
      <c r="D17" s="4" t="inlineStr">
        <is>
          <t xml:space="preserve"> </t>
        </is>
      </c>
    </row>
    <row r="18">
      <c r="A18" s="4" t="inlineStr">
        <is>
          <t>Goodwill, net beginning balance</t>
        </is>
      </c>
      <c r="B18" s="6" t="n">
        <v>83600</v>
      </c>
      <c r="C18" s="6" t="n">
        <v>83600</v>
      </c>
      <c r="D18" s="4" t="inlineStr">
        <is>
          <t xml:space="preserve"> </t>
        </is>
      </c>
    </row>
    <row r="19">
      <c r="A19" s="4" t="inlineStr">
        <is>
          <t>Goodwill acquired / measurement period adjustments</t>
        </is>
      </c>
      <c r="B19" s="6" t="n">
        <v>162700</v>
      </c>
      <c r="C19" s="6" t="n">
        <v>-13600</v>
      </c>
      <c r="D19" s="4" t="inlineStr">
        <is>
          <t xml:space="preserve"> </t>
        </is>
      </c>
    </row>
    <row r="20">
      <c r="A20" s="4" t="inlineStr">
        <is>
          <t>Accumulated impairment losses disposed</t>
        </is>
      </c>
      <c r="B20" s="6" t="n">
        <v>14100</v>
      </c>
      <c r="C20" s="6" t="n">
        <v>13600</v>
      </c>
      <c r="D20" s="4" t="inlineStr">
        <is>
          <t xml:space="preserve"> </t>
        </is>
      </c>
    </row>
    <row r="21">
      <c r="A21" s="4" t="inlineStr">
        <is>
          <t>Impairment losses</t>
        </is>
      </c>
      <c r="B21" s="6" t="n">
        <v>-27600</v>
      </c>
      <c r="C21" s="4" t="inlineStr">
        <is>
          <t xml:space="preserve"> </t>
        </is>
      </c>
      <c r="D21" s="4" t="inlineStr">
        <is>
          <t xml:space="preserve"> </t>
        </is>
      </c>
    </row>
    <row r="22">
      <c r="A22" s="4" t="inlineStr">
        <is>
          <t>Goodwill disposed</t>
        </is>
      </c>
      <c r="B22" s="6" t="n">
        <v>-14100</v>
      </c>
      <c r="C22" s="4" t="inlineStr">
        <is>
          <t xml:space="preserve"> </t>
        </is>
      </c>
      <c r="D22" s="4" t="inlineStr">
        <is>
          <t xml:space="preserve"> </t>
        </is>
      </c>
    </row>
    <row r="23">
      <c r="A23" s="4" t="inlineStr">
        <is>
          <t>Goodwill, gross ending balance</t>
        </is>
      </c>
      <c r="B23" s="6" t="n">
        <v>297200</v>
      </c>
      <c r="C23" s="6" t="n">
        <v>148700</v>
      </c>
      <c r="D23" s="6" t="n">
        <v>162300</v>
      </c>
    </row>
    <row r="24">
      <c r="A24" s="4" t="inlineStr">
        <is>
          <t>Accumulated impairment losses, ending balance</t>
        </is>
      </c>
      <c r="B24" s="6" t="n">
        <v>-78500</v>
      </c>
      <c r="C24" s="6" t="n">
        <v>-65000</v>
      </c>
      <c r="D24" s="6" t="n">
        <v>-78600</v>
      </c>
    </row>
    <row r="25">
      <c r="A25" s="4" t="inlineStr">
        <is>
          <t>Goodwill, net ending balance</t>
        </is>
      </c>
      <c r="B25" s="6" t="n">
        <v>218700</v>
      </c>
      <c r="C25" s="6" t="n">
        <v>83600</v>
      </c>
      <c r="D25" s="6" t="n">
        <v>83600</v>
      </c>
    </row>
    <row r="26">
      <c r="A26" s="4" t="inlineStr">
        <is>
          <t>Residential Building Product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gross beginning balance</t>
        </is>
      </c>
      <c r="B28" s="6" t="n">
        <v>222400</v>
      </c>
      <c r="C28" s="6" t="n">
        <v>213800</v>
      </c>
      <c r="D28" s="4" t="inlineStr">
        <is>
          <t xml:space="preserve"> </t>
        </is>
      </c>
    </row>
    <row r="29">
      <c r="A29" s="4" t="inlineStr">
        <is>
          <t>Accumulated impairment losses, beginning balance</t>
        </is>
      </c>
      <c r="B29" s="6" t="n">
        <v>-100</v>
      </c>
      <c r="C29" s="6" t="n">
        <v>-100</v>
      </c>
      <c r="D29" s="4" t="inlineStr">
        <is>
          <t xml:space="preserve"> </t>
        </is>
      </c>
    </row>
    <row r="30">
      <c r="A30" s="4" t="inlineStr">
        <is>
          <t>Goodwill, net beginning balance</t>
        </is>
      </c>
      <c r="B30" s="6" t="n">
        <v>222300</v>
      </c>
      <c r="C30" s="6" t="n">
        <v>213700</v>
      </c>
      <c r="D30" s="4" t="inlineStr">
        <is>
          <t xml:space="preserve"> </t>
        </is>
      </c>
    </row>
    <row r="31">
      <c r="A31" s="4" t="inlineStr">
        <is>
          <t>Goodwill acquired / measurement period adjustments</t>
        </is>
      </c>
      <c r="B31" s="6" t="n">
        <v>0</v>
      </c>
      <c r="C31" s="6" t="n">
        <v>8600</v>
      </c>
      <c r="D31" s="4" t="inlineStr">
        <is>
          <t xml:space="preserve"> </t>
        </is>
      </c>
    </row>
    <row r="32">
      <c r="A32" s="4" t="inlineStr">
        <is>
          <t>Accumulated impairment losses disposed</t>
        </is>
      </c>
      <c r="B32" s="6" t="n">
        <v>0</v>
      </c>
      <c r="C32" s="6" t="n">
        <v>0</v>
      </c>
      <c r="D32" s="4" t="inlineStr">
        <is>
          <t xml:space="preserve"> </t>
        </is>
      </c>
    </row>
    <row r="33">
      <c r="A33" s="4" t="inlineStr">
        <is>
          <t>Impairment losses</t>
        </is>
      </c>
      <c r="B33" s="6" t="n">
        <v>0</v>
      </c>
      <c r="C33" s="4" t="inlineStr">
        <is>
          <t xml:space="preserve"> </t>
        </is>
      </c>
      <c r="D33" s="4" t="inlineStr">
        <is>
          <t xml:space="preserve"> </t>
        </is>
      </c>
    </row>
    <row r="34">
      <c r="A34" s="4" t="inlineStr">
        <is>
          <t>Goodwill disposed</t>
        </is>
      </c>
      <c r="B34" s="6" t="n">
        <v>0</v>
      </c>
      <c r="C34" s="4" t="inlineStr">
        <is>
          <t xml:space="preserve"> </t>
        </is>
      </c>
      <c r="D34" s="4" t="inlineStr">
        <is>
          <t xml:space="preserve"> </t>
        </is>
      </c>
    </row>
    <row r="35">
      <c r="A35" s="4" t="inlineStr">
        <is>
          <t>Goodwill, gross ending balance</t>
        </is>
      </c>
      <c r="B35" s="6" t="n">
        <v>222400</v>
      </c>
      <c r="C35" s="6" t="n">
        <v>222400</v>
      </c>
      <c r="D35" s="6" t="n">
        <v>213800</v>
      </c>
    </row>
    <row r="36">
      <c r="A36" s="4" t="inlineStr">
        <is>
          <t>Accumulated impairment losses, ending balance</t>
        </is>
      </c>
      <c r="B36" s="6" t="n">
        <v>-100</v>
      </c>
      <c r="C36" s="6" t="n">
        <v>-100</v>
      </c>
      <c r="D36" s="6" t="n">
        <v>-100</v>
      </c>
    </row>
    <row r="37">
      <c r="A37" s="4" t="inlineStr">
        <is>
          <t>Goodwill, net ending balance</t>
        </is>
      </c>
      <c r="B37" s="5" t="n">
        <v>222300</v>
      </c>
      <c r="C37" s="5" t="n">
        <v>222300</v>
      </c>
      <c r="D37" s="5" t="n">
        <v>213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0, 2023</t>
        </is>
      </c>
      <c r="C1" s="2" t="inlineStr">
        <is>
          <t>Dec. 31, 2022</t>
        </is>
      </c>
    </row>
    <row r="2">
      <c r="A2" s="3" t="inlineStr">
        <is>
          <t>Net definite-lived intangible assets</t>
        </is>
      </c>
      <c r="B2" s="4" t="inlineStr">
        <is>
          <t xml:space="preserve"> </t>
        </is>
      </c>
      <c r="C2" s="4" t="inlineStr">
        <is>
          <t xml:space="preserve"> </t>
        </is>
      </c>
    </row>
    <row r="3">
      <c r="A3" s="4" t="inlineStr">
        <is>
          <t>Gross</t>
        </is>
      </c>
      <c r="B3" s="7" t="n">
        <v>361.6</v>
      </c>
      <c r="C3" s="7" t="n">
        <v>288.8</v>
      </c>
    </row>
    <row r="4">
      <c r="A4" s="4" t="inlineStr">
        <is>
          <t>Accumulated Amortization</t>
        </is>
      </c>
      <c r="B4" s="8" t="n">
        <v>199.8</v>
      </c>
      <c r="C4" s="8" t="n">
        <v>170.4</v>
      </c>
    </row>
    <row r="5">
      <c r="A5" s="4" t="inlineStr">
        <is>
          <t>Net</t>
        </is>
      </c>
      <c r="B5" s="8" t="n">
        <v>161.7</v>
      </c>
      <c r="C5" s="8" t="n">
        <v>118.4</v>
      </c>
    </row>
    <row r="6">
      <c r="A6" s="3" t="inlineStr">
        <is>
          <t>Amortization expense</t>
        </is>
      </c>
      <c r="B6" s="4" t="inlineStr">
        <is>
          <t xml:space="preserve"> </t>
        </is>
      </c>
      <c r="C6" s="4" t="inlineStr">
        <is>
          <t xml:space="preserve"> </t>
        </is>
      </c>
    </row>
    <row r="7">
      <c r="A7" s="4" t="inlineStr">
        <is>
          <t>2024</t>
        </is>
      </c>
      <c r="B7" s="8" t="n">
        <v>29.8</v>
      </c>
      <c r="C7" s="4" t="inlineStr">
        <is>
          <t xml:space="preserve"> </t>
        </is>
      </c>
    </row>
    <row r="8">
      <c r="A8" s="4" t="inlineStr">
        <is>
          <t>2025</t>
        </is>
      </c>
      <c r="B8" s="6" t="n">
        <v>27</v>
      </c>
      <c r="C8" s="4" t="inlineStr">
        <is>
          <t xml:space="preserve"> </t>
        </is>
      </c>
    </row>
    <row r="9">
      <c r="A9" s="4" t="inlineStr">
        <is>
          <t>2026</t>
        </is>
      </c>
      <c r="B9" s="8" t="n">
        <v>22.3</v>
      </c>
      <c r="C9" s="4" t="inlineStr">
        <is>
          <t xml:space="preserve"> </t>
        </is>
      </c>
    </row>
    <row r="10">
      <c r="A10" s="4" t="inlineStr">
        <is>
          <t>2027</t>
        </is>
      </c>
      <c r="B10" s="8" t="n">
        <v>16.8</v>
      </c>
      <c r="C10" s="4" t="inlineStr">
        <is>
          <t xml:space="preserve"> </t>
        </is>
      </c>
    </row>
    <row r="11">
      <c r="A11" s="4" t="inlineStr">
        <is>
          <t>2028</t>
        </is>
      </c>
      <c r="B11" s="6" t="n">
        <v>9</v>
      </c>
      <c r="C11" s="4" t="inlineStr">
        <is>
          <t xml:space="preserve"> </t>
        </is>
      </c>
    </row>
    <row r="12">
      <c r="A12" s="4" t="inlineStr">
        <is>
          <t>Software</t>
        </is>
      </c>
      <c r="B12" s="4" t="inlineStr">
        <is>
          <t xml:space="preserve"> </t>
        </is>
      </c>
      <c r="C12" s="4" t="inlineStr">
        <is>
          <t xml:space="preserve"> </t>
        </is>
      </c>
    </row>
    <row r="13">
      <c r="A13" s="3" t="inlineStr">
        <is>
          <t>Net definite-lived intangible assets</t>
        </is>
      </c>
      <c r="B13" s="4" t="inlineStr">
        <is>
          <t xml:space="preserve"> </t>
        </is>
      </c>
      <c r="C13" s="4" t="inlineStr">
        <is>
          <t xml:space="preserve"> </t>
        </is>
      </c>
    </row>
    <row r="14">
      <c r="A14" s="4" t="inlineStr">
        <is>
          <t>Gross</t>
        </is>
      </c>
      <c r="B14" s="8" t="n">
        <v>199.6</v>
      </c>
      <c r="C14" s="8" t="n">
        <v>194.4</v>
      </c>
    </row>
    <row r="15">
      <c r="A15" s="4" t="inlineStr">
        <is>
          <t>Accumulated Amortization</t>
        </is>
      </c>
      <c r="B15" s="8" t="n">
        <v>143.4</v>
      </c>
      <c r="C15" s="8" t="n">
        <v>122.5</v>
      </c>
    </row>
    <row r="16">
      <c r="A16" s="4" t="inlineStr">
        <is>
          <t>Net</t>
        </is>
      </c>
      <c r="B16" s="8" t="n">
        <v>56.2</v>
      </c>
      <c r="C16" s="8" t="n">
        <v>71.90000000000001</v>
      </c>
    </row>
    <row r="17">
      <c r="A17" s="4" t="inlineStr">
        <is>
          <t>Trademarks and trade names</t>
        </is>
      </c>
      <c r="B17" s="4" t="inlineStr">
        <is>
          <t xml:space="preserve"> </t>
        </is>
      </c>
      <c r="C17" s="4" t="inlineStr">
        <is>
          <t xml:space="preserve"> </t>
        </is>
      </c>
    </row>
    <row r="18">
      <c r="A18" s="3" t="inlineStr">
        <is>
          <t>Net definite-lived intangible assets</t>
        </is>
      </c>
      <c r="B18" s="4" t="inlineStr">
        <is>
          <t xml:space="preserve"> </t>
        </is>
      </c>
      <c r="C18" s="4" t="inlineStr">
        <is>
          <t xml:space="preserve"> </t>
        </is>
      </c>
    </row>
    <row r="19">
      <c r="A19" s="4" t="inlineStr">
        <is>
          <t>Gross</t>
        </is>
      </c>
      <c r="B19" s="8" t="n">
        <v>18.1</v>
      </c>
      <c r="C19" s="8" t="n">
        <v>14.3</v>
      </c>
    </row>
    <row r="20">
      <c r="A20" s="4" t="inlineStr">
        <is>
          <t>Accumulated Amortization</t>
        </is>
      </c>
      <c r="B20" s="8" t="n">
        <v>7.3</v>
      </c>
      <c r="C20" s="8" t="n">
        <v>5.9</v>
      </c>
    </row>
    <row r="21">
      <c r="A21" s="4" t="inlineStr">
        <is>
          <t>Net</t>
        </is>
      </c>
      <c r="B21" s="8" t="n">
        <v>10.8</v>
      </c>
      <c r="C21" s="8" t="n">
        <v>8.4</v>
      </c>
    </row>
    <row r="22">
      <c r="A22" s="4" t="inlineStr">
        <is>
          <t>Customer lists and other</t>
        </is>
      </c>
      <c r="B22" s="4" t="inlineStr">
        <is>
          <t xml:space="preserve"> </t>
        </is>
      </c>
      <c r="C22" s="4" t="inlineStr">
        <is>
          <t xml:space="preserve"> </t>
        </is>
      </c>
    </row>
    <row r="23">
      <c r="A23" s="3" t="inlineStr">
        <is>
          <t>Net definite-lived intangible assets</t>
        </is>
      </c>
      <c r="B23" s="4" t="inlineStr">
        <is>
          <t xml:space="preserve"> </t>
        </is>
      </c>
      <c r="C23" s="4" t="inlineStr">
        <is>
          <t xml:space="preserve"> </t>
        </is>
      </c>
    </row>
    <row r="24">
      <c r="A24" s="4" t="inlineStr">
        <is>
          <t>Gross</t>
        </is>
      </c>
      <c r="B24" s="8" t="n">
        <v>143.9</v>
      </c>
      <c r="C24" s="8" t="n">
        <v>80.2</v>
      </c>
    </row>
    <row r="25">
      <c r="A25" s="4" t="inlineStr">
        <is>
          <t>Accumulated Amortization</t>
        </is>
      </c>
      <c r="B25" s="8" t="n">
        <v>49.2</v>
      </c>
      <c r="C25" s="8" t="n">
        <v>42.1</v>
      </c>
    </row>
    <row r="26">
      <c r="A26" s="4" t="inlineStr">
        <is>
          <t>Net</t>
        </is>
      </c>
      <c r="B26" s="7" t="n">
        <v>94.7</v>
      </c>
      <c r="C26" s="7" t="n">
        <v>3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Expense (Details) - USD ($) $ in Millions</t>
        </is>
      </c>
      <c r="B1" s="2" t="inlineStr">
        <is>
          <t>12 Months Ended</t>
        </is>
      </c>
    </row>
    <row r="2">
      <c r="B2" s="2" t="inlineStr">
        <is>
          <t>Dec. 30, 2023</t>
        </is>
      </c>
      <c r="C2" s="2" t="inlineStr">
        <is>
          <t>Dec. 31, 2022</t>
        </is>
      </c>
      <c r="D2" s="2" t="inlineStr">
        <is>
          <t>Jan.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t>
        </is>
      </c>
      <c r="B4" s="7" t="n">
        <v>21.6</v>
      </c>
      <c r="C4" s="7" t="n">
        <v>24.4</v>
      </c>
      <c r="D4" s="7" t="n">
        <v>23.6</v>
      </c>
    </row>
    <row r="5">
      <c r="A5" s="4" t="inlineStr">
        <is>
          <t>Other definite-lived intangibles</t>
        </is>
      </c>
      <c r="B5" s="7" t="n">
        <v>8.5</v>
      </c>
      <c r="C5" s="7" t="n">
        <v>6.5</v>
      </c>
      <c r="D5" s="7" t="n">
        <v>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Intangible Assets (Details) - USD ($) $ in Millions</t>
        </is>
      </c>
      <c r="B1" s="2" t="inlineStr">
        <is>
          <t>Dec. 30, 2023</t>
        </is>
      </c>
      <c r="C1" s="2" t="inlineStr">
        <is>
          <t>Dec. 31, 2022</t>
        </is>
      </c>
    </row>
    <row r="2">
      <c r="A2" s="3" t="inlineStr">
        <is>
          <t>Indefinite-lived Intangible Assets [Line Items]</t>
        </is>
      </c>
      <c r="B2" s="4" t="inlineStr">
        <is>
          <t xml:space="preserve"> </t>
        </is>
      </c>
      <c r="C2" s="4" t="inlineStr">
        <is>
          <t xml:space="preserve"> </t>
        </is>
      </c>
    </row>
    <row r="3">
      <c r="A3" s="4" t="inlineStr">
        <is>
          <t>Trademarks and trade names</t>
        </is>
      </c>
      <c r="B3" s="7" t="n">
        <v>49.1</v>
      </c>
      <c r="C3" s="7" t="n">
        <v>15.5</v>
      </c>
    </row>
    <row r="4">
      <c r="A4" s="4" t="inlineStr">
        <is>
          <t>Trademarks and 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rademarks and trade names</t>
        </is>
      </c>
      <c r="B6" s="7" t="n">
        <v>49.1</v>
      </c>
      <c r="C6" s="7" t="n">
        <v>1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Goodwill and Other Intangible Assets - Narrative (Details) $ in Millions</t>
        </is>
      </c>
      <c r="B1" s="2" t="inlineStr">
        <is>
          <t>3 Months Ended</t>
        </is>
      </c>
      <c r="C1" s="2" t="inlineStr">
        <is>
          <t>12 Months Ended</t>
        </is>
      </c>
    </row>
    <row r="2">
      <c r="B2" s="2" t="inlineStr">
        <is>
          <t>Dec. 30, 2023 USD ($)</t>
        </is>
      </c>
      <c r="C2" s="2" t="inlineStr">
        <is>
          <t>Dec. 30, 2023 USD ($)</t>
        </is>
      </c>
      <c r="D2" s="2" t="inlineStr">
        <is>
          <t>Jan. 01, 2022 USD ($)</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4" t="inlineStr">
        <is>
          <t xml:space="preserve"> </t>
        </is>
      </c>
      <c r="C4" s="7" t="n">
        <v>27.6</v>
      </c>
      <c r="D4" s="7" t="n">
        <v>5.8</v>
      </c>
      <c r="E4" s="4" t="inlineStr">
        <is>
          <t xml:space="preserve"> </t>
        </is>
      </c>
    </row>
    <row r="5">
      <c r="A5" s="4" t="inlineStr">
        <is>
          <t>Workplace Furnishing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charge</t>
        </is>
      </c>
      <c r="B7" s="4" t="inlineStr">
        <is>
          <t xml:space="preserve"> </t>
        </is>
      </c>
      <c r="C7" s="8" t="n">
        <v>27.6</v>
      </c>
      <c r="D7" s="4" t="inlineStr">
        <is>
          <t xml:space="preserve"> </t>
        </is>
      </c>
      <c r="E7" s="4" t="inlineStr">
        <is>
          <t xml:space="preserve"> </t>
        </is>
      </c>
    </row>
    <row r="8">
      <c r="A8" s="4" t="inlineStr">
        <is>
          <t>Remaining goodwill</t>
        </is>
      </c>
      <c r="B8" s="5" t="n">
        <v>6</v>
      </c>
      <c r="C8" s="5" t="n">
        <v>6</v>
      </c>
      <c r="D8" s="4" t="inlineStr">
        <is>
          <t xml:space="preserve"> </t>
        </is>
      </c>
      <c r="E8" s="4" t="inlineStr">
        <is>
          <t xml:space="preserve"> </t>
        </is>
      </c>
    </row>
    <row r="9">
      <c r="A9" s="4" t="inlineStr">
        <is>
          <t>Trademarks and trade names | Workplace Furnishing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 charge</t>
        </is>
      </c>
      <c r="B11" s="7" t="n">
        <v>3.4</v>
      </c>
      <c r="C11" s="4" t="inlineStr">
        <is>
          <t xml:space="preserve"> </t>
        </is>
      </c>
      <c r="D11" s="4" t="inlineStr">
        <is>
          <t xml:space="preserve"> </t>
        </is>
      </c>
      <c r="E11" s="4" t="inlineStr">
        <is>
          <t xml:space="preserve"> </t>
        </is>
      </c>
    </row>
    <row r="12">
      <c r="A12" s="4" t="inlineStr">
        <is>
          <t>Measurement Input, Long Term Growth Rate | Trademarks and trade names | Workplace Furnishing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Intangible asset measurement input</t>
        </is>
      </c>
      <c r="B14" s="13" t="n">
        <v>0.03</v>
      </c>
      <c r="C14" s="13" t="n">
        <v>0.03</v>
      </c>
      <c r="D14" s="4" t="inlineStr">
        <is>
          <t xml:space="preserve"> </t>
        </is>
      </c>
      <c r="E14" s="4" t="inlineStr">
        <is>
          <t xml:space="preserve"> </t>
        </is>
      </c>
    </row>
    <row r="15">
      <c r="A15" s="4" t="inlineStr">
        <is>
          <t>Measurement Input, Royalty Rate | Trademarks and trade names | Workplace Furnishings</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Intangible asset measurement input</t>
        </is>
      </c>
      <c r="B17" s="13" t="n">
        <v>0.01</v>
      </c>
      <c r="C17" s="13" t="n">
        <v>0.01</v>
      </c>
      <c r="D17" s="4" t="inlineStr">
        <is>
          <t xml:space="preserve"> </t>
        </is>
      </c>
      <c r="E17" s="4" t="inlineStr">
        <is>
          <t xml:space="preserve"> </t>
        </is>
      </c>
    </row>
    <row r="18">
      <c r="A18" s="4" t="inlineStr">
        <is>
          <t>Measurement Input Discount Rate | Trademarks and trade names | Workplace Furnishing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Intangible asset measurement input</t>
        </is>
      </c>
      <c r="B20" s="13" t="n">
        <v>0.16</v>
      </c>
      <c r="C20" s="13" t="n">
        <v>0.16</v>
      </c>
      <c r="D20" s="4" t="inlineStr">
        <is>
          <t xml:space="preserve"> </t>
        </is>
      </c>
      <c r="E20" s="4" t="inlineStr">
        <is>
          <t xml:space="preserve"> </t>
        </is>
      </c>
    </row>
    <row r="21">
      <c r="A21" s="4" t="inlineStr">
        <is>
          <t>Valuation Discounted Cash Flow And Market | Measurement Input, Discount Rate | Workplace Furnishing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 measurement input</t>
        </is>
      </c>
      <c r="B23" s="13" t="n">
        <v>0.14</v>
      </c>
      <c r="C23" s="13" t="n">
        <v>0.14</v>
      </c>
      <c r="D23" s="4" t="inlineStr">
        <is>
          <t xml:space="preserve"> </t>
        </is>
      </c>
      <c r="E23" s="13" t="n">
        <v>0.14</v>
      </c>
    </row>
    <row r="24">
      <c r="A24" s="4" t="inlineStr">
        <is>
          <t>Decrease in estimated fair value from 100 basis point decrease</t>
        </is>
      </c>
      <c r="B24" s="5" t="n">
        <v>5</v>
      </c>
      <c r="C24" s="5" t="n">
        <v>5</v>
      </c>
      <c r="D24" s="4" t="inlineStr">
        <is>
          <t xml:space="preserve"> </t>
        </is>
      </c>
      <c r="E24" s="4" t="inlineStr">
        <is>
          <t xml:space="preserve"> </t>
        </is>
      </c>
    </row>
    <row r="25">
      <c r="A25" s="4" t="inlineStr">
        <is>
          <t>Valuation Discounted Cash Flow And Market | Measurement Input, Terminal Growth Rate | Workplace Furnishings</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Goodwill, measurement input</t>
        </is>
      </c>
      <c r="B27" s="13" t="n">
        <v>0.03</v>
      </c>
      <c r="C27" s="13" t="n">
        <v>0.03</v>
      </c>
      <c r="D27" s="4" t="inlineStr">
        <is>
          <t xml:space="preserve"> </t>
        </is>
      </c>
      <c r="E27" s="13" t="n">
        <v>0.03</v>
      </c>
    </row>
    <row r="28">
      <c r="A28" s="4" t="inlineStr">
        <is>
          <t>Decrease in estimated fair value from 100 basis point decrease</t>
        </is>
      </c>
      <c r="B28" s="5" t="n">
        <v>-3</v>
      </c>
      <c r="C28" s="5" t="n">
        <v>-3</v>
      </c>
      <c r="D28" s="4" t="inlineStr">
        <is>
          <t xml:space="preserve"> </t>
        </is>
      </c>
      <c r="E28" s="4" t="inlineStr">
        <is>
          <t xml:space="preserve"> </t>
        </is>
      </c>
    </row>
    <row r="29">
      <c r="A29" s="4" t="inlineStr">
        <is>
          <t>Minimum | Measurement Input, Near-Term Growth Rates | Trademarks and trade names | Workplace Furnishings</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Intangible asset measurement input</t>
        </is>
      </c>
      <c r="B31" s="13" t="n">
        <v>-0.02</v>
      </c>
      <c r="C31" s="13" t="n">
        <v>-0.02</v>
      </c>
      <c r="D31" s="4" t="inlineStr">
        <is>
          <t xml:space="preserve"> </t>
        </is>
      </c>
      <c r="E31" s="4" t="inlineStr">
        <is>
          <t xml:space="preserve"> </t>
        </is>
      </c>
    </row>
    <row r="32">
      <c r="A32" s="4" t="inlineStr">
        <is>
          <t>Minimum | Valuation Discounted Cash Flow And Market | Measurement Input, Near-Term Growth Rates | Workplace Furnishings</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Goodwill, measurement input</t>
        </is>
      </c>
      <c r="B34" s="13" t="n">
        <v>-0.13</v>
      </c>
      <c r="C34" s="13" t="n">
        <v>-0.13</v>
      </c>
      <c r="D34" s="4" t="inlineStr">
        <is>
          <t xml:space="preserve"> </t>
        </is>
      </c>
      <c r="E34" s="13" t="n">
        <v>0.04</v>
      </c>
    </row>
    <row r="35">
      <c r="A35" s="4" t="inlineStr">
        <is>
          <t>Maximum | Measurement Input, Near-Term Growth Rates | Trademarks and trade names | Workplace Furnishings</t>
        </is>
      </c>
      <c r="B35" s="4" t="inlineStr">
        <is>
          <t xml:space="preserve"> </t>
        </is>
      </c>
      <c r="C35" s="4" t="inlineStr">
        <is>
          <t xml:space="preserve"> </t>
        </is>
      </c>
      <c r="D35" s="4" t="inlineStr">
        <is>
          <t xml:space="preserve"> </t>
        </is>
      </c>
      <c r="E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row>
    <row r="37">
      <c r="A37" s="4" t="inlineStr">
        <is>
          <t>Intangible asset measurement input</t>
        </is>
      </c>
      <c r="B37" s="13" t="n">
        <v>0.05</v>
      </c>
      <c r="C37" s="13" t="n">
        <v>0.05</v>
      </c>
      <c r="D37" s="4" t="inlineStr">
        <is>
          <t xml:space="preserve"> </t>
        </is>
      </c>
      <c r="E37" s="4" t="inlineStr">
        <is>
          <t xml:space="preserve"> </t>
        </is>
      </c>
    </row>
    <row r="38">
      <c r="A38" s="4" t="inlineStr">
        <is>
          <t>Maximum | Valuation Discounted Cash Flow And Market | Measurement Input, Near-Term Growth Rates | Workplace Furnishings</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 measurement input</t>
        </is>
      </c>
      <c r="B40" s="13" t="n">
        <v>0.1</v>
      </c>
      <c r="C40" s="13" t="n">
        <v>0.1</v>
      </c>
      <c r="D40" s="4" t="inlineStr">
        <is>
          <t xml:space="preserve"> </t>
        </is>
      </c>
      <c r="E40" s="13" t="n">
        <v>0.1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Debt (Details) - USD ($) $ in Millions</t>
        </is>
      </c>
      <c r="B1" s="2" t="inlineStr">
        <is>
          <t>Dec. 30, 2023</t>
        </is>
      </c>
      <c r="C1" s="2" t="inlineStr">
        <is>
          <t>Dec. 31, 2022</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Deferred debt issuance costs</t>
        </is>
      </c>
      <c r="B3" s="7" t="n">
        <v>-2.7</v>
      </c>
      <c r="C3" s="7" t="n">
        <v>-0.3</v>
      </c>
      <c r="D3" s="4" t="inlineStr">
        <is>
          <t xml:space="preserve"> </t>
        </is>
      </c>
    </row>
    <row r="4">
      <c r="A4" s="4" t="inlineStr">
        <is>
          <t>Total debt</t>
        </is>
      </c>
      <c r="B4" s="8" t="n">
        <v>435.8</v>
      </c>
      <c r="C4" s="8" t="n">
        <v>190.1</v>
      </c>
      <c r="D4" s="4" t="inlineStr">
        <is>
          <t xml:space="preserve"> </t>
        </is>
      </c>
    </row>
    <row r="5">
      <c r="A5" s="4" t="inlineStr">
        <is>
          <t>Less: Current maturities</t>
        </is>
      </c>
      <c r="B5" s="8" t="n">
        <v>7.5</v>
      </c>
      <c r="C5" s="8" t="n">
        <v>1.3</v>
      </c>
      <c r="D5" s="4" t="inlineStr">
        <is>
          <t xml:space="preserve"> </t>
        </is>
      </c>
    </row>
    <row r="6">
      <c r="A6" s="4" t="inlineStr">
        <is>
          <t>Long-term debt</t>
        </is>
      </c>
      <c r="B6" s="7" t="n">
        <v>428.3</v>
      </c>
      <c r="C6" s="7" t="n">
        <v>188.8</v>
      </c>
      <c r="D6" s="4" t="inlineStr">
        <is>
          <t xml:space="preserve"> </t>
        </is>
      </c>
    </row>
    <row r="7">
      <c r="A7" s="4" t="inlineStr">
        <is>
          <t>Fixed rate notes due in 2025 with an interest rate of 4.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4" t="n">
        <v>0.0422</v>
      </c>
      <c r="C9" s="4" t="inlineStr">
        <is>
          <t xml:space="preserve"> </t>
        </is>
      </c>
      <c r="D9" s="14" t="n">
        <v>0.0422</v>
      </c>
    </row>
    <row r="10">
      <c r="A10" s="4" t="inlineStr">
        <is>
          <t>Fixed rate notes due in 2028 with an interest rate of 4.4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4" t="n">
        <v>0.044</v>
      </c>
      <c r="C12" s="4" t="inlineStr">
        <is>
          <t xml:space="preserve"> </t>
        </is>
      </c>
      <c r="D12" s="14" t="n">
        <v>0.044</v>
      </c>
    </row>
    <row r="13">
      <c r="A13" s="4" t="inlineStr">
        <is>
          <t>Revolving credit facility with interest at a variable rate (December 30, 2023 - 6.9%; December 31, 2022 - 5.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4" t="n">
        <v>0.06900000000000001</v>
      </c>
      <c r="C15" s="14" t="n">
        <v>0.056</v>
      </c>
      <c r="D15" s="4" t="inlineStr">
        <is>
          <t xml:space="preserve"> </t>
        </is>
      </c>
    </row>
    <row r="16">
      <c r="A16" s="4" t="inlineStr">
        <is>
          <t>Long-term debt, gross</t>
        </is>
      </c>
      <c r="B16" s="7" t="n">
        <v>38.5</v>
      </c>
      <c r="C16" s="7" t="n">
        <v>89.09999999999999</v>
      </c>
      <c r="D16" s="4" t="inlineStr">
        <is>
          <t xml:space="preserve"> </t>
        </is>
      </c>
    </row>
    <row r="17">
      <c r="A17" s="4" t="inlineStr">
        <is>
          <t>Total debt</t>
        </is>
      </c>
      <c r="B17" s="7" t="n">
        <v>338.5</v>
      </c>
      <c r="C17" s="4" t="inlineStr">
        <is>
          <t xml:space="preserve"> </t>
        </is>
      </c>
      <c r="D17" s="4" t="inlineStr">
        <is>
          <t xml:space="preserve"> </t>
        </is>
      </c>
    </row>
    <row r="18">
      <c r="A18" s="4" t="inlineStr">
        <is>
          <t>Term loan with interest at a variable rate (December 30, 2023 - 7.0%)</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1" t="n">
        <v>0.07000000000000001</v>
      </c>
      <c r="C20" s="4" t="inlineStr">
        <is>
          <t xml:space="preserve"> </t>
        </is>
      </c>
      <c r="D20" s="4" t="inlineStr">
        <is>
          <t xml:space="preserve"> </t>
        </is>
      </c>
    </row>
    <row r="21">
      <c r="A21" s="4" t="inlineStr">
        <is>
          <t>Long-term debt, gross</t>
        </is>
      </c>
      <c r="B21" s="5" t="n">
        <v>300</v>
      </c>
      <c r="C21" s="6" t="n">
        <v>0</v>
      </c>
      <c r="D21" s="4" t="inlineStr">
        <is>
          <t xml:space="preserve"> </t>
        </is>
      </c>
    </row>
    <row r="22">
      <c r="A22" s="4" t="inlineStr">
        <is>
          <t>Fixed rate notes due in 2025 with an interest rate of 4.22%</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6" t="n">
        <v>50</v>
      </c>
      <c r="C24" s="6" t="n">
        <v>50</v>
      </c>
      <c r="D24" s="4" t="inlineStr">
        <is>
          <t xml:space="preserve"> </t>
        </is>
      </c>
    </row>
    <row r="25">
      <c r="A25" s="4" t="inlineStr">
        <is>
          <t>Fixed rate notes due in 2028 with an interest rate of 4.4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6" t="n">
        <v>50</v>
      </c>
      <c r="C27" s="6" t="n">
        <v>50</v>
      </c>
      <c r="D27" s="4" t="inlineStr">
        <is>
          <t xml:space="preserve"> </t>
        </is>
      </c>
    </row>
    <row r="28">
      <c r="A28" s="4" t="inlineStr">
        <is>
          <t>Othe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5" t="n">
        <v>0</v>
      </c>
      <c r="C30" s="7" t="n">
        <v>1.3</v>
      </c>
      <c r="D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Dec. 30, 2023 USD ($)</t>
        </is>
      </c>
    </row>
    <row r="2">
      <c r="A2" s="3" t="inlineStr">
        <is>
          <t>Debt Disclosure [Abstract]</t>
        </is>
      </c>
      <c r="B2" s="4" t="inlineStr">
        <is>
          <t xml:space="preserve"> </t>
        </is>
      </c>
    </row>
    <row r="3">
      <c r="A3" s="4" t="inlineStr">
        <is>
          <t>2024</t>
        </is>
      </c>
      <c r="B3" s="7" t="n">
        <v>7.5</v>
      </c>
    </row>
    <row r="4">
      <c r="A4" s="4" t="inlineStr">
        <is>
          <t>2025</t>
        </is>
      </c>
      <c r="B4" s="8" t="n">
        <v>68.8</v>
      </c>
    </row>
    <row r="5">
      <c r="A5" s="4" t="inlineStr">
        <is>
          <t>2026</t>
        </is>
      </c>
      <c r="B5" s="8" t="n">
        <v>20.6</v>
      </c>
    </row>
    <row r="6">
      <c r="A6" s="4" t="inlineStr">
        <is>
          <t>2027</t>
        </is>
      </c>
      <c r="B6" s="8" t="n">
        <v>66.59999999999999</v>
      </c>
    </row>
    <row r="7">
      <c r="A7" s="4" t="inlineStr">
        <is>
          <t>2028</t>
        </is>
      </c>
      <c r="B7" s="6" t="n">
        <v>275</v>
      </c>
    </row>
    <row r="8">
      <c r="A8" s="4" t="inlineStr">
        <is>
          <t>Thereafter</t>
        </is>
      </c>
      <c r="B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Narrative (Details) - USD ($) $ in Millions</t>
        </is>
      </c>
      <c r="B1" s="2" t="inlineStr">
        <is>
          <t>May 31, 2018</t>
        </is>
      </c>
      <c r="C1" s="2" t="inlineStr">
        <is>
          <t>Dec.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7" t="n">
        <v>435.8</v>
      </c>
      <c r="D3" s="7" t="n">
        <v>190.1</v>
      </c>
    </row>
    <row r="4">
      <c r="A4" s="4" t="inlineStr">
        <is>
          <t>Debt issuance costs current</t>
        </is>
      </c>
      <c r="B4" s="4" t="inlineStr">
        <is>
          <t xml:space="preserve"> </t>
        </is>
      </c>
      <c r="C4" s="8" t="n">
        <v>0.4</v>
      </c>
      <c r="D4" s="4" t="inlineStr">
        <is>
          <t xml:space="preserve"> </t>
        </is>
      </c>
    </row>
    <row r="5">
      <c r="A5" s="4" t="inlineStr">
        <is>
          <t>Debt issuance cost noncurrent</t>
        </is>
      </c>
      <c r="B5" s="4" t="inlineStr">
        <is>
          <t xml:space="preserve"> </t>
        </is>
      </c>
      <c r="C5" s="8" t="n">
        <v>0.9</v>
      </c>
      <c r="D5" s="4" t="inlineStr">
        <is>
          <t xml:space="preserve"> </t>
        </is>
      </c>
    </row>
    <row r="6">
      <c r="A6" s="4" t="inlineStr">
        <is>
          <t>Long-term debt, due within the next twelve months</t>
        </is>
      </c>
      <c r="B6" s="4" t="inlineStr">
        <is>
          <t xml:space="preserve"> </t>
        </is>
      </c>
      <c r="C6" s="7" t="n">
        <v>7.5</v>
      </c>
      <c r="D6" s="4" t="inlineStr">
        <is>
          <t xml:space="preserve"> </t>
        </is>
      </c>
    </row>
    <row r="7">
      <c r="A7" s="4" t="inlineStr">
        <is>
          <t>Interest coverage ratio</t>
        </is>
      </c>
      <c r="B7" s="4" t="inlineStr">
        <is>
          <t xml:space="preserve"> </t>
        </is>
      </c>
      <c r="C7" s="6" t="n">
        <v>4</v>
      </c>
      <c r="D7" s="4" t="inlineStr">
        <is>
          <t xml:space="preserve"> </t>
        </is>
      </c>
    </row>
    <row r="8">
      <c r="A8" s="4" t="inlineStr">
        <is>
          <t>Consolidated leverage ratio</t>
        </is>
      </c>
      <c r="B8" s="4" t="inlineStr">
        <is>
          <t xml:space="preserve"> </t>
        </is>
      </c>
      <c r="C8" s="8" t="n">
        <v>3.5</v>
      </c>
      <c r="D8" s="4" t="inlineStr">
        <is>
          <t xml:space="preserve"> </t>
        </is>
      </c>
    </row>
    <row r="9">
      <c r="A9" s="4" t="inlineStr">
        <is>
          <t>Revolving credit facility with interest at a variable rate (December 30, 2023 - 6.9%; December 31, 2022 - 5.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7" t="n">
        <v>338.5</v>
      </c>
      <c r="D11" s="4" t="inlineStr">
        <is>
          <t xml:space="preserve"> </t>
        </is>
      </c>
    </row>
    <row r="12">
      <c r="A12" s="4" t="inlineStr">
        <is>
          <t>Outstanding revolving credit facility</t>
        </is>
      </c>
      <c r="B12" s="4" t="inlineStr">
        <is>
          <t xml:space="preserve"> </t>
        </is>
      </c>
      <c r="C12" s="8" t="n">
        <v>38.5</v>
      </c>
      <c r="D12" s="4" t="inlineStr">
        <is>
          <t xml:space="preserve"> </t>
        </is>
      </c>
    </row>
    <row r="13">
      <c r="A13" s="4" t="inlineStr">
        <is>
          <t>Maximum line of credit facility borrowing capacity</t>
        </is>
      </c>
      <c r="B13" s="4" t="inlineStr">
        <is>
          <t xml:space="preserve"> </t>
        </is>
      </c>
      <c r="C13" s="6" t="n">
        <v>425</v>
      </c>
      <c r="D13" s="4" t="inlineStr">
        <is>
          <t xml:space="preserve"> </t>
        </is>
      </c>
    </row>
    <row r="14">
      <c r="A14" s="4" t="inlineStr">
        <is>
          <t>Remaining borrowing capacity</t>
        </is>
      </c>
      <c r="B14" s="4" t="inlineStr">
        <is>
          <t xml:space="preserve"> </t>
        </is>
      </c>
      <c r="C14" s="7" t="n">
        <v>386.5</v>
      </c>
      <c r="D14" s="4" t="inlineStr">
        <is>
          <t xml:space="preserve"> </t>
        </is>
      </c>
    </row>
    <row r="15">
      <c r="A15" s="4" t="inlineStr">
        <is>
          <t>Interest rate</t>
        </is>
      </c>
      <c r="B15" s="4" t="inlineStr">
        <is>
          <t xml:space="preserve"> </t>
        </is>
      </c>
      <c r="C15" s="14" t="n">
        <v>0.06900000000000001</v>
      </c>
      <c r="D15" s="14" t="n">
        <v>0.056</v>
      </c>
    </row>
    <row r="16">
      <c r="A16" s="4" t="inlineStr">
        <is>
          <t>Private Placement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ir value of debt</t>
        </is>
      </c>
      <c r="B18" s="4" t="inlineStr">
        <is>
          <t xml:space="preserve"> </t>
        </is>
      </c>
      <c r="C18" s="5" t="n">
        <v>99</v>
      </c>
      <c r="D18" s="4" t="inlineStr">
        <is>
          <t xml:space="preserve"> </t>
        </is>
      </c>
    </row>
    <row r="19">
      <c r="A19" s="4" t="inlineStr">
        <is>
          <t>Debt issuance cost noncurrent</t>
        </is>
      </c>
      <c r="B19" s="4" t="inlineStr">
        <is>
          <t xml:space="preserve"> </t>
        </is>
      </c>
      <c r="C19" s="8" t="n">
        <v>0.2</v>
      </c>
      <c r="D19" s="4" t="inlineStr">
        <is>
          <t xml:space="preserve"> </t>
        </is>
      </c>
    </row>
    <row r="20">
      <c r="A20" s="4" t="inlineStr">
        <is>
          <t>Borrowings</t>
        </is>
      </c>
      <c r="B20" s="4" t="inlineStr">
        <is>
          <t xml:space="preserve"> </t>
        </is>
      </c>
      <c r="C20" s="5" t="n">
        <v>100</v>
      </c>
      <c r="D20" s="4" t="inlineStr">
        <is>
          <t xml:space="preserve"> </t>
        </is>
      </c>
    </row>
    <row r="21">
      <c r="A21" s="4" t="inlineStr">
        <is>
          <t>Fixed rate notes due in 2025 with an interest rate of 4.2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s</t>
        </is>
      </c>
      <c r="B23" s="5" t="n">
        <v>50</v>
      </c>
      <c r="C23" s="4" t="inlineStr">
        <is>
          <t xml:space="preserve"> </t>
        </is>
      </c>
      <c r="D23" s="4" t="inlineStr">
        <is>
          <t xml:space="preserve"> </t>
        </is>
      </c>
    </row>
    <row r="24">
      <c r="A24" s="4" t="inlineStr">
        <is>
          <t>Debt instrument term</t>
        </is>
      </c>
      <c r="B24" s="4" t="inlineStr">
        <is>
          <t>7 years</t>
        </is>
      </c>
      <c r="C24" s="4" t="inlineStr">
        <is>
          <t xml:space="preserve"> </t>
        </is>
      </c>
      <c r="D24" s="4" t="inlineStr">
        <is>
          <t xml:space="preserve"> </t>
        </is>
      </c>
    </row>
    <row r="25">
      <c r="A25" s="4" t="inlineStr">
        <is>
          <t>Interest rate</t>
        </is>
      </c>
      <c r="B25" s="14" t="n">
        <v>0.0422</v>
      </c>
      <c r="C25" s="14" t="n">
        <v>0.0422</v>
      </c>
      <c r="D25" s="4" t="inlineStr">
        <is>
          <t xml:space="preserve"> </t>
        </is>
      </c>
    </row>
    <row r="26">
      <c r="A26" s="4" t="inlineStr">
        <is>
          <t>Fixed rate notes due in 2028 with an interest rate of 4.4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orrowings</t>
        </is>
      </c>
      <c r="B28" s="5" t="n">
        <v>50</v>
      </c>
      <c r="C28" s="4" t="inlineStr">
        <is>
          <t xml:space="preserve"> </t>
        </is>
      </c>
      <c r="D28" s="4" t="inlineStr">
        <is>
          <t xml:space="preserve"> </t>
        </is>
      </c>
    </row>
    <row r="29">
      <c r="A29" s="4" t="inlineStr">
        <is>
          <t>Debt instrument term</t>
        </is>
      </c>
      <c r="B29" s="4" t="inlineStr">
        <is>
          <t>10 years</t>
        </is>
      </c>
      <c r="C29" s="4" t="inlineStr">
        <is>
          <t xml:space="preserve"> </t>
        </is>
      </c>
      <c r="D29" s="4" t="inlineStr">
        <is>
          <t xml:space="preserve"> </t>
        </is>
      </c>
    </row>
    <row r="30">
      <c r="A30" s="4" t="inlineStr">
        <is>
          <t>Interest rate</t>
        </is>
      </c>
      <c r="B30" s="14" t="n">
        <v>0.044</v>
      </c>
      <c r="C30" s="14" t="n">
        <v>0.044</v>
      </c>
      <c r="D30" s="4" t="inlineStr">
        <is>
          <t xml:space="preserve"> </t>
        </is>
      </c>
    </row>
    <row r="31">
      <c r="A31" s="4" t="inlineStr">
        <is>
          <t>Term Loan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orrowings</t>
        </is>
      </c>
      <c r="B33" s="4" t="inlineStr">
        <is>
          <t xml:space="preserve"> </t>
        </is>
      </c>
      <c r="C33" s="5" t="n">
        <v>300</v>
      </c>
      <c r="D33" s="4" t="inlineStr">
        <is>
          <t xml:space="preserve"> </t>
        </is>
      </c>
    </row>
    <row r="34">
      <c r="A34" s="4" t="inlineStr">
        <is>
          <t>Long-term debt, due within the next twelve months</t>
        </is>
      </c>
      <c r="B34" s="4" t="inlineStr">
        <is>
          <t xml:space="preserve"> </t>
        </is>
      </c>
      <c r="C34" s="8" t="n">
        <v>7.5</v>
      </c>
      <c r="D34" s="4" t="inlineStr">
        <is>
          <t xml:space="preserve"> </t>
        </is>
      </c>
    </row>
    <row r="35">
      <c r="A35" s="4" t="inlineStr">
        <is>
          <t>Debt issuance costs</t>
        </is>
      </c>
      <c r="B35" s="4" t="inlineStr">
        <is>
          <t xml:space="preserve"> </t>
        </is>
      </c>
      <c r="C35" s="7" t="n">
        <v>2.5</v>
      </c>
      <c r="D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Federal</t>
        </is>
      </c>
      <c r="B4" s="7" t="n">
        <v>11.6</v>
      </c>
      <c r="C4" s="7" t="n">
        <v>29.8</v>
      </c>
      <c r="D4" s="7" t="n">
        <v>14.1</v>
      </c>
    </row>
    <row r="5">
      <c r="A5" s="4" t="inlineStr">
        <is>
          <t>State</t>
        </is>
      </c>
      <c r="B5" s="8" t="n">
        <v>4.1</v>
      </c>
      <c r="C5" s="8" t="n">
        <v>8.300000000000001</v>
      </c>
      <c r="D5" s="6" t="n">
        <v>4</v>
      </c>
    </row>
    <row r="6">
      <c r="A6" s="4" t="inlineStr">
        <is>
          <t>Foreign</t>
        </is>
      </c>
      <c r="B6" s="8" t="n">
        <v>0.9</v>
      </c>
      <c r="C6" s="8" t="n">
        <v>0.3</v>
      </c>
      <c r="D6" s="8" t="n">
        <v>0.8</v>
      </c>
    </row>
    <row r="7">
      <c r="A7" s="4" t="inlineStr">
        <is>
          <t>Current provision</t>
        </is>
      </c>
      <c r="B7" s="8" t="n">
        <v>16.6</v>
      </c>
      <c r="C7" s="8" t="n">
        <v>38.5</v>
      </c>
      <c r="D7" s="8" t="n">
        <v>18.8</v>
      </c>
    </row>
    <row r="8">
      <c r="A8" s="3" t="inlineStr">
        <is>
          <t>Deferred:</t>
        </is>
      </c>
      <c r="B8" s="4" t="inlineStr">
        <is>
          <t xml:space="preserve"> </t>
        </is>
      </c>
      <c r="C8" s="4" t="inlineStr">
        <is>
          <t xml:space="preserve"> </t>
        </is>
      </c>
      <c r="D8" s="4" t="inlineStr">
        <is>
          <t xml:space="preserve"> </t>
        </is>
      </c>
    </row>
    <row r="9">
      <c r="A9" s="4" t="inlineStr">
        <is>
          <t>Federal</t>
        </is>
      </c>
      <c r="B9" s="6" t="n">
        <v>-2</v>
      </c>
      <c r="C9" s="8" t="n">
        <v>-13.1</v>
      </c>
      <c r="D9" s="8" t="n">
        <v>-0.7</v>
      </c>
    </row>
    <row r="10">
      <c r="A10" s="4" t="inlineStr">
        <is>
          <t>State</t>
        </is>
      </c>
      <c r="B10" s="8" t="n">
        <v>1.1</v>
      </c>
      <c r="C10" s="8" t="n">
        <v>-2.8</v>
      </c>
      <c r="D10" s="8" t="n">
        <v>0.4</v>
      </c>
    </row>
    <row r="11">
      <c r="A11" s="4" t="inlineStr">
        <is>
          <t>Foreign</t>
        </is>
      </c>
      <c r="B11" s="8" t="n">
        <v>-0.1</v>
      </c>
      <c r="C11" s="6" t="n">
        <v>0</v>
      </c>
      <c r="D11" s="8" t="n">
        <v>-0.1</v>
      </c>
    </row>
    <row r="12">
      <c r="A12" s="4" t="inlineStr">
        <is>
          <t>Deferred provision</t>
        </is>
      </c>
      <c r="B12" s="6" t="n">
        <v>-1</v>
      </c>
      <c r="C12" s="8" t="n">
        <v>-15.9</v>
      </c>
      <c r="D12" s="8" t="n">
        <v>-0.4</v>
      </c>
    </row>
    <row r="13">
      <c r="A13" s="4" t="inlineStr">
        <is>
          <t>Total income tax expense</t>
        </is>
      </c>
      <c r="B13" s="7" t="n">
        <v>15.6</v>
      </c>
      <c r="C13" s="7" t="n">
        <v>22.5</v>
      </c>
      <c r="D13" s="7" t="n">
        <v>1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expense</t>
        </is>
      </c>
      <c r="B4" s="7" t="n">
        <v>13.6</v>
      </c>
      <c r="C4" s="7" t="n">
        <v>30.7</v>
      </c>
      <c r="D4" s="7" t="n">
        <v>16.4</v>
      </c>
    </row>
    <row r="5">
      <c r="A5" s="4" t="inlineStr">
        <is>
          <t>State taxes, net of federal tax effect</t>
        </is>
      </c>
      <c r="B5" s="8" t="n">
        <v>3.7</v>
      </c>
      <c r="C5" s="8" t="n">
        <v>5.6</v>
      </c>
      <c r="D5" s="8" t="n">
        <v>3.7</v>
      </c>
    </row>
    <row r="6">
      <c r="A6" s="4" t="inlineStr">
        <is>
          <t>Credit for research activities</t>
        </is>
      </c>
      <c r="B6" s="8" t="n">
        <v>-5.3</v>
      </c>
      <c r="C6" s="8" t="n">
        <v>-4.2</v>
      </c>
      <c r="D6" s="6" t="n">
        <v>-4</v>
      </c>
    </row>
    <row r="7">
      <c r="A7" s="4" t="inlineStr">
        <is>
          <t>Valuation allowance</t>
        </is>
      </c>
      <c r="B7" s="8" t="n">
        <v>-0.9</v>
      </c>
      <c r="C7" s="8" t="n">
        <v>-7.1</v>
      </c>
      <c r="D7" s="8" t="n">
        <v>-0.2</v>
      </c>
    </row>
    <row r="8">
      <c r="A8" s="4" t="inlineStr">
        <is>
          <t>Foreign taxes</t>
        </is>
      </c>
      <c r="B8" s="8" t="n">
        <v>0.7</v>
      </c>
      <c r="C8" s="8" t="n">
        <v>0.7</v>
      </c>
      <c r="D8" s="8" t="n">
        <v>0.8</v>
      </c>
    </row>
    <row r="9">
      <c r="A9" s="4" t="inlineStr">
        <is>
          <t>Executive compensation limitation</t>
        </is>
      </c>
      <c r="B9" s="8" t="n">
        <v>1.7</v>
      </c>
      <c r="C9" s="8" t="n">
        <v>1.4</v>
      </c>
      <c r="D9" s="8" t="n">
        <v>1.2</v>
      </c>
    </row>
    <row r="10">
      <c r="A10" s="4" t="inlineStr">
        <is>
          <t>Acquisition expenses</t>
        </is>
      </c>
      <c r="B10" s="8" t="n">
        <v>1.8</v>
      </c>
      <c r="C10" s="6" t="n">
        <v>0</v>
      </c>
      <c r="D10" s="6" t="n">
        <v>0</v>
      </c>
    </row>
    <row r="11">
      <c r="A11" s="4" t="inlineStr">
        <is>
          <t>Sale of foreign subsidiary</t>
        </is>
      </c>
      <c r="B11" s="6" t="n">
        <v>0</v>
      </c>
      <c r="C11" s="8" t="n">
        <v>-4.2</v>
      </c>
      <c r="D11" s="6" t="n">
        <v>0</v>
      </c>
    </row>
    <row r="12">
      <c r="A12" s="4" t="inlineStr">
        <is>
          <t>Provision to return true-up</t>
        </is>
      </c>
      <c r="B12" s="8" t="n">
        <v>-0.8</v>
      </c>
      <c r="C12" s="8" t="n">
        <v>0.1</v>
      </c>
      <c r="D12" s="8" t="n">
        <v>-0.8</v>
      </c>
    </row>
    <row r="13">
      <c r="A13" s="4" t="inlineStr">
        <is>
          <t>Other – net</t>
        </is>
      </c>
      <c r="B13" s="8" t="n">
        <v>1.1</v>
      </c>
      <c r="C13" s="8" t="n">
        <v>-0.5</v>
      </c>
      <c r="D13" s="8" t="n">
        <v>1.4</v>
      </c>
    </row>
    <row r="14">
      <c r="A14" s="4" t="inlineStr">
        <is>
          <t>Total income tax expense</t>
        </is>
      </c>
      <c r="B14" s="7" t="n">
        <v>15.6</v>
      </c>
      <c r="C14" s="7" t="n">
        <v>22.5</v>
      </c>
      <c r="D14" s="7" t="n">
        <v>1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Jan. 01, 2022</t>
        </is>
      </c>
    </row>
    <row r="3">
      <c r="A3" s="3" t="inlineStr">
        <is>
          <t>Net Cash Flows From (To) Operating Activities:</t>
        </is>
      </c>
      <c r="B3" s="4" t="inlineStr">
        <is>
          <t xml:space="preserve"> </t>
        </is>
      </c>
      <c r="C3" s="4" t="inlineStr">
        <is>
          <t xml:space="preserve"> </t>
        </is>
      </c>
      <c r="D3" s="4" t="inlineStr">
        <is>
          <t xml:space="preserve"> </t>
        </is>
      </c>
    </row>
    <row r="4">
      <c r="A4" s="4" t="inlineStr">
        <is>
          <t>Net income</t>
        </is>
      </c>
      <c r="B4" s="7" t="n">
        <v>49.2</v>
      </c>
      <c r="C4" s="7" t="n">
        <v>123.9</v>
      </c>
      <c r="D4" s="7" t="n">
        <v>59.8</v>
      </c>
    </row>
    <row r="5">
      <c r="A5" s="3" t="inlineStr">
        <is>
          <t>Non-cash items included in net income:</t>
        </is>
      </c>
      <c r="B5" s="4" t="inlineStr">
        <is>
          <t xml:space="preserve"> </t>
        </is>
      </c>
      <c r="C5" s="4" t="inlineStr">
        <is>
          <t xml:space="preserve"> </t>
        </is>
      </c>
      <c r="D5" s="4" t="inlineStr">
        <is>
          <t xml:space="preserve"> </t>
        </is>
      </c>
    </row>
    <row r="6">
      <c r="A6" s="4" t="inlineStr">
        <is>
          <t>Depreciation and amortization</t>
        </is>
      </c>
      <c r="B6" s="8" t="n">
        <v>94.90000000000001</v>
      </c>
      <c r="C6" s="8" t="n">
        <v>84.2</v>
      </c>
      <c r="D6" s="8" t="n">
        <v>83.09999999999999</v>
      </c>
    </row>
    <row r="7">
      <c r="A7" s="4" t="inlineStr">
        <is>
          <t>Other post-retirement and post-employment benefits</t>
        </is>
      </c>
      <c r="B7" s="8" t="n">
        <v>1.1</v>
      </c>
      <c r="C7" s="8" t="n">
        <v>1.3</v>
      </c>
      <c r="D7" s="8" t="n">
        <v>1.3</v>
      </c>
    </row>
    <row r="8">
      <c r="A8" s="4" t="inlineStr">
        <is>
          <t>Stock-based compensation</t>
        </is>
      </c>
      <c r="B8" s="8" t="n">
        <v>16.5</v>
      </c>
      <c r="C8" s="6" t="n">
        <v>9</v>
      </c>
      <c r="D8" s="8" t="n">
        <v>12.9</v>
      </c>
    </row>
    <row r="9">
      <c r="A9" s="4" t="inlineStr">
        <is>
          <t>Deferred income taxes</t>
        </is>
      </c>
      <c r="B9" s="8" t="n">
        <v>-0.6</v>
      </c>
      <c r="C9" s="8" t="n">
        <v>-15.3</v>
      </c>
      <c r="D9" s="8" t="n">
        <v>-0.4</v>
      </c>
    </row>
    <row r="10">
      <c r="A10" s="4" t="inlineStr">
        <is>
          <t>Restructuring and impairment charges</t>
        </is>
      </c>
      <c r="B10" s="8" t="n">
        <v>31.5</v>
      </c>
      <c r="C10" s="8" t="n">
        <v>6.2</v>
      </c>
      <c r="D10" s="8" t="n">
        <v>5.8</v>
      </c>
    </row>
    <row r="11">
      <c r="A11" s="4" t="inlineStr">
        <is>
          <t>Gain on sale of subsidiary</t>
        </is>
      </c>
      <c r="B11" s="6" t="n">
        <v>0</v>
      </c>
      <c r="C11" s="8" t="n">
        <v>-50.4</v>
      </c>
      <c r="D11" s="6" t="n">
        <v>0</v>
      </c>
    </row>
    <row r="12">
      <c r="A12" s="4" t="inlineStr">
        <is>
          <t>Other – net</t>
        </is>
      </c>
      <c r="B12" s="8" t="n">
        <v>5.1</v>
      </c>
      <c r="C12" s="8" t="n">
        <v>2.7</v>
      </c>
      <c r="D12" s="6" t="n">
        <v>4</v>
      </c>
    </row>
    <row r="13">
      <c r="A13" s="4" t="inlineStr">
        <is>
          <t>Net increase (decrease) in cash from operating assets and liabilities</t>
        </is>
      </c>
      <c r="B13" s="8" t="n">
        <v>76.5</v>
      </c>
      <c r="C13" s="8" t="n">
        <v>-72.7</v>
      </c>
      <c r="D13" s="8" t="n">
        <v>-34.4</v>
      </c>
    </row>
    <row r="14">
      <c r="A14" s="4" t="inlineStr">
        <is>
          <t>Decrease in other liabilities</t>
        </is>
      </c>
      <c r="B14" s="8" t="n">
        <v>-6.6</v>
      </c>
      <c r="C14" s="8" t="n">
        <v>-7.7</v>
      </c>
      <c r="D14" s="8" t="n">
        <v>-0.5</v>
      </c>
    </row>
    <row r="15">
      <c r="A15" s="4" t="inlineStr">
        <is>
          <t>Net cash flows from (to) operating activities</t>
        </is>
      </c>
      <c r="B15" s="8" t="n">
        <v>267.5</v>
      </c>
      <c r="C15" s="8" t="n">
        <v>81.2</v>
      </c>
      <c r="D15" s="8" t="n">
        <v>131.6</v>
      </c>
    </row>
    <row r="16">
      <c r="A16" s="3" t="inlineStr">
        <is>
          <t>Net Cash Flows From (To) Investing Activities:</t>
        </is>
      </c>
      <c r="B16" s="4" t="inlineStr">
        <is>
          <t xml:space="preserve"> </t>
        </is>
      </c>
      <c r="C16" s="4" t="inlineStr">
        <is>
          <t xml:space="preserve"> </t>
        </is>
      </c>
      <c r="D16" s="4" t="inlineStr">
        <is>
          <t xml:space="preserve"> </t>
        </is>
      </c>
    </row>
    <row r="17">
      <c r="A17" s="4" t="inlineStr">
        <is>
          <t>Capital expenditures</t>
        </is>
      </c>
      <c r="B17" s="8" t="n">
        <v>-78.09999999999999</v>
      </c>
      <c r="C17" s="6" t="n">
        <v>-60</v>
      </c>
      <c r="D17" s="8" t="n">
        <v>-53.5</v>
      </c>
    </row>
    <row r="18">
      <c r="A18" s="4" t="inlineStr">
        <is>
          <t>Acquisition spending, net of cash acquired</t>
        </is>
      </c>
      <c r="B18" s="8" t="n">
        <v>-369.7</v>
      </c>
      <c r="C18" s="8" t="n">
        <v>-11.4</v>
      </c>
      <c r="D18" s="8" t="n">
        <v>-44.6</v>
      </c>
    </row>
    <row r="19">
      <c r="A19" s="4" t="inlineStr">
        <is>
          <t>Capitalized software</t>
        </is>
      </c>
      <c r="B19" s="6" t="n">
        <v>-1</v>
      </c>
      <c r="C19" s="8" t="n">
        <v>-8.4</v>
      </c>
      <c r="D19" s="8" t="n">
        <v>-13.1</v>
      </c>
    </row>
    <row r="20">
      <c r="A20" s="4" t="inlineStr">
        <is>
          <t>Purchase of investments</t>
        </is>
      </c>
      <c r="B20" s="8" t="n">
        <v>-5.7</v>
      </c>
      <c r="C20" s="8" t="n">
        <v>-2.8</v>
      </c>
      <c r="D20" s="8" t="n">
        <v>-3.4</v>
      </c>
    </row>
    <row r="21">
      <c r="A21" s="4" t="inlineStr">
        <is>
          <t>Sales or maturities of investments</t>
        </is>
      </c>
      <c r="B21" s="8" t="n">
        <v>5.4</v>
      </c>
      <c r="C21" s="8" t="n">
        <v>2.3</v>
      </c>
      <c r="D21" s="8" t="n">
        <v>3.3</v>
      </c>
    </row>
    <row r="22">
      <c r="A22" s="4" t="inlineStr">
        <is>
          <t>Net proceeds from sale of subsidiary</t>
        </is>
      </c>
      <c r="B22" s="8" t="n">
        <v>2.7</v>
      </c>
      <c r="C22" s="8" t="n">
        <v>69.5</v>
      </c>
      <c r="D22" s="6" t="n">
        <v>0</v>
      </c>
    </row>
    <row r="23">
      <c r="A23" s="4" t="inlineStr">
        <is>
          <t>Other – net</t>
        </is>
      </c>
      <c r="B23" s="8" t="n">
        <v>1.6</v>
      </c>
      <c r="C23" s="6" t="n">
        <v>0</v>
      </c>
      <c r="D23" s="8" t="n">
        <v>0.2</v>
      </c>
    </row>
    <row r="24">
      <c r="A24" s="4" t="inlineStr">
        <is>
          <t>Net cash flows from (to) investing activities</t>
        </is>
      </c>
      <c r="B24" s="8" t="n">
        <v>-444.8</v>
      </c>
      <c r="C24" s="8" t="n">
        <v>-10.7</v>
      </c>
      <c r="D24" s="6" t="n">
        <v>-111</v>
      </c>
    </row>
    <row r="25">
      <c r="A25" s="3" t="inlineStr">
        <is>
          <t>Net Cash Flows From (To) Financing Activities:</t>
        </is>
      </c>
      <c r="B25" s="4" t="inlineStr">
        <is>
          <t xml:space="preserve"> </t>
        </is>
      </c>
      <c r="C25" s="4" t="inlineStr">
        <is>
          <t xml:space="preserve"> </t>
        </is>
      </c>
      <c r="D25" s="4" t="inlineStr">
        <is>
          <t xml:space="preserve"> </t>
        </is>
      </c>
    </row>
    <row r="26">
      <c r="A26" s="4" t="inlineStr">
        <is>
          <t>Payments of debt</t>
        </is>
      </c>
      <c r="B26" s="6" t="n">
        <v>-436</v>
      </c>
      <c r="C26" s="8" t="n">
        <v>-401.6</v>
      </c>
      <c r="D26" s="8" t="n">
        <v>-2.6</v>
      </c>
    </row>
    <row r="27">
      <c r="A27" s="4" t="inlineStr">
        <is>
          <t>Proceeds from debt</t>
        </is>
      </c>
      <c r="B27" s="6" t="n">
        <v>684</v>
      </c>
      <c r="C27" s="8" t="n">
        <v>413.9</v>
      </c>
      <c r="D27" s="6" t="n">
        <v>5</v>
      </c>
    </row>
    <row r="28">
      <c r="A28" s="4" t="inlineStr">
        <is>
          <t>Dividends paid</t>
        </is>
      </c>
      <c r="B28" s="8" t="n">
        <v>-58.5</v>
      </c>
      <c r="C28" s="8" t="n">
        <v>-53.2</v>
      </c>
      <c r="D28" s="8" t="n">
        <v>-53.8</v>
      </c>
    </row>
    <row r="29">
      <c r="A29" s="4" t="inlineStr">
        <is>
          <t>Purchase of HNI Corporation common stock</t>
        </is>
      </c>
      <c r="B29" s="8" t="n">
        <v>-0.3</v>
      </c>
      <c r="C29" s="8" t="n">
        <v>-65.2</v>
      </c>
      <c r="D29" s="8" t="n">
        <v>-59.2</v>
      </c>
    </row>
    <row r="30">
      <c r="A30" s="4" t="inlineStr">
        <is>
          <t>Proceeds from sales of HNI Corporation common stock</t>
        </is>
      </c>
      <c r="B30" s="8" t="n">
        <v>2.3</v>
      </c>
      <c r="C30" s="8" t="n">
        <v>4.7</v>
      </c>
      <c r="D30" s="8" t="n">
        <v>31.1</v>
      </c>
    </row>
    <row r="31">
      <c r="A31" s="4" t="inlineStr">
        <is>
          <t>Other – net</t>
        </is>
      </c>
      <c r="B31" s="8" t="n">
        <v>-2.8</v>
      </c>
      <c r="C31" s="6" t="n">
        <v>-4</v>
      </c>
      <c r="D31" s="8" t="n">
        <v>-5.1</v>
      </c>
    </row>
    <row r="32">
      <c r="A32" s="4" t="inlineStr">
        <is>
          <t>Net cash flows from (to) financing activities</t>
        </is>
      </c>
      <c r="B32" s="8" t="n">
        <v>188.8</v>
      </c>
      <c r="C32" s="8" t="n">
        <v>-105.4</v>
      </c>
      <c r="D32" s="8" t="n">
        <v>-84.5</v>
      </c>
    </row>
    <row r="33">
      <c r="A33" s="4" t="inlineStr">
        <is>
          <t>Net increase (decrease) in cash and cash equivalents</t>
        </is>
      </c>
      <c r="B33" s="8" t="n">
        <v>11.5</v>
      </c>
      <c r="C33" s="8" t="n">
        <v>-34.8</v>
      </c>
      <c r="D33" s="8" t="n">
        <v>-63.9</v>
      </c>
    </row>
    <row r="34">
      <c r="A34" s="4" t="inlineStr">
        <is>
          <t>Cash and cash equivalents at beginning of period</t>
        </is>
      </c>
      <c r="B34" s="8" t="n">
        <v>17.4</v>
      </c>
      <c r="C34" s="8" t="n">
        <v>52.3</v>
      </c>
      <c r="D34" s="8" t="n">
        <v>116.1</v>
      </c>
    </row>
    <row r="35">
      <c r="A35" s="4" t="inlineStr">
        <is>
          <t>Cash and cash equivalents at end of period</t>
        </is>
      </c>
      <c r="B35" s="7" t="n">
        <v>28.9</v>
      </c>
      <c r="C35" s="7" t="n">
        <v>17.4</v>
      </c>
      <c r="D35" s="7" t="n">
        <v>5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0, 2023</t>
        </is>
      </c>
      <c r="C1" s="2" t="inlineStr">
        <is>
          <t>Dec. 31, 2022</t>
        </is>
      </c>
    </row>
    <row r="2">
      <c r="A2" s="3" t="inlineStr">
        <is>
          <t>Income Tax Disclosure [Abstract]</t>
        </is>
      </c>
      <c r="B2" s="4" t="inlineStr">
        <is>
          <t xml:space="preserve"> </t>
        </is>
      </c>
      <c r="C2" s="4" t="inlineStr">
        <is>
          <t xml:space="preserve"> </t>
        </is>
      </c>
    </row>
    <row r="3">
      <c r="A3" s="4" t="inlineStr">
        <is>
          <t>Allowance for doubtful accounts</t>
        </is>
      </c>
      <c r="B3" s="7" t="n">
        <v>1.3</v>
      </c>
      <c r="C3" s="7" t="n">
        <v>0.7</v>
      </c>
    </row>
    <row r="4">
      <c r="A4" s="4" t="inlineStr">
        <is>
          <t>Compensation</t>
        </is>
      </c>
      <c r="B4" s="8" t="n">
        <v>13.5</v>
      </c>
      <c r="C4" s="8" t="n">
        <v>7.2</v>
      </c>
    </row>
    <row r="5">
      <c r="A5" s="4" t="inlineStr">
        <is>
          <t>Inventory differences</t>
        </is>
      </c>
      <c r="B5" s="6" t="n">
        <v>0</v>
      </c>
      <c r="C5" s="8" t="n">
        <v>1.2</v>
      </c>
    </row>
    <row r="6">
      <c r="A6" s="4" t="inlineStr">
        <is>
          <t>Stock-based compensation</t>
        </is>
      </c>
      <c r="B6" s="8" t="n">
        <v>8.5</v>
      </c>
      <c r="C6" s="8" t="n">
        <v>7.9</v>
      </c>
    </row>
    <row r="7">
      <c r="A7" s="4" t="inlineStr">
        <is>
          <t>Accrued post-retirement benefit obligations</t>
        </is>
      </c>
      <c r="B7" s="8" t="n">
        <v>4.5</v>
      </c>
      <c r="C7" s="8" t="n">
        <v>4.4</v>
      </c>
    </row>
    <row r="8">
      <c r="A8" s="4" t="inlineStr">
        <is>
          <t>Vacation accrual</t>
        </is>
      </c>
      <c r="B8" s="8" t="n">
        <v>2.1</v>
      </c>
      <c r="C8" s="8" t="n">
        <v>3.9</v>
      </c>
    </row>
    <row r="9">
      <c r="A9" s="4" t="inlineStr">
        <is>
          <t>Warranty accrual</t>
        </is>
      </c>
      <c r="B9" s="8" t="n">
        <v>5.2</v>
      </c>
      <c r="C9" s="8" t="n">
        <v>4.2</v>
      </c>
    </row>
    <row r="10">
      <c r="A10" s="4" t="inlineStr">
        <is>
          <t>Tax loss and tax credit carryforwards</t>
        </is>
      </c>
      <c r="B10" s="8" t="n">
        <v>9.1</v>
      </c>
      <c r="C10" s="8" t="n">
        <v>5.8</v>
      </c>
    </row>
    <row r="11">
      <c r="A11" s="4" t="inlineStr">
        <is>
          <t>Capital loss carryforward</t>
        </is>
      </c>
      <c r="B11" s="8" t="n">
        <v>3.3</v>
      </c>
      <c r="C11" s="8" t="n">
        <v>0.1</v>
      </c>
    </row>
    <row r="12">
      <c r="A12" s="4" t="inlineStr">
        <is>
          <t>Lease liability</t>
        </is>
      </c>
      <c r="B12" s="6" t="n">
        <v>35</v>
      </c>
      <c r="C12" s="8" t="n">
        <v>27.3</v>
      </c>
    </row>
    <row r="13">
      <c r="A13" s="4" t="inlineStr">
        <is>
          <t>Research and development capitalization</t>
        </is>
      </c>
      <c r="B13" s="8" t="n">
        <v>30.9</v>
      </c>
      <c r="C13" s="8" t="n">
        <v>16.3</v>
      </c>
    </row>
    <row r="14">
      <c r="A14" s="4" t="inlineStr">
        <is>
          <t>Other</t>
        </is>
      </c>
      <c r="B14" s="8" t="n">
        <v>3.8</v>
      </c>
      <c r="C14" s="8" t="n">
        <v>2.6</v>
      </c>
    </row>
    <row r="15">
      <c r="A15" s="4" t="inlineStr">
        <is>
          <t>Total deferred tax assets</t>
        </is>
      </c>
      <c r="B15" s="8" t="n">
        <v>117.2</v>
      </c>
      <c r="C15" s="8" t="n">
        <v>81.7</v>
      </c>
    </row>
    <row r="16">
      <c r="A16" s="4" t="inlineStr">
        <is>
          <t>Deferred income</t>
        </is>
      </c>
      <c r="B16" s="8" t="n">
        <v>-5.7</v>
      </c>
      <c r="C16" s="8" t="n">
        <v>-5.6</v>
      </c>
    </row>
    <row r="17">
      <c r="A17" s="4" t="inlineStr">
        <is>
          <t>Inventory differences</t>
        </is>
      </c>
      <c r="B17" s="8" t="n">
        <v>-3.8</v>
      </c>
      <c r="C17" s="6" t="n">
        <v>0</v>
      </c>
    </row>
    <row r="18">
      <c r="A18" s="4" t="inlineStr">
        <is>
          <t>Goodwill and other intangible assets</t>
        </is>
      </c>
      <c r="B18" s="8" t="n">
        <v>-64.7</v>
      </c>
      <c r="C18" s="8" t="n">
        <v>-48.1</v>
      </c>
    </row>
    <row r="19">
      <c r="A19" s="4" t="inlineStr">
        <is>
          <t>Prepaid expenses</t>
        </is>
      </c>
      <c r="B19" s="8" t="n">
        <v>-7.7</v>
      </c>
      <c r="C19" s="8" t="n">
        <v>-6.6</v>
      </c>
    </row>
    <row r="20">
      <c r="A20" s="4" t="inlineStr">
        <is>
          <t>Right of use asset</t>
        </is>
      </c>
      <c r="B20" s="8" t="n">
        <v>-31.4</v>
      </c>
      <c r="C20" s="8" t="n">
        <v>-24.7</v>
      </c>
    </row>
    <row r="21">
      <c r="A21" s="4" t="inlineStr">
        <is>
          <t>Tax over book depreciation</t>
        </is>
      </c>
      <c r="B21" s="8" t="n">
        <v>-78.3</v>
      </c>
      <c r="C21" s="6" t="n">
        <v>-53</v>
      </c>
    </row>
    <row r="22">
      <c r="A22" s="4" t="inlineStr">
        <is>
          <t>Total deferred tax liabilities</t>
        </is>
      </c>
      <c r="B22" s="8" t="n">
        <v>-191.6</v>
      </c>
      <c r="C22" s="8" t="n">
        <v>-137.9</v>
      </c>
    </row>
    <row r="23">
      <c r="A23" s="4" t="inlineStr">
        <is>
          <t>Valuation allowance</t>
        </is>
      </c>
      <c r="B23" s="8" t="n">
        <v>-9.800000000000001</v>
      </c>
      <c r="C23" s="8" t="n">
        <v>-4.2</v>
      </c>
    </row>
    <row r="24">
      <c r="A24" s="4" t="inlineStr">
        <is>
          <t>Long-term net deferred tax assets</t>
        </is>
      </c>
      <c r="B24" s="8" t="n">
        <v>0.9</v>
      </c>
      <c r="C24" s="8" t="n">
        <v>0.7</v>
      </c>
    </row>
    <row r="25">
      <c r="A25" s="4" t="inlineStr">
        <is>
          <t>Long-term net deferred tax liabilities</t>
        </is>
      </c>
      <c r="B25" s="8" t="n">
        <v>-85.09999999999999</v>
      </c>
      <c r="C25" s="6" t="n">
        <v>-61</v>
      </c>
    </row>
    <row r="26">
      <c r="A26" s="4" t="inlineStr">
        <is>
          <t>Total net deferred tax liabilities</t>
        </is>
      </c>
      <c r="B26" s="7" t="n">
        <v>-84.2</v>
      </c>
      <c r="C26" s="7" t="n">
        <v>-6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 (Details) - Valuation Allowance of Deferred Tax Assets - USD ($) $ in Millions</t>
        </is>
      </c>
      <c r="B1" s="2" t="inlineStr">
        <is>
          <t>12 Months Ended</t>
        </is>
      </c>
    </row>
    <row r="2">
      <c r="B2" s="2" t="inlineStr">
        <is>
          <t>Dec. 30, 2023</t>
        </is>
      </c>
      <c r="C2" s="2" t="inlineStr">
        <is>
          <t>Dec. 31, 2022</t>
        </is>
      </c>
      <c r="D2" s="2" t="inlineStr">
        <is>
          <t>Jan. 0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4.2</v>
      </c>
      <c r="C4" s="7" t="n">
        <v>11.3</v>
      </c>
      <c r="D4" s="7" t="n">
        <v>11.5</v>
      </c>
    </row>
    <row r="5">
      <c r="A5" s="4" t="inlineStr">
        <is>
          <t>Expenses (benefits)</t>
        </is>
      </c>
      <c r="B5" s="8" t="n">
        <v>-0.9</v>
      </c>
      <c r="C5" s="8" t="n">
        <v>-7.1</v>
      </c>
      <c r="D5" s="8" t="n">
        <v>-0.2</v>
      </c>
    </row>
    <row r="6">
      <c r="A6" s="4" t="inlineStr">
        <is>
          <t>Impact of business combination</t>
        </is>
      </c>
      <c r="B6" s="8" t="n">
        <v>6.5</v>
      </c>
      <c r="C6" s="6" t="n">
        <v>0</v>
      </c>
      <c r="D6" s="6" t="n">
        <v>0</v>
      </c>
    </row>
    <row r="7">
      <c r="A7" s="4" t="inlineStr">
        <is>
          <t>Balance at end of period</t>
        </is>
      </c>
      <c r="B7" s="7" t="n">
        <v>9.800000000000001</v>
      </c>
      <c r="C7" s="7" t="n">
        <v>4.2</v>
      </c>
      <c r="D7" s="7" t="n">
        <v>1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0, 2023</t>
        </is>
      </c>
      <c r="C2" s="2" t="inlineStr">
        <is>
          <t>Dec. 31, 2022</t>
        </is>
      </c>
      <c r="D2" s="2" t="inlineStr">
        <is>
          <t>Jan. 0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5.6</v>
      </c>
      <c r="C4" s="4" t="inlineStr">
        <is>
          <t xml:space="preserve"> </t>
        </is>
      </c>
      <c r="D4" s="4" t="inlineStr">
        <is>
          <t xml:space="preserve"> </t>
        </is>
      </c>
    </row>
    <row r="5">
      <c r="A5" s="4" t="inlineStr">
        <is>
          <t>Foreign Tax Authority</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8" t="n">
        <v>3.7</v>
      </c>
      <c r="C7" s="4" t="inlineStr">
        <is>
          <t xml:space="preserve"> </t>
        </is>
      </c>
      <c r="D7" s="4" t="inlineStr">
        <is>
          <t xml:space="preserve"> </t>
        </is>
      </c>
    </row>
    <row r="8">
      <c r="A8" s="4" t="inlineStr">
        <is>
          <t>State and Local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8" t="n">
        <v>2.9</v>
      </c>
      <c r="C10" s="4" t="inlineStr">
        <is>
          <t xml:space="preserve"> </t>
        </is>
      </c>
      <c r="D10" s="4" t="inlineStr">
        <is>
          <t xml:space="preserve"> </t>
        </is>
      </c>
    </row>
    <row r="11">
      <c r="A11" s="4" t="inlineStr">
        <is>
          <t>Valuation Allowance of Deferred Tax Asset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Current provision and adjustments</t>
        </is>
      </c>
      <c r="B13" s="7" t="n">
        <v>-0.9</v>
      </c>
      <c r="C13" s="7" t="n">
        <v>-7.1</v>
      </c>
      <c r="D13" s="7" t="n">
        <v>-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0,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alance at beginning of period</t>
        </is>
      </c>
      <c r="B4" s="7" t="n">
        <v>2.2</v>
      </c>
      <c r="C4" s="7" t="n">
        <v>2.2</v>
      </c>
    </row>
    <row r="5">
      <c r="A5" s="4" t="inlineStr">
        <is>
          <t>Increases in positions taken in a prior period</t>
        </is>
      </c>
      <c r="B5" s="8" t="n">
        <v>0.8</v>
      </c>
      <c r="C5" s="6" t="n">
        <v>0</v>
      </c>
    </row>
    <row r="6">
      <c r="A6" s="4" t="inlineStr">
        <is>
          <t>New positions taken in a current period</t>
        </is>
      </c>
      <c r="B6" s="8" t="n">
        <v>0.6</v>
      </c>
      <c r="C6" s="8" t="n">
        <v>0.5</v>
      </c>
    </row>
    <row r="7">
      <c r="A7" s="4" t="inlineStr">
        <is>
          <t>Decrease due to lapse of statute of limitations</t>
        </is>
      </c>
      <c r="B7" s="8" t="n">
        <v>-0.6</v>
      </c>
      <c r="C7" s="8" t="n">
        <v>-0.5</v>
      </c>
    </row>
    <row r="8">
      <c r="A8" s="4" t="inlineStr">
        <is>
          <t>Balance at end of period</t>
        </is>
      </c>
      <c r="B8" s="5" t="n">
        <v>3</v>
      </c>
      <c r="C8" s="7" t="n">
        <v>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Fair Value Measurements of Financial Instruments (Details) - USD ($) $ in Millions</t>
        </is>
      </c>
      <c r="B1" s="2" t="inlineStr">
        <is>
          <t>Dec.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including money market funds)</t>
        </is>
      </c>
      <c r="B3" s="7" t="n">
        <v>28.9</v>
      </c>
      <c r="C3" s="7" t="n">
        <v>17.4</v>
      </c>
    </row>
    <row r="4">
      <c r="A4" s="4" t="inlineStr">
        <is>
          <t>Derivative Liability, Statement of Financial Position [Extensible Enumeration]</t>
        </is>
      </c>
      <c r="B4" s="4" t="inlineStr">
        <is>
          <t>Accounts payable and accrued expenses, Other Long-Term Liabilities</t>
        </is>
      </c>
      <c r="C4" s="4" t="inlineStr">
        <is>
          <t xml:space="preserve"> </t>
        </is>
      </c>
    </row>
    <row r="5">
      <c r="A5" s="4" t="inlineStr">
        <is>
          <t>Fair Value measurements on a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including money market funds)</t>
        </is>
      </c>
      <c r="B7" s="7" t="n">
        <v>28.9</v>
      </c>
      <c r="C7" s="8" t="n">
        <v>17.4</v>
      </c>
    </row>
    <row r="8">
      <c r="A8" s="4" t="inlineStr">
        <is>
          <t>Deferred stock-based compensation</t>
        </is>
      </c>
      <c r="B8" s="4" t="inlineStr">
        <is>
          <t xml:space="preserve"> </t>
        </is>
      </c>
      <c r="C8" s="8" t="n">
        <v>-4.7</v>
      </c>
    </row>
    <row r="9">
      <c r="A9" s="4" t="inlineStr">
        <is>
          <t>Fair Value measurements on a recurring basis | Governmen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8" t="n">
        <v>5.7</v>
      </c>
      <c r="C11" s="8" t="n">
        <v>5.6</v>
      </c>
    </row>
    <row r="12">
      <c r="A12" s="4" t="inlineStr">
        <is>
          <t>Fair Value measurements on a recurring basis | 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t>
        </is>
      </c>
      <c r="B14" s="8" t="n">
        <v>7.8</v>
      </c>
      <c r="C14" s="8" t="n">
        <v>7.2</v>
      </c>
    </row>
    <row r="15">
      <c r="A15" s="4" t="inlineStr">
        <is>
          <t>Fair Value measurements on a recurring basis | Interest rate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financial instruments - liability</t>
        </is>
      </c>
      <c r="B17" s="8" t="n">
        <v>-3.5</v>
      </c>
      <c r="C17" s="4" t="inlineStr">
        <is>
          <t xml:space="preserve"> </t>
        </is>
      </c>
    </row>
    <row r="18">
      <c r="A18" s="4" t="inlineStr">
        <is>
          <t>Fair Value measurements on a recurring basis | Put option liabili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financial instruments - liability</t>
        </is>
      </c>
      <c r="B20" s="8" t="n">
        <v>-5.7</v>
      </c>
      <c r="C20" s="8" t="n">
        <v>-5.1</v>
      </c>
    </row>
    <row r="21">
      <c r="A21" s="4" t="inlineStr">
        <is>
          <t>Fair Value measurements on a recurring basis | Supplemental Employee Retirement Pla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8" t="n">
        <v>11.3</v>
      </c>
      <c r="C23" s="4" t="inlineStr">
        <is>
          <t xml:space="preserve"> </t>
        </is>
      </c>
    </row>
    <row r="24">
      <c r="A24" s="4" t="inlineStr">
        <is>
          <t>Fair Value measurements on a recurring basis | Quoted prices in active markets for identical ass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including money market funds)</t>
        </is>
      </c>
      <c r="B26" s="8" t="n">
        <v>28.9</v>
      </c>
      <c r="C26" s="8" t="n">
        <v>17.4</v>
      </c>
    </row>
    <row r="27">
      <c r="A27" s="4" t="inlineStr">
        <is>
          <t>Deferred stock-based compensation</t>
        </is>
      </c>
      <c r="B27" s="4" t="inlineStr">
        <is>
          <t xml:space="preserve"> </t>
        </is>
      </c>
      <c r="C27" s="6" t="n">
        <v>0</v>
      </c>
    </row>
    <row r="28">
      <c r="A28" s="4" t="inlineStr">
        <is>
          <t>Fair Value measurements on a recurring basis | Quoted prices in active markets for identical assets (Level 1) |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6" t="n">
        <v>0</v>
      </c>
      <c r="C30" s="6" t="n">
        <v>0</v>
      </c>
    </row>
    <row r="31">
      <c r="A31" s="4" t="inlineStr">
        <is>
          <t>Fair Value measurements on a recurring basis | Quoted prices in active markets for identical assets (Level 1)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6" t="n">
        <v>0</v>
      </c>
      <c r="C33" s="6" t="n">
        <v>0</v>
      </c>
    </row>
    <row r="34">
      <c r="A34" s="4" t="inlineStr">
        <is>
          <t>Fair Value measurements on a recurring basis | Quoted prices in active markets for identical assets (Level 1) | Interest rate swap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financial instruments - liability</t>
        </is>
      </c>
      <c r="B36" s="6" t="n">
        <v>0</v>
      </c>
      <c r="C36" s="4" t="inlineStr">
        <is>
          <t xml:space="preserve"> </t>
        </is>
      </c>
    </row>
    <row r="37">
      <c r="A37" s="4" t="inlineStr">
        <is>
          <t>Fair Value measurements on a recurring basis | Quoted prices in active markets for identical assets (Level 1) | Put option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financial instruments - liability</t>
        </is>
      </c>
      <c r="B39" s="6" t="n">
        <v>0</v>
      </c>
      <c r="C39" s="6" t="n">
        <v>0</v>
      </c>
    </row>
    <row r="40">
      <c r="A40" s="4" t="inlineStr">
        <is>
          <t>Fair Value measurements on a recurring basis | Quoted prices in active markets for identical assets (Level 1) | Supplemental Employee Retirement Pla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8" t="n">
        <v>11.3</v>
      </c>
      <c r="C42" s="4" t="inlineStr">
        <is>
          <t xml:space="preserve"> </t>
        </is>
      </c>
    </row>
    <row r="43">
      <c r="A43" s="4" t="inlineStr">
        <is>
          <t>Fair Value measurements on a recurring basi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 (including money market funds)</t>
        </is>
      </c>
      <c r="B45" s="6" t="n">
        <v>0</v>
      </c>
      <c r="C45" s="6" t="n">
        <v>0</v>
      </c>
    </row>
    <row r="46">
      <c r="A46" s="4" t="inlineStr">
        <is>
          <t>Deferred stock-based compensation</t>
        </is>
      </c>
      <c r="B46" s="4" t="inlineStr">
        <is>
          <t xml:space="preserve"> </t>
        </is>
      </c>
      <c r="C46" s="8" t="n">
        <v>-4.7</v>
      </c>
    </row>
    <row r="47">
      <c r="A47" s="4" t="inlineStr">
        <is>
          <t>Fair Value measurements on a recurring basis | Significant other observable inputs (Level 2) | Governmen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debt securities</t>
        </is>
      </c>
      <c r="B49" s="8" t="n">
        <v>5.7</v>
      </c>
      <c r="C49" s="8" t="n">
        <v>5.6</v>
      </c>
    </row>
    <row r="50">
      <c r="A50" s="4" t="inlineStr">
        <is>
          <t>Fair Value measurements on a recurring basis | Significant other observable inputs (Level 2)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t>
        </is>
      </c>
      <c r="B52" s="8" t="n">
        <v>7.8</v>
      </c>
      <c r="C52" s="8" t="n">
        <v>7.2</v>
      </c>
    </row>
    <row r="53">
      <c r="A53" s="4" t="inlineStr">
        <is>
          <t>Fair Value measurements on a recurring basis | Significant other observable inputs (Level 2) | Interest rate swap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financial instruments - liability</t>
        </is>
      </c>
      <c r="B55" s="8" t="n">
        <v>-3.5</v>
      </c>
      <c r="C55" s="4" t="inlineStr">
        <is>
          <t xml:space="preserve"> </t>
        </is>
      </c>
    </row>
    <row r="56">
      <c r="A56" s="4" t="inlineStr">
        <is>
          <t>Fair Value measurements on a recurring basis | Significant other observable inputs (Level 2) | Put option liabil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financial instruments - liability</t>
        </is>
      </c>
      <c r="B58" s="6" t="n">
        <v>0</v>
      </c>
      <c r="C58" s="6" t="n">
        <v>0</v>
      </c>
    </row>
    <row r="59">
      <c r="A59" s="4" t="inlineStr">
        <is>
          <t>Fair Value measurements on a recurring basis | Significant other observable inputs (Level 2) | Supplemental Employee Retirement Plan</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debt securities</t>
        </is>
      </c>
      <c r="B61" s="6" t="n">
        <v>0</v>
      </c>
      <c r="C61" s="4" t="inlineStr">
        <is>
          <t xml:space="preserve"> </t>
        </is>
      </c>
    </row>
    <row r="62">
      <c r="A62" s="4" t="inlineStr">
        <is>
          <t>Fair Value measurements on a recurring basi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 (including money market funds)</t>
        </is>
      </c>
      <c r="B64" s="6" t="n">
        <v>0</v>
      </c>
      <c r="C64" s="6" t="n">
        <v>0</v>
      </c>
    </row>
    <row r="65">
      <c r="A65" s="4" t="inlineStr">
        <is>
          <t>Deferred stock-based compensation</t>
        </is>
      </c>
      <c r="B65" s="4" t="inlineStr">
        <is>
          <t xml:space="preserve"> </t>
        </is>
      </c>
      <c r="C65" s="6" t="n">
        <v>0</v>
      </c>
    </row>
    <row r="66">
      <c r="A66" s="4" t="inlineStr">
        <is>
          <t>Fair Value measurements on a recurring basis | Significant unobservable inputs (Level 3) | Governmen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debt securities</t>
        </is>
      </c>
      <c r="B68" s="6" t="n">
        <v>0</v>
      </c>
      <c r="C68" s="6" t="n">
        <v>0</v>
      </c>
    </row>
    <row r="69">
      <c r="A69" s="4" t="inlineStr">
        <is>
          <t>Fair Value measurements on a recurring basis | Significant unobservable inputs (Level 3) | Corporate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debt securities</t>
        </is>
      </c>
      <c r="B71" s="6" t="n">
        <v>0</v>
      </c>
      <c r="C71" s="6" t="n">
        <v>0</v>
      </c>
    </row>
    <row r="72">
      <c r="A72" s="4" t="inlineStr">
        <is>
          <t>Fair Value measurements on a recurring basis | Significant unobservable inputs (Level 3) | Interest rate swap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financial instruments - liability</t>
        </is>
      </c>
      <c r="B74" s="6" t="n">
        <v>0</v>
      </c>
      <c r="C74" s="4" t="inlineStr">
        <is>
          <t xml:space="preserve"> </t>
        </is>
      </c>
    </row>
    <row r="75">
      <c r="A75" s="4" t="inlineStr">
        <is>
          <t>Fair Value measurements on a recurring basis | Significant unobservable inputs (Level 3) | Put option liability</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financial instruments - liability</t>
        </is>
      </c>
      <c r="B77" s="8" t="n">
        <v>-5.7</v>
      </c>
      <c r="C77" s="7" t="n">
        <v>-5.1</v>
      </c>
    </row>
    <row r="78">
      <c r="A78" s="4" t="inlineStr">
        <is>
          <t>Fair Value measurements on a recurring basis | Significant unobservable inputs (Level 3) | Supplemental Employee Retirement Plan</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debt securities</t>
        </is>
      </c>
      <c r="B80" s="5" t="n">
        <v>0</v>
      </c>
      <c r="C8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Changes in Accumulated Other Comprehensive Loss (Details) - USD ($) $ in Millions</t>
        </is>
      </c>
      <c r="B1" s="2" t="inlineStr">
        <is>
          <t>12 Months Ended</t>
        </is>
      </c>
    </row>
    <row r="2">
      <c r="B2" s="2" t="inlineStr">
        <is>
          <t>Dec. 30, 2023</t>
        </is>
      </c>
      <c r="C2" s="2" t="inlineStr">
        <is>
          <t>Dec. 31, 2022</t>
        </is>
      </c>
      <c r="D2" s="2" t="inlineStr">
        <is>
          <t>Jan. 0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16.8</v>
      </c>
      <c r="C4" s="5" t="n">
        <v>590</v>
      </c>
      <c r="D4" s="7" t="n">
        <v>590.7</v>
      </c>
    </row>
    <row r="5">
      <c r="A5" s="4" t="inlineStr">
        <is>
          <t>Other comprehensive income (loss) before reclassifications</t>
        </is>
      </c>
      <c r="B5" s="8" t="n">
        <v>-3.5</v>
      </c>
      <c r="C5" s="8" t="n">
        <v>3.2</v>
      </c>
      <c r="D5" s="8" t="n">
        <v>1.7</v>
      </c>
    </row>
    <row r="6">
      <c r="A6" s="4" t="inlineStr">
        <is>
          <t>Tax (expense) or benefit</t>
        </is>
      </c>
      <c r="B6" s="8" t="n">
        <v>0.8</v>
      </c>
      <c r="C6" s="8" t="n">
        <v>-1.3</v>
      </c>
      <c r="D6" s="8" t="n">
        <v>-0.3</v>
      </c>
    </row>
    <row r="7">
      <c r="A7" s="4" t="inlineStr">
        <is>
          <t>Amounts reclassified from accumulated other comprehensive income (loss), net of tax</t>
        </is>
      </c>
      <c r="B7" s="6" t="n">
        <v>0</v>
      </c>
      <c r="C7" s="8" t="n">
        <v>-3.1</v>
      </c>
      <c r="D7" s="8" t="n">
        <v>1.1</v>
      </c>
    </row>
    <row r="8">
      <c r="A8" s="4" t="inlineStr">
        <is>
          <t>Ending Balance</t>
        </is>
      </c>
      <c r="B8" s="8" t="n">
        <v>761.8</v>
      </c>
      <c r="C8" s="8" t="n">
        <v>616.8</v>
      </c>
      <c r="D8" s="6" t="n">
        <v>590</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8</v>
      </c>
      <c r="C11" s="8" t="n">
        <v>-6.8</v>
      </c>
      <c r="D11" s="8" t="n">
        <v>-9.199999999999999</v>
      </c>
    </row>
    <row r="12">
      <c r="A12" s="4" t="inlineStr">
        <is>
          <t>Ending Balance</t>
        </is>
      </c>
      <c r="B12" s="8" t="n">
        <v>-10.6</v>
      </c>
      <c r="C12" s="6" t="n">
        <v>-8</v>
      </c>
      <c r="D12" s="8" t="n">
        <v>-6.8</v>
      </c>
    </row>
    <row r="13">
      <c r="A13" s="4" t="inlineStr">
        <is>
          <t>Foreign Currency Translation Adjustm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8" t="n">
        <v>-6.4</v>
      </c>
      <c r="C15" s="8" t="n">
        <v>-0.7</v>
      </c>
      <c r="D15" s="8" t="n">
        <v>-1.1</v>
      </c>
    </row>
    <row r="16">
      <c r="A16" s="4" t="inlineStr">
        <is>
          <t>Other comprehensive income (loss) before reclassifications</t>
        </is>
      </c>
      <c r="B16" s="8" t="n">
        <v>-0.2</v>
      </c>
      <c r="C16" s="8" t="n">
        <v>-2.4</v>
      </c>
      <c r="D16" s="8" t="n">
        <v>0.4</v>
      </c>
    </row>
    <row r="17">
      <c r="A17" s="4" t="inlineStr">
        <is>
          <t>Tax (expense) or benefit</t>
        </is>
      </c>
      <c r="B17" s="6" t="n">
        <v>0</v>
      </c>
      <c r="C17" s="6" t="n">
        <v>0</v>
      </c>
      <c r="D17" s="6" t="n">
        <v>0</v>
      </c>
    </row>
    <row r="18">
      <c r="A18" s="4" t="inlineStr">
        <is>
          <t>Amounts reclassified from accumulated other comprehensive income (loss), net of tax</t>
        </is>
      </c>
      <c r="B18" s="6" t="n">
        <v>0</v>
      </c>
      <c r="C18" s="8" t="n">
        <v>-3.3</v>
      </c>
      <c r="D18" s="6" t="n">
        <v>0</v>
      </c>
    </row>
    <row r="19">
      <c r="A19" s="4" t="inlineStr">
        <is>
          <t>Ending Balance</t>
        </is>
      </c>
      <c r="B19" s="8" t="n">
        <v>-6.5</v>
      </c>
      <c r="C19" s="8" t="n">
        <v>-6.4</v>
      </c>
      <c r="D19" s="8" t="n">
        <v>-0.7</v>
      </c>
    </row>
    <row r="20">
      <c r="A20" s="4" t="inlineStr">
        <is>
          <t>Unrealized Gains (Losses) on Debt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0.6</v>
      </c>
      <c r="C22" s="8" t="n">
        <v>0.1</v>
      </c>
      <c r="D22" s="8" t="n">
        <v>0.4</v>
      </c>
    </row>
    <row r="23">
      <c r="A23" s="4" t="inlineStr">
        <is>
          <t>Other comprehensive income (loss) before reclassifications</t>
        </is>
      </c>
      <c r="B23" s="8" t="n">
        <v>0.3</v>
      </c>
      <c r="C23" s="8" t="n">
        <v>-0.9</v>
      </c>
      <c r="D23" s="8" t="n">
        <v>-0.3</v>
      </c>
    </row>
    <row r="24">
      <c r="A24" s="4" t="inlineStr">
        <is>
          <t>Tax (expense) or benefit</t>
        </is>
      </c>
      <c r="B24" s="8" t="n">
        <v>-0.1</v>
      </c>
      <c r="C24" s="8" t="n">
        <v>0.2</v>
      </c>
      <c r="D24" s="8" t="n">
        <v>0.1</v>
      </c>
    </row>
    <row r="25">
      <c r="A25" s="4" t="inlineStr">
        <is>
          <t>Amounts reclassified from accumulated other comprehensive income (loss), net of tax</t>
        </is>
      </c>
      <c r="B25" s="8" t="n">
        <v>0.1</v>
      </c>
      <c r="C25" s="6" t="n">
        <v>0</v>
      </c>
      <c r="D25" s="6" t="n">
        <v>0</v>
      </c>
    </row>
    <row r="26">
      <c r="A26" s="4" t="inlineStr">
        <is>
          <t>Ending Balance</t>
        </is>
      </c>
      <c r="B26" s="8" t="n">
        <v>-0.3</v>
      </c>
      <c r="C26" s="8" t="n">
        <v>-0.6</v>
      </c>
      <c r="D26" s="8" t="n">
        <v>0.1</v>
      </c>
    </row>
    <row r="27">
      <c r="A27" s="4" t="inlineStr">
        <is>
          <t>Pension and Post-retirement Liabiliti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8" t="n">
        <v>-1.1</v>
      </c>
      <c r="C29" s="8" t="n">
        <v>-5.4</v>
      </c>
      <c r="D29" s="8" t="n">
        <v>-6.7</v>
      </c>
    </row>
    <row r="30">
      <c r="A30" s="4" t="inlineStr">
        <is>
          <t>Other comprehensive income (loss) before reclassifications</t>
        </is>
      </c>
      <c r="B30" s="8" t="n">
        <v>-0.2</v>
      </c>
      <c r="C30" s="8" t="n">
        <v>5.3</v>
      </c>
      <c r="D30" s="8" t="n">
        <v>1.2</v>
      </c>
    </row>
    <row r="31">
      <c r="A31" s="4" t="inlineStr">
        <is>
          <t>Tax (expense) or benefit</t>
        </is>
      </c>
      <c r="B31" s="8" t="n">
        <v>0.1</v>
      </c>
      <c r="C31" s="8" t="n">
        <v>-1.3</v>
      </c>
      <c r="D31" s="8" t="n">
        <v>-0.3</v>
      </c>
    </row>
    <row r="32">
      <c r="A32" s="4" t="inlineStr">
        <is>
          <t>Amounts reclassified from accumulated other comprehensive income (loss), net of tax</t>
        </is>
      </c>
      <c r="B32" s="8" t="n">
        <v>0.1</v>
      </c>
      <c r="C32" s="8" t="n">
        <v>0.2</v>
      </c>
      <c r="D32" s="8" t="n">
        <v>0.3</v>
      </c>
    </row>
    <row r="33">
      <c r="A33" s="4" t="inlineStr">
        <is>
          <t>Ending Balance</t>
        </is>
      </c>
      <c r="B33" s="8" t="n">
        <v>-1.2</v>
      </c>
      <c r="C33" s="8" t="n">
        <v>-1.1</v>
      </c>
      <c r="D33" s="8" t="n">
        <v>-5.4</v>
      </c>
    </row>
    <row r="34">
      <c r="A34" s="4" t="inlineStr">
        <is>
          <t>Derivative Financial Instrument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8" t="n">
        <v>0.1</v>
      </c>
      <c r="C36" s="8" t="n">
        <v>-0.7</v>
      </c>
      <c r="D36" s="8" t="n">
        <v>-1.8</v>
      </c>
    </row>
    <row r="37">
      <c r="A37" s="4" t="inlineStr">
        <is>
          <t>Other comprehensive income (loss) before reclassifications</t>
        </is>
      </c>
      <c r="B37" s="8" t="n">
        <v>-3.4</v>
      </c>
      <c r="C37" s="8" t="n">
        <v>1.1</v>
      </c>
      <c r="D37" s="8" t="n">
        <v>0.4</v>
      </c>
    </row>
    <row r="38">
      <c r="A38" s="4" t="inlineStr">
        <is>
          <t>Tax (expense) or benefit</t>
        </is>
      </c>
      <c r="B38" s="8" t="n">
        <v>0.8</v>
      </c>
      <c r="C38" s="8" t="n">
        <v>-0.3</v>
      </c>
      <c r="D38" s="8" t="n">
        <v>-0.1</v>
      </c>
    </row>
    <row r="39">
      <c r="A39" s="4" t="inlineStr">
        <is>
          <t>Amounts reclassified from accumulated other comprehensive income (loss), net of tax</t>
        </is>
      </c>
      <c r="B39" s="8" t="n">
        <v>-0.2</v>
      </c>
      <c r="C39" s="6" t="n">
        <v>0</v>
      </c>
      <c r="D39" s="8" t="n">
        <v>0.7</v>
      </c>
    </row>
    <row r="40">
      <c r="A40" s="4" t="inlineStr">
        <is>
          <t>Ending Balance</t>
        </is>
      </c>
      <c r="B40" s="7" t="n">
        <v>-2.7</v>
      </c>
      <c r="C40" s="7" t="n">
        <v>0.1</v>
      </c>
      <c r="D40" s="7" t="n">
        <v>-0.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1" customWidth="1" min="5" max="5"/>
    <col width="20" customWidth="1" min="6" max="6"/>
  </cols>
  <sheetData>
    <row r="1">
      <c r="A1" s="1" t="inlineStr">
        <is>
          <t>Accumulated Other Comprehensive Income (Loss) and Shareholders' Equity - Narrative (Details) $ in Thousands</t>
        </is>
      </c>
      <c r="B1" s="2" t="inlineStr">
        <is>
          <t>1 Months Ended</t>
        </is>
      </c>
      <c r="C1" s="2" t="inlineStr">
        <is>
          <t>12 Months Ended</t>
        </is>
      </c>
    </row>
    <row r="2">
      <c r="B2" s="2" t="inlineStr">
        <is>
          <t>Apr. 30, 2022 USD ($)</t>
        </is>
      </c>
      <c r="C2" s="2" t="inlineStr">
        <is>
          <t>Dec. 30, 2023 USD ($) hour shares</t>
        </is>
      </c>
      <c r="D2" s="2" t="inlineStr">
        <is>
          <t>Nov. 30, 2023 USD ($)</t>
        </is>
      </c>
      <c r="E2" s="2" t="inlineStr">
        <is>
          <t>Dec. 30, 2017 shares</t>
        </is>
      </c>
      <c r="F2" s="2" t="inlineStr">
        <is>
          <t>May 31, 2017 shares</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employment agreement</t>
        </is>
      </c>
      <c r="B4" s="4" t="inlineStr">
        <is>
          <t xml:space="preserve"> </t>
        </is>
      </c>
      <c r="C4" s="4" t="inlineStr">
        <is>
          <t>2 years</t>
        </is>
      </c>
      <c r="D4" s="4" t="inlineStr">
        <is>
          <t xml:space="preserve"> </t>
        </is>
      </c>
      <c r="E4" s="4" t="inlineStr">
        <is>
          <t xml:space="preserve"> </t>
        </is>
      </c>
      <c r="F4" s="4" t="inlineStr">
        <is>
          <t xml:space="preserve"> </t>
        </is>
      </c>
    </row>
    <row r="5">
      <c r="A5" s="4" t="inlineStr">
        <is>
          <t>Fair Value measurements on a recurring basis | 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financial instruments - liability</t>
        </is>
      </c>
      <c r="B7" s="4" t="inlineStr">
        <is>
          <t xml:space="preserve"> </t>
        </is>
      </c>
      <c r="C7" s="5" t="n">
        <v>3500</v>
      </c>
      <c r="D7" s="4" t="inlineStr">
        <is>
          <t xml:space="preserve"> </t>
        </is>
      </c>
      <c r="E7" s="4" t="inlineStr">
        <is>
          <t xml:space="preserve"> </t>
        </is>
      </c>
      <c r="F7" s="4" t="inlineStr">
        <is>
          <t xml:space="preserve"> </t>
        </is>
      </c>
    </row>
    <row r="8">
      <c r="A8" s="4" t="inlineStr">
        <is>
          <t>Designated as Hedging Instrument | Fair Value measurements on a recurring basis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financial instruments - liability</t>
        </is>
      </c>
      <c r="B10" s="4" t="inlineStr">
        <is>
          <t xml:space="preserve"> </t>
        </is>
      </c>
      <c r="C10" s="6" t="n">
        <v>3500</v>
      </c>
      <c r="D10" s="4" t="inlineStr">
        <is>
          <t xml:space="preserve"> </t>
        </is>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authorized repurchase amount</t>
        </is>
      </c>
      <c r="B13" s="4" t="inlineStr">
        <is>
          <t xml:space="preserve"> </t>
        </is>
      </c>
      <c r="C13" s="5" t="n">
        <v>233500</v>
      </c>
      <c r="D13" s="4" t="inlineStr">
        <is>
          <t xml:space="preserve"> </t>
        </is>
      </c>
      <c r="E13" s="4" t="inlineStr">
        <is>
          <t xml:space="preserve"> </t>
        </is>
      </c>
      <c r="F13" s="4" t="inlineStr">
        <is>
          <t xml:space="preserve"> </t>
        </is>
      </c>
    </row>
    <row r="14">
      <c r="A14" s="4" t="inlineStr">
        <is>
          <t>Certain offic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control percentage</t>
        </is>
      </c>
      <c r="B16" s="4" t="inlineStr">
        <is>
          <t xml:space="preserve"> </t>
        </is>
      </c>
      <c r="C16" s="11" t="n">
        <v>0.2</v>
      </c>
      <c r="D16" s="4" t="inlineStr">
        <is>
          <t xml:space="preserve"> </t>
        </is>
      </c>
      <c r="E16" s="4" t="inlineStr">
        <is>
          <t xml:space="preserve"> </t>
        </is>
      </c>
      <c r="F16" s="4" t="inlineStr">
        <is>
          <t xml:space="preserve"> </t>
        </is>
      </c>
    </row>
    <row r="17">
      <c r="A17" s="4" t="inlineStr">
        <is>
          <t>Percent of board members</t>
        </is>
      </c>
      <c r="B17" s="4" t="inlineStr">
        <is>
          <t xml:space="preserve"> </t>
        </is>
      </c>
      <c r="C17" s="12" t="n">
        <v>0.3333</v>
      </c>
      <c r="D17" s="4" t="inlineStr">
        <is>
          <t xml:space="preserve"> </t>
        </is>
      </c>
      <c r="E17" s="4" t="inlineStr">
        <is>
          <t xml:space="preserve"> </t>
        </is>
      </c>
      <c r="F17" s="4" t="inlineStr">
        <is>
          <t xml:space="preserve"> </t>
        </is>
      </c>
    </row>
    <row r="18">
      <c r="A18" s="4" t="inlineStr">
        <is>
          <t>Term of employment agreement</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Number of times annual salary</t>
        </is>
      </c>
      <c r="B19" s="4" t="inlineStr">
        <is>
          <t xml:space="preserve"> </t>
        </is>
      </c>
      <c r="C19" s="11" t="n">
        <v>2</v>
      </c>
      <c r="D19" s="4" t="inlineStr">
        <is>
          <t xml:space="preserve"> </t>
        </is>
      </c>
      <c r="E19" s="4" t="inlineStr">
        <is>
          <t xml:space="preserve"> </t>
        </is>
      </c>
      <c r="F19" s="4" t="inlineStr">
        <is>
          <t xml:space="preserve"> </t>
        </is>
      </c>
    </row>
    <row r="20">
      <c r="A20" s="4" t="inlineStr">
        <is>
          <t>Corporation's Chairman, President and CE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times annual salary</t>
        </is>
      </c>
      <c r="B22" s="4" t="inlineStr">
        <is>
          <t xml:space="preserve"> </t>
        </is>
      </c>
      <c r="C22" s="11" t="n">
        <v>3</v>
      </c>
      <c r="D22" s="4" t="inlineStr">
        <is>
          <t xml:space="preserve"> </t>
        </is>
      </c>
      <c r="E22" s="4" t="inlineStr">
        <is>
          <t xml:space="preserve"> </t>
        </is>
      </c>
      <c r="F22" s="4" t="inlineStr">
        <is>
          <t xml:space="preserve"> </t>
        </is>
      </c>
    </row>
    <row r="23">
      <c r="A23" s="4" t="inlineStr">
        <is>
          <t>Director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 for future issuance (shares) | shares</t>
        </is>
      </c>
      <c r="B25" s="4" t="inlineStr">
        <is>
          <t xml:space="preserve"> </t>
        </is>
      </c>
      <c r="C25" s="4" t="inlineStr">
        <is>
          <t xml:space="preserve"> </t>
        </is>
      </c>
      <c r="D25" s="4" t="inlineStr">
        <is>
          <t xml:space="preserve"> </t>
        </is>
      </c>
      <c r="E25" s="4" t="inlineStr">
        <is>
          <t xml:space="preserve"> </t>
        </is>
      </c>
      <c r="F25" s="6" t="n">
        <v>300000</v>
      </c>
    </row>
    <row r="26">
      <c r="A26" s="4" t="inlineStr">
        <is>
          <t>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ailable for future issuance (shares) | shares</t>
        </is>
      </c>
      <c r="B28" s="4" t="inlineStr">
        <is>
          <t xml:space="preserve"> </t>
        </is>
      </c>
      <c r="C28" s="4" t="inlineStr">
        <is>
          <t xml:space="preserve"> </t>
        </is>
      </c>
      <c r="D28" s="4" t="inlineStr">
        <is>
          <t xml:space="preserve"> </t>
        </is>
      </c>
      <c r="E28" s="6" t="n">
        <v>800000</v>
      </c>
      <c r="F28" s="4" t="inlineStr">
        <is>
          <t xml:space="preserve"> </t>
        </is>
      </c>
    </row>
    <row r="29">
      <c r="A29" s="4" t="inlineStr">
        <is>
          <t>Rights to purchase stock, minimum working hours per week | hour</t>
        </is>
      </c>
      <c r="B29" s="4" t="inlineStr">
        <is>
          <t xml:space="preserve"> </t>
        </is>
      </c>
      <c r="C29" s="6" t="n">
        <v>20</v>
      </c>
      <c r="D29" s="4" t="inlineStr">
        <is>
          <t xml:space="preserve"> </t>
        </is>
      </c>
      <c r="E29" s="4" t="inlineStr">
        <is>
          <t xml:space="preserve"> </t>
        </is>
      </c>
      <c r="F29" s="4" t="inlineStr">
        <is>
          <t xml:space="preserve"> </t>
        </is>
      </c>
    </row>
    <row r="30">
      <c r="A30" s="4" t="inlineStr">
        <is>
          <t>Rights to purchase stock, minimum working months per year</t>
        </is>
      </c>
      <c r="B30" s="4" t="inlineStr">
        <is>
          <t xml:space="preserve"> </t>
        </is>
      </c>
      <c r="C30" s="4" t="inlineStr">
        <is>
          <t>5 months</t>
        </is>
      </c>
      <c r="D30" s="4" t="inlineStr">
        <is>
          <t xml:space="preserve"> </t>
        </is>
      </c>
      <c r="E30" s="4" t="inlineStr">
        <is>
          <t xml:space="preserve"> </t>
        </is>
      </c>
      <c r="F30" s="4" t="inlineStr">
        <is>
          <t xml:space="preserve"> </t>
        </is>
      </c>
    </row>
    <row r="31">
      <c r="A31" s="4" t="inlineStr">
        <is>
          <t>Price of repurchased stock as percent of closing price on the exercise date</t>
        </is>
      </c>
      <c r="B31" s="4" t="inlineStr">
        <is>
          <t xml:space="preserve"> </t>
        </is>
      </c>
      <c r="C31" s="11" t="n">
        <v>0.85</v>
      </c>
      <c r="D31" s="4" t="inlineStr">
        <is>
          <t xml:space="preserve"> </t>
        </is>
      </c>
      <c r="E31" s="4" t="inlineStr">
        <is>
          <t xml:space="preserve"> </t>
        </is>
      </c>
      <c r="F31" s="4" t="inlineStr">
        <is>
          <t xml:space="preserve"> </t>
        </is>
      </c>
    </row>
    <row r="32">
      <c r="A32" s="4" t="inlineStr">
        <is>
          <t>Maximum amount fair value for purchase of common stock</t>
        </is>
      </c>
      <c r="B32" s="4" t="inlineStr">
        <is>
          <t xml:space="preserve"> </t>
        </is>
      </c>
      <c r="C32" s="5" t="n">
        <v>25</v>
      </c>
      <c r="D32" s="4" t="inlineStr">
        <is>
          <t xml:space="preserve"> </t>
        </is>
      </c>
      <c r="E32" s="4" t="inlineStr">
        <is>
          <t xml:space="preserve"> </t>
        </is>
      </c>
      <c r="F32" s="4" t="inlineStr">
        <is>
          <t xml:space="preserve"> </t>
        </is>
      </c>
    </row>
    <row r="33">
      <c r="A33" s="4" t="inlineStr">
        <is>
          <t>Shares available for future issuance (shares) | shares</t>
        </is>
      </c>
      <c r="B33" s="4" t="inlineStr">
        <is>
          <t xml:space="preserve"> </t>
        </is>
      </c>
      <c r="C33" s="6" t="n">
        <v>300000</v>
      </c>
      <c r="D33" s="4" t="inlineStr">
        <is>
          <t xml:space="preserve"> </t>
        </is>
      </c>
      <c r="E33" s="4" t="inlineStr">
        <is>
          <t xml:space="preserve"> </t>
        </is>
      </c>
      <c r="F33" s="4" t="inlineStr">
        <is>
          <t xml:space="preserve"> </t>
        </is>
      </c>
    </row>
    <row r="34">
      <c r="A34" s="4" t="inlineStr">
        <is>
          <t>Interest rate swa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nge in derivative financial instruments, net of tax</t>
        </is>
      </c>
      <c r="B36" s="4" t="inlineStr">
        <is>
          <t xml:space="preserve"> </t>
        </is>
      </c>
      <c r="C36" s="5" t="n">
        <v>2700</v>
      </c>
      <c r="D36" s="4" t="inlineStr">
        <is>
          <t xml:space="preserve"> </t>
        </is>
      </c>
      <c r="E36" s="4" t="inlineStr">
        <is>
          <t xml:space="preserve"> </t>
        </is>
      </c>
      <c r="F36" s="4" t="inlineStr">
        <is>
          <t xml:space="preserve"> </t>
        </is>
      </c>
    </row>
    <row r="37">
      <c r="A37" s="4" t="inlineStr">
        <is>
          <t>Cash proceeds from termination of derivative</t>
        </is>
      </c>
      <c r="B37" s="5" t="n">
        <v>400</v>
      </c>
      <c r="C37" s="4" t="inlineStr">
        <is>
          <t xml:space="preserve"> </t>
        </is>
      </c>
      <c r="D37" s="4" t="inlineStr">
        <is>
          <t xml:space="preserve"> </t>
        </is>
      </c>
      <c r="E37" s="4" t="inlineStr">
        <is>
          <t xml:space="preserve"> </t>
        </is>
      </c>
      <c r="F37" s="4" t="inlineStr">
        <is>
          <t xml:space="preserve"> </t>
        </is>
      </c>
    </row>
    <row r="38">
      <c r="A38" s="4" t="inlineStr">
        <is>
          <t>Interest rate swaps |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hedged amount</t>
        </is>
      </c>
      <c r="B40" s="4" t="inlineStr">
        <is>
          <t xml:space="preserve"> </t>
        </is>
      </c>
      <c r="C40" s="4" t="inlineStr">
        <is>
          <t xml:space="preserve"> </t>
        </is>
      </c>
      <c r="D40" s="5" t="n">
        <v>100000</v>
      </c>
      <c r="E40" s="4" t="inlineStr">
        <is>
          <t xml:space="preserve"> </t>
        </is>
      </c>
      <c r="F40" s="4" t="inlineStr">
        <is>
          <t xml:space="preserve"> </t>
        </is>
      </c>
    </row>
    <row r="41">
      <c r="A41" s="4" t="inlineStr">
        <is>
          <t>Fixed interest rate</t>
        </is>
      </c>
      <c r="B41" s="4" t="inlineStr">
        <is>
          <t xml:space="preserve"> </t>
        </is>
      </c>
      <c r="C41" s="4" t="inlineStr">
        <is>
          <t xml:space="preserve"> </t>
        </is>
      </c>
      <c r="D41" s="14" t="n">
        <v>0.047</v>
      </c>
      <c r="E41" s="4" t="inlineStr">
        <is>
          <t xml:space="preserve"> </t>
        </is>
      </c>
      <c r="F4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Reclassifications from Accumulated Other Comprehensive Income (Loss) (Details) - USD ($) $ in Millions</t>
        </is>
      </c>
      <c r="B1" s="2" t="inlineStr">
        <is>
          <t>12 Months Ended</t>
        </is>
      </c>
    </row>
    <row r="2">
      <c r="B2" s="2" t="inlineStr">
        <is>
          <t>Dec. 30, 2023</t>
        </is>
      </c>
      <c r="C2" s="2" t="inlineStr">
        <is>
          <t>Dec. 31, 2022</t>
        </is>
      </c>
      <c r="D2" s="2" t="inlineStr">
        <is>
          <t>Jan. 0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t>
        </is>
      </c>
      <c r="B4" s="7" t="n">
        <v>-15.6</v>
      </c>
      <c r="C4" s="7" t="n">
        <v>-22.5</v>
      </c>
      <c r="D4" s="7" t="n">
        <v>-18.5</v>
      </c>
    </row>
    <row r="5">
      <c r="A5" s="4" t="inlineStr">
        <is>
          <t>Gain on sale of subsidiary</t>
        </is>
      </c>
      <c r="B5" s="6" t="n">
        <v>0</v>
      </c>
      <c r="C5" s="8" t="n">
        <v>50.4</v>
      </c>
      <c r="D5" s="6" t="n">
        <v>0</v>
      </c>
    </row>
    <row r="6">
      <c r="A6" s="4" t="inlineStr">
        <is>
          <t>Selling and administrative expenses</t>
        </is>
      </c>
      <c r="B6" s="8" t="n">
        <v>813.2</v>
      </c>
      <c r="C6" s="8" t="n">
        <v>723.4</v>
      </c>
      <c r="D6" s="8" t="n">
        <v>665.6</v>
      </c>
    </row>
    <row r="7">
      <c r="A7" s="4" t="inlineStr">
        <is>
          <t>Net income</t>
        </is>
      </c>
      <c r="B7" s="8" t="n">
        <v>49.2</v>
      </c>
      <c r="C7" s="8" t="n">
        <v>123.9</v>
      </c>
      <c r="D7" s="8" t="n">
        <v>59.8</v>
      </c>
    </row>
    <row r="8">
      <c r="A8" s="4" t="inlineStr">
        <is>
          <t>Reclassifications from accumulated other comprehensive income (los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income</t>
        </is>
      </c>
      <c r="B10" s="6" t="n">
        <v>0</v>
      </c>
      <c r="C10" s="8" t="n">
        <v>3.1</v>
      </c>
      <c r="D10" s="8" t="n">
        <v>-1.1</v>
      </c>
    </row>
    <row r="11">
      <c r="A11" s="4" t="inlineStr">
        <is>
          <t>Reclassifications from accumulated other comprehensive income (loss) | Derivative financial instruments | Interest rate swap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expense, net</t>
        </is>
      </c>
      <c r="B13" s="8" t="n">
        <v>0.2</v>
      </c>
      <c r="C13" s="8" t="n">
        <v>0.1</v>
      </c>
      <c r="D13" s="6" t="n">
        <v>-1</v>
      </c>
    </row>
    <row r="14">
      <c r="A14" s="4" t="inlineStr">
        <is>
          <t>Income tax expense</t>
        </is>
      </c>
      <c r="B14" s="8" t="n">
        <v>-0.1</v>
      </c>
      <c r="C14" s="6" t="n">
        <v>0</v>
      </c>
      <c r="D14" s="8" t="n">
        <v>0.2</v>
      </c>
    </row>
    <row r="15">
      <c r="A15" s="4" t="inlineStr">
        <is>
          <t>Reclassifications from accumulated other comprehensive income (loss) | Unrealized Gains (Losses) on Debt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come tax expense</t>
        </is>
      </c>
      <c r="B17" s="6" t="n">
        <v>0</v>
      </c>
      <c r="C17" s="6" t="n">
        <v>0</v>
      </c>
      <c r="D17" s="6" t="n">
        <v>0</v>
      </c>
    </row>
    <row r="18">
      <c r="A18" s="4" t="inlineStr">
        <is>
          <t>Selling and administrative expenses</t>
        </is>
      </c>
      <c r="B18" s="8" t="n">
        <v>-0.1</v>
      </c>
      <c r="C18" s="6" t="n">
        <v>0</v>
      </c>
      <c r="D18" s="6" t="n">
        <v>0</v>
      </c>
    </row>
    <row r="19">
      <c r="A19" s="4" t="inlineStr">
        <is>
          <t>Reclassifications from accumulated other comprehensive income (loss) | Pension and Post-retirement Liabiliti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Income tax expense</t>
        </is>
      </c>
      <c r="B21" s="6" t="n">
        <v>0</v>
      </c>
      <c r="C21" s="8" t="n">
        <v>0.1</v>
      </c>
      <c r="D21" s="8" t="n">
        <v>0.1</v>
      </c>
    </row>
    <row r="22">
      <c r="A22" s="4" t="inlineStr">
        <is>
          <t>Selling and administrative expenses</t>
        </is>
      </c>
      <c r="B22" s="8" t="n">
        <v>-0.1</v>
      </c>
      <c r="C22" s="8" t="n">
        <v>-0.3</v>
      </c>
      <c r="D22" s="8" t="n">
        <v>-0.5</v>
      </c>
    </row>
    <row r="23">
      <c r="A23" s="4" t="inlineStr">
        <is>
          <t>Reclassifications from accumulated other comprehensive income (loss) | Foreign Currency Translation Adjustment</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Gain on sale of subsidiary</t>
        </is>
      </c>
      <c r="B25" s="5" t="n">
        <v>0</v>
      </c>
      <c r="C25" s="7" t="n">
        <v>3.3</v>
      </c>
      <c r="D25"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Director Plan Issued Common Stock (Details) - shares shares in Thousands</t>
        </is>
      </c>
      <c r="B1" s="2" t="inlineStr">
        <is>
          <t>12 Months Ended</t>
        </is>
      </c>
    </row>
    <row r="2">
      <c r="B2" s="2" t="inlineStr">
        <is>
          <t>Dec. 30, 2023</t>
        </is>
      </c>
      <c r="C2" s="2" t="inlineStr">
        <is>
          <t>Dec. 31, 2022</t>
        </is>
      </c>
      <c r="D2" s="2" t="inlineStr">
        <is>
          <t>Jan. 01, 2022</t>
        </is>
      </c>
    </row>
    <row r="3">
      <c r="A3" s="4" t="inlineStr">
        <is>
          <t>Director pla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rporation common stock issued (shares)</t>
        </is>
      </c>
      <c r="B5" s="6" t="n">
        <v>43</v>
      </c>
      <c r="C5" s="6" t="n">
        <v>32</v>
      </c>
      <c r="D5" s="6" t="n">
        <v>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Dividends Declared and Paid per Share (Details) - $ / shares</t>
        </is>
      </c>
      <c r="B1" s="2" t="inlineStr">
        <is>
          <t>12 Months Ended</t>
        </is>
      </c>
    </row>
    <row r="2">
      <c r="B2" s="2" t="inlineStr">
        <is>
          <t>Dec. 30, 2023</t>
        </is>
      </c>
      <c r="C2" s="2" t="inlineStr">
        <is>
          <t>Dec. 31, 2022</t>
        </is>
      </c>
      <c r="D2" s="2" t="inlineStr">
        <is>
          <t>Jan. 01, 2022</t>
        </is>
      </c>
    </row>
    <row r="3">
      <c r="A3" s="3" t="inlineStr">
        <is>
          <t>Equity [Abstract]</t>
        </is>
      </c>
      <c r="B3" s="4" t="inlineStr">
        <is>
          <t xml:space="preserve"> </t>
        </is>
      </c>
      <c r="C3" s="4" t="inlineStr">
        <is>
          <t xml:space="preserve"> </t>
        </is>
      </c>
      <c r="D3" s="4" t="inlineStr">
        <is>
          <t xml:space="preserve"> </t>
        </is>
      </c>
    </row>
    <row r="4">
      <c r="A4" s="4" t="inlineStr">
        <is>
          <t>Dividends (in dollars per share)</t>
        </is>
      </c>
      <c r="B4" s="9" t="n">
        <v>1.28</v>
      </c>
      <c r="C4" s="9" t="n">
        <v>1.27</v>
      </c>
      <c r="D4" s="9" t="n">
        <v>1.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HNI Corporation (individually and together with its consolidated subsidiaries the "Corporation" or "HNI") is a provider of workplace furnishings and residential building products. Refer to "Note 16. Reportable Segment Information" for further information. Workplace furnishings products include furniture systems, seating, storage, tables, architectural products, ancillary products, and hospitality products. These products are sold primarily through a national system of independent dealers, wholesalers, and office product distributors but also directly to end-user customers and federal, state, and local governments. Residential building products include a full array of gas, wood, electric, and pellet-fueled fireplaces, inserts, stoves, facings, outdoor fire pits and fire tables, and accessories. These products are sold through a national system of independent dealers and distributors, as well as Corporation-owned distribution and retail outlets. The Corporation’s products are marketed predominantly in the United States and Canada. The Corporation exports select products through its export subsidiary to a limited number of markets outside North America, principally the Caribbean, Latin America, and Mexico. The Corporation also manufactures and markets office furniture in India. All dollar amounts presented are in millions, except per share data or where otherwise indicated. Amounts may not sum due to rounding. Fiscal year-end – The Corporation follows a 52/53-week fiscal year, which ends on the Saturday nearest December 31. Fiscal year 2023 ended on December 30, 2023, fiscal year 2022 ended on December 31, 2022, and fiscal year 2021 ended on January 1, 2022. The financial statements for fiscal years 2023, 2022, and 2021 are on a 52-week basis. A 53-week year occurs approximately every sixth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Common Stock Issued (Details) - Purchase Plan - $ / shares shares in Thousands</t>
        </is>
      </c>
      <c r="B1" s="2" t="inlineStr">
        <is>
          <t>12 Months Ended</t>
        </is>
      </c>
    </row>
    <row r="2">
      <c r="B2" s="2" t="inlineStr">
        <is>
          <t>Dec. 30, 2023</t>
        </is>
      </c>
      <c r="C2" s="2" t="inlineStr">
        <is>
          <t>Dec. 31, 2022</t>
        </is>
      </c>
      <c r="D2" s="2" t="inlineStr">
        <is>
          <t>Jan. 01, 2022</t>
        </is>
      </c>
    </row>
    <row r="3">
      <c r="A3" s="3" t="inlineStr">
        <is>
          <t>Class of Stock [Line Items]</t>
        </is>
      </c>
      <c r="B3" s="4" t="inlineStr">
        <is>
          <t xml:space="preserve"> </t>
        </is>
      </c>
      <c r="C3" s="4" t="inlineStr">
        <is>
          <t xml:space="preserve"> </t>
        </is>
      </c>
      <c r="D3" s="4" t="inlineStr">
        <is>
          <t xml:space="preserve"> </t>
        </is>
      </c>
    </row>
    <row r="4">
      <c r="A4" s="4" t="inlineStr">
        <is>
          <t>Shares of common stock issued (shares)</t>
        </is>
      </c>
      <c r="B4" s="6" t="n">
        <v>77</v>
      </c>
      <c r="C4" s="6" t="n">
        <v>88</v>
      </c>
      <c r="D4" s="6" t="n">
        <v>68</v>
      </c>
    </row>
    <row r="5">
      <c r="A5" s="4" t="inlineStr">
        <is>
          <t>Average price per share (in dollars per share)</t>
        </is>
      </c>
      <c r="B5" s="9" t="n">
        <v>27.15</v>
      </c>
      <c r="C5" s="9" t="n">
        <v>26.5</v>
      </c>
      <c r="D5" s="9" t="n">
        <v>34.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Share Repurchase (Details) - USD ($) $ / shares in Units, shares in Thousands, $ in Millions</t>
        </is>
      </c>
      <c r="B1" s="2" t="inlineStr">
        <is>
          <t>12 Months Ended</t>
        </is>
      </c>
    </row>
    <row r="2">
      <c r="B2" s="2" t="inlineStr">
        <is>
          <t>Dec. 30, 2023</t>
        </is>
      </c>
      <c r="C2" s="2" t="inlineStr">
        <is>
          <t>Dec. 31, 2022</t>
        </is>
      </c>
      <c r="D2" s="2" t="inlineStr">
        <is>
          <t>Jan. 01, 2022</t>
        </is>
      </c>
    </row>
    <row r="3">
      <c r="A3" s="3" t="inlineStr">
        <is>
          <t>Class of Stock [Line Items]</t>
        </is>
      </c>
      <c r="B3" s="4" t="inlineStr">
        <is>
          <t xml:space="preserve"> </t>
        </is>
      </c>
      <c r="C3" s="4" t="inlineStr">
        <is>
          <t xml:space="preserve"> </t>
        </is>
      </c>
      <c r="D3" s="4" t="inlineStr">
        <is>
          <t xml:space="preserve"> </t>
        </is>
      </c>
    </row>
    <row r="4">
      <c r="A4" s="4" t="inlineStr">
        <is>
          <t>Shares repurchased per cash flow</t>
        </is>
      </c>
      <c r="B4" s="7" t="n">
        <v>0.3</v>
      </c>
      <c r="C4" s="7" t="n">
        <v>65.2</v>
      </c>
      <c r="D4" s="7" t="n">
        <v>59.2</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d during period (shares)</t>
        </is>
      </c>
      <c r="B7" s="6" t="n">
        <v>0</v>
      </c>
      <c r="C7" s="6" t="n">
        <v>1700</v>
      </c>
      <c r="D7" s="6" t="n">
        <v>1500</v>
      </c>
    </row>
    <row r="8">
      <c r="A8" s="4" t="inlineStr">
        <is>
          <t>Average price per share (in dollars per share)</t>
        </is>
      </c>
      <c r="B8" s="9" t="n">
        <v>41.98</v>
      </c>
      <c r="C8" s="9" t="n">
        <v>38.11</v>
      </c>
      <c r="D8" s="9" t="n">
        <v>39.89</v>
      </c>
    </row>
    <row r="9">
      <c r="A9" s="4" t="inlineStr">
        <is>
          <t>Cash purchase price</t>
        </is>
      </c>
      <c r="B9" s="7" t="n">
        <v>-0.4</v>
      </c>
      <c r="C9" s="7" t="n">
        <v>-63.9</v>
      </c>
      <c r="D9" s="7" t="n">
        <v>-60.4</v>
      </c>
    </row>
    <row r="10">
      <c r="A10" s="4" t="inlineStr">
        <is>
          <t>Purchases unsettled as of year end</t>
        </is>
      </c>
      <c r="B10" s="8" t="n">
        <v>0.1</v>
      </c>
      <c r="C10" s="6" t="n">
        <v>0</v>
      </c>
      <c r="D10" s="8" t="n">
        <v>1.3</v>
      </c>
    </row>
    <row r="11">
      <c r="A11" s="4" t="inlineStr">
        <is>
          <t>Prior year purchases settled in current year</t>
        </is>
      </c>
      <c r="B11" s="6" t="n">
        <v>0</v>
      </c>
      <c r="C11" s="8" t="n">
        <v>-1.3</v>
      </c>
      <c r="D11" s="6" t="n">
        <v>0</v>
      </c>
    </row>
    <row r="12">
      <c r="A12" s="4" t="inlineStr">
        <is>
          <t>Shares repurchased per cash flow</t>
        </is>
      </c>
      <c r="B12" s="7" t="n">
        <v>0.3</v>
      </c>
      <c r="C12" s="7" t="n">
        <v>65.2</v>
      </c>
      <c r="D12" s="7" t="n">
        <v>5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 width="14" customWidth="1" min="6" max="6"/>
  </cols>
  <sheetData>
    <row r="1">
      <c r="A1" s="1" t="inlineStr">
        <is>
          <t>Stock-Based Compensation - Narrative (Details) - USD ($) $ in Millions</t>
        </is>
      </c>
      <c r="B1" s="2" t="inlineStr">
        <is>
          <t>12 Months Ended</t>
        </is>
      </c>
    </row>
    <row r="2">
      <c r="B2" s="2" t="inlineStr">
        <is>
          <t>Dec. 30, 2023</t>
        </is>
      </c>
      <c r="C2" s="2" t="inlineStr">
        <is>
          <t>Dec. 31, 2022</t>
        </is>
      </c>
      <c r="D2" s="2" t="inlineStr">
        <is>
          <t>Jan. 01, 2022</t>
        </is>
      </c>
      <c r="E2" s="2" t="inlineStr">
        <is>
          <t>Jan. 02, 2021</t>
        </is>
      </c>
      <c r="F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shares)</t>
        </is>
      </c>
      <c r="B4" s="4" t="inlineStr">
        <is>
          <t xml:space="preserve"> </t>
        </is>
      </c>
      <c r="C4" s="6" t="n">
        <v>0</v>
      </c>
      <c r="D4" s="6" t="n">
        <v>0</v>
      </c>
      <c r="E4" s="6" t="n">
        <v>0</v>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 (years)</t>
        </is>
      </c>
      <c r="B7" s="4" t="inlineStr">
        <is>
          <t xml:space="preserve"> </t>
        </is>
      </c>
      <c r="C7" s="4" t="inlineStr">
        <is>
          <t xml:space="preserve"> </t>
        </is>
      </c>
      <c r="D7" s="4" t="inlineStr">
        <is>
          <t xml:space="preserve"> </t>
        </is>
      </c>
      <c r="E7" s="4" t="inlineStr">
        <is>
          <t>3 years</t>
        </is>
      </c>
      <c r="F7" s="4" t="inlineStr">
        <is>
          <t xml:space="preserve"> </t>
        </is>
      </c>
    </row>
    <row r="8">
      <c r="A8" s="4" t="inlineStr">
        <is>
          <t>Unrecognized compensation cost</t>
        </is>
      </c>
      <c r="B8" s="5" t="n">
        <v>4</v>
      </c>
      <c r="C8" s="4" t="inlineStr">
        <is>
          <t xml:space="preserve"> </t>
        </is>
      </c>
      <c r="D8" s="4" t="inlineStr">
        <is>
          <t xml:space="preserve"> </t>
        </is>
      </c>
      <c r="E8" s="4" t="inlineStr">
        <is>
          <t xml:space="preserve"> </t>
        </is>
      </c>
      <c r="F8" s="4" t="inlineStr">
        <is>
          <t xml:space="preserve"> </t>
        </is>
      </c>
    </row>
    <row r="9">
      <c r="A9" s="4" t="inlineStr">
        <is>
          <t>Nonvested stock, weighted average recognition period</t>
        </is>
      </c>
      <c r="B9" s="4" t="inlineStr">
        <is>
          <t>9 months 18 days</t>
        </is>
      </c>
      <c r="C9" s="4" t="inlineStr">
        <is>
          <t xml:space="preserve"> </t>
        </is>
      </c>
      <c r="D9" s="4" t="inlineStr">
        <is>
          <t xml:space="preserve"> </t>
        </is>
      </c>
      <c r="E9" s="4" t="inlineStr">
        <is>
          <t xml:space="preserve"> </t>
        </is>
      </c>
      <c r="F9" s="4" t="inlineStr">
        <is>
          <t xml:space="preserve"> </t>
        </is>
      </c>
    </row>
    <row r="10">
      <c r="A10" s="4" t="inlineStr">
        <is>
          <t>PS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years)</t>
        </is>
      </c>
      <c r="B12" s="4" t="inlineStr">
        <is>
          <t>3 years</t>
        </is>
      </c>
      <c r="C12" s="4" t="inlineStr">
        <is>
          <t xml:space="preserve"> </t>
        </is>
      </c>
      <c r="D12" s="4" t="inlineStr">
        <is>
          <t xml:space="preserve"> </t>
        </is>
      </c>
      <c r="E12" s="4" t="inlineStr">
        <is>
          <t>3 years</t>
        </is>
      </c>
      <c r="F12" s="4" t="inlineStr">
        <is>
          <t xml:space="preserve"> </t>
        </is>
      </c>
    </row>
    <row r="13">
      <c r="A13" s="4" t="inlineStr">
        <is>
          <t>Unrecognized compensation cost</t>
        </is>
      </c>
      <c r="B13" s="7" t="n">
        <v>7.4</v>
      </c>
      <c r="C13" s="4" t="inlineStr">
        <is>
          <t xml:space="preserve"> </t>
        </is>
      </c>
      <c r="D13" s="4" t="inlineStr">
        <is>
          <t xml:space="preserve"> </t>
        </is>
      </c>
      <c r="E13" s="4" t="inlineStr">
        <is>
          <t xml:space="preserve"> </t>
        </is>
      </c>
      <c r="F13" s="4" t="inlineStr">
        <is>
          <t xml:space="preserve"> </t>
        </is>
      </c>
    </row>
    <row r="14">
      <c r="A14" s="4" t="inlineStr">
        <is>
          <t>Nonvested stock, weighted average recognition period</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Nonvest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t>
        </is>
      </c>
      <c r="B17" s="5" t="n">
        <v>0</v>
      </c>
      <c r="C17" s="4" t="inlineStr">
        <is>
          <t xml:space="preserve"> </t>
        </is>
      </c>
      <c r="D17" s="4" t="inlineStr">
        <is>
          <t xml:space="preserve"> </t>
        </is>
      </c>
      <c r="E17" s="4" t="inlineStr">
        <is>
          <t xml:space="preserve"> </t>
        </is>
      </c>
      <c r="F17" s="4" t="inlineStr">
        <is>
          <t xml:space="preserve"> </t>
        </is>
      </c>
    </row>
    <row r="18">
      <c r="A18" s="4" t="inlineStr">
        <is>
          <t>Cliff vesting |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years)</t>
        </is>
      </c>
      <c r="B20" s="4" t="inlineStr">
        <is>
          <t xml:space="preserve"> </t>
        </is>
      </c>
      <c r="C20" s="4" t="inlineStr">
        <is>
          <t xml:space="preserve"> </t>
        </is>
      </c>
      <c r="D20" s="4" t="inlineStr">
        <is>
          <t xml:space="preserve"> </t>
        </is>
      </c>
      <c r="E20" s="4" t="inlineStr">
        <is>
          <t>3 years</t>
        </is>
      </c>
      <c r="F20" s="4" t="inlineStr">
        <is>
          <t>3 years</t>
        </is>
      </c>
    </row>
    <row r="21">
      <c r="A21" s="4" t="inlineStr">
        <is>
          <t>Kimball International, Inc. Stock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ailable for future issuance (shares)</t>
        </is>
      </c>
      <c r="B23" s="6" t="n">
        <v>1100000</v>
      </c>
      <c r="C23" s="4" t="inlineStr">
        <is>
          <t xml:space="preserve"> </t>
        </is>
      </c>
      <c r="D23" s="4" t="inlineStr">
        <is>
          <t xml:space="preserve"> </t>
        </is>
      </c>
      <c r="E23" s="4" t="inlineStr">
        <is>
          <t xml:space="preserve"> </t>
        </is>
      </c>
      <c r="F23" s="4" t="inlineStr">
        <is>
          <t xml:space="preserve"> </t>
        </is>
      </c>
    </row>
    <row r="24">
      <c r="A24" s="4" t="inlineStr">
        <is>
          <t>The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ailable for future issuance (shares)</t>
        </is>
      </c>
      <c r="B26" s="6" t="n">
        <v>3200000</v>
      </c>
      <c r="C26" s="4" t="inlineStr">
        <is>
          <t xml:space="preserve"> </t>
        </is>
      </c>
      <c r="D26" s="4" t="inlineStr">
        <is>
          <t xml:space="preserve"> </t>
        </is>
      </c>
      <c r="E26" s="4" t="inlineStr">
        <is>
          <t xml:space="preserve"> </t>
        </is>
      </c>
      <c r="F26" s="4" t="inlineStr">
        <is>
          <t xml:space="preserve"> </t>
        </is>
      </c>
    </row>
    <row r="27">
      <c r="A27" s="4" t="inlineStr">
        <is>
          <t>2023 Kimball International Legacy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d period (years)</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2023 Kimball International Legacy Plan | Cliff ves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years)</t>
        </is>
      </c>
      <c r="B32" s="4" t="inlineStr">
        <is>
          <t>4 years</t>
        </is>
      </c>
      <c r="C32" s="4" t="inlineStr">
        <is>
          <t xml:space="preserve"> </t>
        </is>
      </c>
      <c r="D32" s="4" t="inlineStr">
        <is>
          <t xml:space="preserve"> </t>
        </is>
      </c>
      <c r="E32" s="4" t="inlineStr">
        <is>
          <t xml:space="preserve"> </t>
        </is>
      </c>
      <c r="F32"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Compensation Cost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t>
        </is>
      </c>
      <c r="B4" s="7" t="n">
        <v>16.5</v>
      </c>
      <c r="C4" s="5" t="n">
        <v>9</v>
      </c>
      <c r="D4" s="7" t="n">
        <v>1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come Tax Benefit (Details) - USD ($) $ in Million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Income tax benefit</t>
        </is>
      </c>
      <c r="B4" s="7" t="n">
        <v>4.2</v>
      </c>
      <c r="C4" s="5" t="n">
        <v>2</v>
      </c>
      <c r="D4" s="7" t="n">
        <v>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RSU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Number of Shares</t>
        </is>
      </c>
      <c r="B3" s="4" t="inlineStr">
        <is>
          <t xml:space="preserve"> </t>
        </is>
      </c>
      <c r="C3" s="4" t="inlineStr">
        <is>
          <t xml:space="preserve"> </t>
        </is>
      </c>
      <c r="D3" s="4" t="inlineStr">
        <is>
          <t xml:space="preserve"> </t>
        </is>
      </c>
    </row>
    <row r="4">
      <c r="A4" s="4" t="inlineStr">
        <is>
          <t>Nonvested, Beginning Balance (shares)</t>
        </is>
      </c>
      <c r="B4" s="6" t="n">
        <v>535</v>
      </c>
      <c r="C4" s="6" t="n">
        <v>545</v>
      </c>
      <c r="D4" s="6" t="n">
        <v>182</v>
      </c>
    </row>
    <row r="5">
      <c r="A5" s="4" t="inlineStr">
        <is>
          <t>Granted (shares)</t>
        </is>
      </c>
      <c r="B5" s="6" t="n">
        <v>246</v>
      </c>
      <c r="C5" s="6" t="n">
        <v>164</v>
      </c>
      <c r="D5" s="6" t="n">
        <v>430</v>
      </c>
    </row>
    <row r="6">
      <c r="A6" s="4" t="inlineStr">
        <is>
          <t>Assumed (shares)</t>
        </is>
      </c>
      <c r="B6" s="5" t="n">
        <v>228</v>
      </c>
      <c r="C6" s="4" t="inlineStr">
        <is>
          <t xml:space="preserve"> </t>
        </is>
      </c>
      <c r="D6" s="4" t="inlineStr">
        <is>
          <t xml:space="preserve"> </t>
        </is>
      </c>
    </row>
    <row r="7">
      <c r="A7" s="4" t="inlineStr">
        <is>
          <t>Vested (shares)</t>
        </is>
      </c>
      <c r="B7" s="6" t="n">
        <v>-259</v>
      </c>
      <c r="C7" s="6" t="n">
        <v>-141</v>
      </c>
      <c r="D7" s="6" t="n">
        <v>-63</v>
      </c>
    </row>
    <row r="8">
      <c r="A8" s="4" t="inlineStr">
        <is>
          <t>Forfeited (shares)</t>
        </is>
      </c>
      <c r="B8" s="6" t="n">
        <v>-39</v>
      </c>
      <c r="C8" s="6" t="n">
        <v>-32</v>
      </c>
      <c r="D8" s="6" t="n">
        <v>-5</v>
      </c>
    </row>
    <row r="9">
      <c r="A9" s="4" t="inlineStr">
        <is>
          <t>Nonvested, Ending Balance (shares)</t>
        </is>
      </c>
      <c r="B9" s="6" t="n">
        <v>713</v>
      </c>
      <c r="C9" s="6" t="n">
        <v>535</v>
      </c>
      <c r="D9" s="6" t="n">
        <v>545</v>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Beginning Balance (in dollars per share)</t>
        </is>
      </c>
      <c r="B11" s="9" t="n">
        <v>38.79</v>
      </c>
      <c r="C11" s="9" t="n">
        <v>36.98</v>
      </c>
      <c r="D11" s="9" t="n">
        <v>36.8</v>
      </c>
    </row>
    <row r="12">
      <c r="A12" s="4" t="inlineStr">
        <is>
          <t>Granted (in dollars per share)</t>
        </is>
      </c>
      <c r="B12" s="13" t="n">
        <v>31.44</v>
      </c>
      <c r="C12" s="13" t="n">
        <v>43.05</v>
      </c>
      <c r="D12" s="13" t="n">
        <v>37.02</v>
      </c>
    </row>
    <row r="13">
      <c r="A13" s="4" t="inlineStr">
        <is>
          <t>Vested (in dollars per share)</t>
        </is>
      </c>
      <c r="B13" s="13" t="n">
        <v>34.71</v>
      </c>
      <c r="C13" s="13" t="n">
        <v>36.99</v>
      </c>
      <c r="D13" s="13" t="n">
        <v>37.09</v>
      </c>
    </row>
    <row r="14">
      <c r="A14" s="4" t="inlineStr">
        <is>
          <t>Forfeited (in dollars per share)</t>
        </is>
      </c>
      <c r="B14" s="13" t="n">
        <v>35.05</v>
      </c>
      <c r="C14" s="13" t="n">
        <v>37.75</v>
      </c>
      <c r="D14" s="13" t="n">
        <v>32.9</v>
      </c>
    </row>
    <row r="15">
      <c r="A15" s="4" t="inlineStr">
        <is>
          <t>Outstanding, Ending Balance (in dollars per share)</t>
        </is>
      </c>
      <c r="B15" s="9" t="n">
        <v>33.99</v>
      </c>
      <c r="C15" s="9" t="n">
        <v>38.79</v>
      </c>
      <c r="D15" s="9" t="n">
        <v>36.98</v>
      </c>
    </row>
    <row r="16">
      <c r="A16" s="4" t="inlineStr">
        <is>
          <t>Kimball International, Inc</t>
        </is>
      </c>
      <c r="B16" s="4" t="inlineStr">
        <is>
          <t xml:space="preserve"> </t>
        </is>
      </c>
      <c r="C16" s="4" t="inlineStr">
        <is>
          <t xml:space="preserve"> </t>
        </is>
      </c>
      <c r="D16" s="4" t="inlineStr">
        <is>
          <t xml:space="preserve"> </t>
        </is>
      </c>
    </row>
    <row r="17">
      <c r="A17" s="3" t="inlineStr">
        <is>
          <t>Weighted Average Grant-Date Fair Value</t>
        </is>
      </c>
      <c r="B17" s="4" t="inlineStr">
        <is>
          <t xml:space="preserve"> </t>
        </is>
      </c>
      <c r="C17" s="4" t="inlineStr">
        <is>
          <t xml:space="preserve"> </t>
        </is>
      </c>
      <c r="D17" s="4" t="inlineStr">
        <is>
          <t xml:space="preserve"> </t>
        </is>
      </c>
    </row>
    <row r="18">
      <c r="A18" s="4" t="inlineStr">
        <is>
          <t>RSUs assumed at acquisition date, fair value</t>
        </is>
      </c>
      <c r="B18" s="5" t="n">
        <v>6100</v>
      </c>
      <c r="C18" s="4" t="inlineStr">
        <is>
          <t xml:space="preserve"> </t>
        </is>
      </c>
      <c r="D18" s="4" t="inlineStr">
        <is>
          <t xml:space="preserve"> </t>
        </is>
      </c>
    </row>
    <row r="19">
      <c r="A19" s="4" t="inlineStr">
        <is>
          <t>Fair value replacement awards (as a percent)</t>
        </is>
      </c>
      <c r="B19" s="11" t="n">
        <v>0.4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SU's Vested (Details) - USD ($) $ in Millions</t>
        </is>
      </c>
      <c r="B1" s="2" t="inlineStr">
        <is>
          <t>12 Months Ended</t>
        </is>
      </c>
    </row>
    <row r="2">
      <c r="B2" s="2" t="inlineStr">
        <is>
          <t>Dec. 30, 2023</t>
        </is>
      </c>
      <c r="C2" s="2" t="inlineStr">
        <is>
          <t>Dec. 31, 2022</t>
        </is>
      </c>
      <c r="D2" s="2" t="inlineStr">
        <is>
          <t>Jan. 0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alue of shares vested</t>
        </is>
      </c>
      <c r="B5" s="5" t="n">
        <v>9</v>
      </c>
      <c r="C5" s="7" t="n">
        <v>5.2</v>
      </c>
      <c r="D5" s="7" t="n">
        <v>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SU Stock Option Activity (Details) - PSU - $ / shares shares in Thousands</t>
        </is>
      </c>
      <c r="B1" s="2" t="inlineStr">
        <is>
          <t>12 Months Ended</t>
        </is>
      </c>
    </row>
    <row r="2">
      <c r="B2" s="2" t="inlineStr">
        <is>
          <t>Dec. 30, 2023</t>
        </is>
      </c>
      <c r="C2" s="2" t="inlineStr">
        <is>
          <t>Dec. 31, 2022</t>
        </is>
      </c>
      <c r="D2" s="2" t="inlineStr">
        <is>
          <t>Jan. 01, 2022</t>
        </is>
      </c>
    </row>
    <row r="3">
      <c r="A3" s="3" t="inlineStr">
        <is>
          <t>Number of Shares</t>
        </is>
      </c>
      <c r="B3" s="4" t="inlineStr">
        <is>
          <t xml:space="preserve"> </t>
        </is>
      </c>
      <c r="C3" s="4" t="inlineStr">
        <is>
          <t xml:space="preserve"> </t>
        </is>
      </c>
      <c r="D3" s="4" t="inlineStr">
        <is>
          <t xml:space="preserve"> </t>
        </is>
      </c>
    </row>
    <row r="4">
      <c r="A4" s="4" t="inlineStr">
        <is>
          <t>Nonvested, Beginning Balance (shares)</t>
        </is>
      </c>
      <c r="B4" s="6" t="n">
        <v>428</v>
      </c>
      <c r="C4" s="6" t="n">
        <v>309</v>
      </c>
      <c r="D4" s="6" t="n">
        <v>148</v>
      </c>
    </row>
    <row r="5">
      <c r="A5" s="4" t="inlineStr">
        <is>
          <t>Granted (shares)</t>
        </is>
      </c>
      <c r="B5" s="6" t="n">
        <v>200</v>
      </c>
      <c r="C5" s="6" t="n">
        <v>143</v>
      </c>
      <c r="D5" s="6" t="n">
        <v>164</v>
      </c>
    </row>
    <row r="6">
      <c r="A6" s="4" t="inlineStr">
        <is>
          <t>Expired (shares)</t>
        </is>
      </c>
      <c r="B6" s="6" t="n">
        <v>-142</v>
      </c>
      <c r="C6" s="4" t="inlineStr">
        <is>
          <t xml:space="preserve"> </t>
        </is>
      </c>
      <c r="D6" s="4" t="inlineStr">
        <is>
          <t xml:space="preserve"> </t>
        </is>
      </c>
    </row>
    <row r="7">
      <c r="A7" s="4" t="inlineStr">
        <is>
          <t>Forfeited (shares)</t>
        </is>
      </c>
      <c r="B7" s="6" t="n">
        <v>-32</v>
      </c>
      <c r="C7" s="6" t="n">
        <v>-24</v>
      </c>
      <c r="D7" s="6" t="n">
        <v>-2</v>
      </c>
    </row>
    <row r="8">
      <c r="A8" s="4" t="inlineStr">
        <is>
          <t>Nonvested, Ending Balance (shares)</t>
        </is>
      </c>
      <c r="B8" s="6" t="n">
        <v>455</v>
      </c>
      <c r="C8" s="6" t="n">
        <v>428</v>
      </c>
      <c r="D8" s="6" t="n">
        <v>309</v>
      </c>
    </row>
    <row r="9">
      <c r="A9" s="3" t="inlineStr">
        <is>
          <t>Weighted Average Grant-Date Fair Value</t>
        </is>
      </c>
      <c r="B9" s="4" t="inlineStr">
        <is>
          <t xml:space="preserve"> </t>
        </is>
      </c>
      <c r="C9" s="4" t="inlineStr">
        <is>
          <t xml:space="preserve"> </t>
        </is>
      </c>
      <c r="D9" s="4" t="inlineStr">
        <is>
          <t xml:space="preserve"> </t>
        </is>
      </c>
    </row>
    <row r="10">
      <c r="A10" s="4" t="inlineStr">
        <is>
          <t>Outstanding, Beginning Balance (in dollars per share)</t>
        </is>
      </c>
      <c r="B10" s="9" t="n">
        <v>39.29</v>
      </c>
      <c r="C10" s="9" t="n">
        <v>37.29</v>
      </c>
      <c r="D10" s="9" t="n">
        <v>37.62</v>
      </c>
    </row>
    <row r="11">
      <c r="A11" s="4" t="inlineStr">
        <is>
          <t>Granted (in dollars per share)</t>
        </is>
      </c>
      <c r="B11" s="13" t="n">
        <v>31.5</v>
      </c>
      <c r="C11" s="13" t="n">
        <v>43.67</v>
      </c>
      <c r="D11" s="13" t="n">
        <v>36.99</v>
      </c>
    </row>
    <row r="12">
      <c r="A12" s="4" t="inlineStr">
        <is>
          <t>Expired (in dollars per share)</t>
        </is>
      </c>
      <c r="B12" s="13" t="n">
        <v>37.6</v>
      </c>
      <c r="C12" s="4" t="inlineStr">
        <is>
          <t xml:space="preserve"> </t>
        </is>
      </c>
      <c r="D12" s="4" t="inlineStr">
        <is>
          <t xml:space="preserve"> </t>
        </is>
      </c>
    </row>
    <row r="13">
      <c r="A13" s="4" t="inlineStr">
        <is>
          <t>Forfeited (in dollars per share)</t>
        </is>
      </c>
      <c r="B13" s="13" t="n">
        <v>38.38</v>
      </c>
      <c r="C13" s="13" t="n">
        <v>39.6</v>
      </c>
      <c r="D13" s="13" t="n">
        <v>37.61</v>
      </c>
    </row>
    <row r="14">
      <c r="A14" s="4" t="inlineStr">
        <is>
          <t>Outstanding, Ending Balance (in dollars per share)</t>
        </is>
      </c>
      <c r="B14" s="9" t="n">
        <v>36.45</v>
      </c>
      <c r="C14" s="9" t="n">
        <v>39.29</v>
      </c>
      <c r="D14" s="9" t="n">
        <v>37.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utstanding Stock Option Activity (Details) - $ / shares shares in Thousands</t>
        </is>
      </c>
      <c r="B1" s="2" t="inlineStr">
        <is>
          <t>12 Months Ended</t>
        </is>
      </c>
    </row>
    <row r="2">
      <c r="B2" s="2" t="inlineStr">
        <is>
          <t>Dec. 30, 2023</t>
        </is>
      </c>
      <c r="C2" s="2" t="inlineStr">
        <is>
          <t>Dec. 31, 2022</t>
        </is>
      </c>
      <c r="D2" s="2" t="inlineStr">
        <is>
          <t>Jan. 0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shares)</t>
        </is>
      </c>
      <c r="B4" s="6" t="n">
        <v>2119</v>
      </c>
      <c r="C4" s="6" t="n">
        <v>2191</v>
      </c>
      <c r="D4" s="6" t="n">
        <v>3006</v>
      </c>
    </row>
    <row r="5">
      <c r="A5" s="4" t="inlineStr">
        <is>
          <t>Exercised (shares)</t>
        </is>
      </c>
      <c r="B5" s="6" t="n">
        <v>-225</v>
      </c>
      <c r="C5" s="6" t="n">
        <v>-64</v>
      </c>
      <c r="D5" s="6" t="n">
        <v>-815</v>
      </c>
    </row>
    <row r="6">
      <c r="A6" s="4" t="inlineStr">
        <is>
          <t>Forfeited or Expired (shares)</t>
        </is>
      </c>
      <c r="B6" s="6" t="n">
        <v>-32</v>
      </c>
      <c r="C6" s="6" t="n">
        <v>-8</v>
      </c>
      <c r="D6" s="6" t="n">
        <v>-1</v>
      </c>
    </row>
    <row r="7">
      <c r="A7" s="4" t="inlineStr">
        <is>
          <t>Outstanding, Ending Balance (shares)</t>
        </is>
      </c>
      <c r="B7" s="6" t="n">
        <v>1862</v>
      </c>
      <c r="C7" s="6" t="n">
        <v>2119</v>
      </c>
      <c r="D7" s="6" t="n">
        <v>2191</v>
      </c>
    </row>
    <row r="8">
      <c r="A8" s="3" t="inlineStr">
        <is>
          <t>Weighted Average Grant-Date Fair Value</t>
        </is>
      </c>
      <c r="B8" s="4" t="inlineStr">
        <is>
          <t xml:space="preserve"> </t>
        </is>
      </c>
      <c r="C8" s="4" t="inlineStr">
        <is>
          <t xml:space="preserve"> </t>
        </is>
      </c>
      <c r="D8" s="4" t="inlineStr">
        <is>
          <t xml:space="preserve"> </t>
        </is>
      </c>
    </row>
    <row r="9">
      <c r="A9" s="4" t="inlineStr">
        <is>
          <t>Outstanding, Beginning Balance (in dollars per share)</t>
        </is>
      </c>
      <c r="B9" s="9" t="n">
        <v>41.86</v>
      </c>
      <c r="C9" s="9" t="n">
        <v>41.62</v>
      </c>
      <c r="D9" s="9" t="n">
        <v>39.84</v>
      </c>
    </row>
    <row r="10">
      <c r="A10" s="4" t="inlineStr">
        <is>
          <t>Exercised (in dollars per share)</t>
        </is>
      </c>
      <c r="B10" s="13" t="n">
        <v>36.06</v>
      </c>
      <c r="C10" s="13" t="n">
        <v>33.35</v>
      </c>
      <c r="D10" s="13" t="n">
        <v>35.04</v>
      </c>
    </row>
    <row r="11">
      <c r="A11" s="4" t="inlineStr">
        <is>
          <t>Forfeited or Expired (in dollars per share)</t>
        </is>
      </c>
      <c r="B11" s="13" t="n">
        <v>35.75</v>
      </c>
      <c r="C11" s="13" t="n">
        <v>42.65</v>
      </c>
      <c r="D11" s="13" t="n">
        <v>39.77</v>
      </c>
    </row>
    <row r="12">
      <c r="A12" s="4" t="inlineStr">
        <is>
          <t>Outstanding, Ending Balance (in dollars per share)</t>
        </is>
      </c>
      <c r="B12" s="9" t="n">
        <v>42.67</v>
      </c>
      <c r="C12" s="9" t="n">
        <v>41.86</v>
      </c>
      <c r="D12" s="9" t="n">
        <v>41.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tock Option Activity (Details) - Nonvested Awards shares in Thousands</t>
        </is>
      </c>
      <c r="B1" s="2" t="inlineStr">
        <is>
          <t>12 Months Ended</t>
        </is>
      </c>
    </row>
    <row r="2">
      <c r="B2" s="2" t="inlineStr">
        <is>
          <t>Dec. 30, 2023 $ / shares shares</t>
        </is>
      </c>
    </row>
    <row r="3">
      <c r="A3" s="3" t="inlineStr">
        <is>
          <t>Number of Shares</t>
        </is>
      </c>
      <c r="B3" s="4" t="inlineStr">
        <is>
          <t xml:space="preserve"> </t>
        </is>
      </c>
    </row>
    <row r="4">
      <c r="A4" s="4" t="inlineStr">
        <is>
          <t>Nonvested, Beginning Balance (shares) | shares</t>
        </is>
      </c>
      <c r="B4" s="6" t="n">
        <v>469</v>
      </c>
    </row>
    <row r="5">
      <c r="A5" s="4" t="inlineStr">
        <is>
          <t>Vested (shares) | shares</t>
        </is>
      </c>
      <c r="B5" s="6" t="n">
        <v>-461</v>
      </c>
    </row>
    <row r="6">
      <c r="A6" s="4" t="inlineStr">
        <is>
          <t>Forfeited (shares) | shares</t>
        </is>
      </c>
      <c r="B6" s="6" t="n">
        <v>-8</v>
      </c>
    </row>
    <row r="7">
      <c r="A7" s="4" t="inlineStr">
        <is>
          <t>Nonvested, Ending Balance (shares) | shares</t>
        </is>
      </c>
      <c r="B7" s="6" t="n">
        <v>0</v>
      </c>
    </row>
    <row r="8">
      <c r="A8" s="3" t="inlineStr">
        <is>
          <t>Weighted Average Grant-Date Fair Value</t>
        </is>
      </c>
      <c r="B8" s="4" t="inlineStr">
        <is>
          <t xml:space="preserve"> </t>
        </is>
      </c>
    </row>
    <row r="9">
      <c r="A9" s="4" t="inlineStr">
        <is>
          <t>Outstanding, Beginning Balance (in dollars per share) | $ / shares</t>
        </is>
      </c>
      <c r="B9" s="9" t="n">
        <v>9.869999999999999</v>
      </c>
    </row>
    <row r="10">
      <c r="A10" s="4" t="inlineStr">
        <is>
          <t>Vested (in dollars per share) | $ / shares</t>
        </is>
      </c>
      <c r="B10" s="13" t="n">
        <v>9.869999999999999</v>
      </c>
    </row>
    <row r="11">
      <c r="A11" s="4" t="inlineStr">
        <is>
          <t>Forfeited (in dollars per share) | $ / shares</t>
        </is>
      </c>
      <c r="B11" s="13" t="n">
        <v>9.880000000000001</v>
      </c>
    </row>
    <row r="12">
      <c r="A12" s="4" t="inlineStr">
        <is>
          <t>Outstanding, Ending Balance (in dollars per share) | $ / shares</t>
        </is>
      </c>
      <c r="B12"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3:25:31Z</dcterms:created>
  <dcterms:modified xmlns:dcterms="http://purl.org/dc/terms/" xmlns:xsi="http://www.w3.org/2001/XMLSchema-instance" xsi:type="dcterms:W3CDTF">2024-02-27T13:25:31Z</dcterms:modified>
</cp:coreProperties>
</file>